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CASH" sheetId="6" r:id="rId6"/>
    <s:sheet name="Organization and Principal Acti" sheetId="7" r:id="rId7"/>
    <s:sheet name="Principal Accounting Policies" sheetId="8" r:id="rId8"/>
    <s:sheet name="Risks and concentration" sheetId="9" r:id="rId9"/>
    <s:sheet name="Fair value measurement" sheetId="10" r:id="rId10"/>
    <s:sheet name="Loans receivable" sheetId="11" r:id="rId11"/>
    <s:sheet name="Inventories" sheetId="12" r:id="rId12"/>
    <s:sheet name="Prepayment and other current as" sheetId="13" r:id="rId13"/>
    <s:sheet name="Long-term investment" sheetId="14" r:id="rId14"/>
    <s:sheet name="Investment security" sheetId="15" r:id="rId15"/>
    <s:sheet name="Property, equipment and softwar" sheetId="16" r:id="rId16"/>
    <s:sheet name="Accrued expenses and other curr" sheetId="17" r:id="rId17"/>
    <s:sheet name="Taxation" sheetId="18" r:id="rId18"/>
    <s:sheet name="Redeemable Preferred Shares" sheetId="19" r:id="rId19"/>
    <s:sheet name="Ordinary shares" sheetId="20" r:id="rId20"/>
    <s:sheet name="Share based compensation" sheetId="21" r:id="rId21"/>
    <s:sheet name="Earnings per share" sheetId="22" r:id="rId22"/>
    <s:sheet name="Commitments and contingencies" sheetId="23" r:id="rId23"/>
    <s:sheet name="Related party transactions" sheetId="24" r:id="rId24"/>
    <s:sheet name="Subsequent events" sheetId="25" r:id="rId25"/>
    <s:sheet name="Restricted net assets" sheetId="26" r:id="rId26"/>
    <s:sheet name="Principal Accounting Policies (" sheetId="27" r:id="rId27"/>
    <s:sheet name="Organization and Principal Ac28" sheetId="28" r:id="rId28"/>
    <s:sheet name="Principal Accounting Policies29" sheetId="29" r:id="rId29"/>
    <s:sheet name="Fair value measurement (Tables)" sheetId="30" r:id="rId30"/>
    <s:sheet name="Loans receivable (Tables)" sheetId="31" r:id="rId31"/>
    <s:sheet name="Inventories (Tables)" sheetId="32" r:id="rId32"/>
    <s:sheet name="Prepayment and other current 33" sheetId="33" r:id="rId33"/>
    <s:sheet name="Investment security (Tables)" sheetId="34" r:id="rId34"/>
    <s:sheet name="Property, equipment and softw35" sheetId="35" r:id="rId35"/>
    <s:sheet name="Accrued expenses and other cu36" sheetId="36" r:id="rId36"/>
    <s:sheet name="Taxation (Tables)" sheetId="37" r:id="rId37"/>
    <s:sheet name="Share based compensation (Table" sheetId="38" r:id="rId38"/>
    <s:sheet name="Earnings per share (Tables)" sheetId="39" r:id="rId39"/>
    <s:sheet name="Commitments and contingencies (" sheetId="40" r:id="rId40"/>
    <s:sheet name="Related party transactions (Tab" sheetId="41" r:id="rId41"/>
    <s:sheet name="Organization and Principal Ac42" sheetId="42" r:id="rId42"/>
    <s:sheet name="Organization and Principal Ac43" sheetId="43" r:id="rId43"/>
    <s:sheet name="Principal Accounting Policies44" sheetId="44" r:id="rId44"/>
    <s:sheet name="Principal Accounting Policies45" sheetId="45" r:id="rId45"/>
    <s:sheet name="Risks and concentration (Detail" sheetId="46" r:id="rId46"/>
    <s:sheet name="Fair value measurement (Details" sheetId="47" r:id="rId47"/>
    <s:sheet name="Loans receivable (Summary of Lo" sheetId="48" r:id="rId48"/>
    <s:sheet name="Loans receivable (Narrative) (D" sheetId="49" r:id="rId49"/>
    <s:sheet name="Loans receivable (Schedule of S" sheetId="50" r:id="rId50"/>
    <s:sheet name="Loans receivable (Schedule of A" sheetId="51" r:id="rId51"/>
    <s:sheet name="Inventories (Details)" sheetId="52" r:id="rId52"/>
    <s:sheet name="Prepayment and other current 53" sheetId="53" r:id="rId53"/>
    <s:sheet name="Long-term investment (Details)" sheetId="54" r:id="rId54"/>
    <s:sheet name="Investment security (Details)" sheetId="55" r:id="rId55"/>
    <s:sheet name="Property, equipment and softw56" sheetId="56" r:id="rId56"/>
    <s:sheet name="Accrued expenses and other cu57" sheetId="57" r:id="rId57"/>
    <s:sheet name="Taxation (Narrative) (Details)" sheetId="58" r:id="rId58"/>
    <s:sheet name="Taxation (Current and Deferred " sheetId="59" r:id="rId59"/>
    <s:sheet name="Taxation (Reconciliation Betwee" sheetId="60" r:id="rId60"/>
    <s:sheet name="Taxation (Components of Aggrega" sheetId="61" r:id="rId61"/>
    <s:sheet name="Taxation (Schedule of Movement " sheetId="62" r:id="rId62"/>
    <s:sheet name="Redeemable Preferred Shares (Na" sheetId="63" r:id="rId63"/>
    <s:sheet name="Ordinary shares (Details)" sheetId="64" r:id="rId64"/>
    <s:sheet name="Share based compensation (Narra" sheetId="65" r:id="rId65"/>
    <s:sheet name="Share based compensation (Chang" sheetId="66" r:id="rId66"/>
    <s:sheet name="Share based compensation (Sched" sheetId="67" r:id="rId67"/>
    <s:sheet name="Share based compensation (Sch68" sheetId="68" r:id="rId68"/>
    <s:sheet name="Earnings per share (Details)" sheetId="69" r:id="rId69"/>
    <s:sheet name="Earnings per share (Antidilutiv" sheetId="70" r:id="rId70"/>
    <s:sheet name="Commitments and contingencies71" sheetId="71" r:id="rId71"/>
    <s:sheet name="Related party transactions (Det"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800">
  <si>
    <t>Document and Entity Information</t>
  </si>
  <si>
    <t>12 Months Ended</t>
  </si>
  <si>
    <t>Dec. 31, 2015shares</t>
  </si>
  <si>
    <t>Entity Information [Line Items]</t>
  </si>
  <si>
    <t>Document Type</t>
  </si>
  <si>
    <t>20-F</t>
  </si>
  <si>
    <t>Amendment Flag</t>
  </si>
  <si>
    <t>false</t>
  </si>
  <si>
    <t>Entity Current Reporting Status</t>
  </si>
  <si>
    <t>Yes</t>
  </si>
  <si>
    <t>Document Period End Date</t>
  </si>
  <si>
    <t>Dec. 31,
		2015</t>
  </si>
  <si>
    <t>Entity Well-known Seasoned Issuer</t>
  </si>
  <si>
    <t>No</t>
  </si>
  <si>
    <t>Entity Registrant Name</t>
  </si>
  <si>
    <t>Jumei International Holding Ltd</t>
  </si>
  <si>
    <t>Entity Central Index Key</t>
  </si>
  <si>
    <t>Current Fiscal Year End Date</t>
  </si>
  <si>
    <t>--12-31</t>
  </si>
  <si>
    <t>Trading Symbol</t>
  </si>
  <si>
    <t>JMEI</t>
  </si>
  <si>
    <t>Document Fiscal Year Focus</t>
  </si>
  <si>
    <t>Document Fiscal Period Focus</t>
  </si>
  <si>
    <t>FY</t>
  </si>
  <si>
    <t>Entity Filer Category</t>
  </si>
  <si>
    <t>Large Accelerated Filer</t>
  </si>
  <si>
    <t>Entity Common Stock, Shares Outstanding</t>
  </si>
  <si>
    <t>Class A Ordinary Shares [Member]</t>
  </si>
  <si>
    <t>Class B Ordinary Shares [Member]</t>
  </si>
  <si>
    <t>CONSOLIDATED BALANCE SHEETS ¥ in Thousands, $ in Thousands</t>
  </si>
  <si>
    <t>Dec. 31, 2015USD ($)</t>
  </si>
  <si>
    <t>Dec. 31, 2015CNY (¥)</t>
  </si>
  <si>
    <t>Dec. 31, 2014CNY (¥)</t>
  </si>
  <si>
    <t>Current assets:</t>
  </si>
  <si>
    <t>Cash and cash equivalents</t>
  </si>
  <si>
    <t>Short-term investments</t>
  </si>
  <si>
    <t>Loans receivable, net</t>
  </si>
  <si>
    <t>Accounts receivable, net</t>
  </si>
  <si>
    <t>Inventories</t>
  </si>
  <si>
    <t>Advances to suppliers</t>
  </si>
  <si>
    <t>Prepayments and other current assets</t>
  </si>
  <si>
    <t>Deferred tax assets</t>
  </si>
  <si>
    <t xml:space="preserve"> </t>
  </si>
  <si>
    <t>Total current assets</t>
  </si>
  <si>
    <t>Non-current assets:</t>
  </si>
  <si>
    <t>Long-term investment</t>
  </si>
  <si>
    <t>Investment security</t>
  </si>
  <si>
    <t>Property, equipment and software, net</t>
  </si>
  <si>
    <t>Intangible assets, net</t>
  </si>
  <si>
    <t>Goodwill</t>
  </si>
  <si>
    <t>Other non-current assets</t>
  </si>
  <si>
    <t>Total non-current assets</t>
  </si>
  <si>
    <t>Total assets</t>
  </si>
  <si>
    <t>Current liabilities (including amounts of the consolidated VIEs without recourse to the primary beneficiaries of RMB171,282 and RMB156,454 as of December 31, 2014 and 2015, respectively. Note 1)</t>
  </si>
  <si>
    <t>Accounts payable</t>
  </si>
  <si>
    <t>Advances from customers</t>
  </si>
  <si>
    <t>Short-term loans</t>
  </si>
  <si>
    <t>Tax payable</t>
  </si>
  <si>
    <t>Accrued expenses and other current liabilities</t>
  </si>
  <si>
    <t>Total current liabilities</t>
  </si>
  <si>
    <t>Non-current liabilities:</t>
  </si>
  <si>
    <t>Long-term loans</t>
  </si>
  <si>
    <t>Other non-current liabilities</t>
  </si>
  <si>
    <t>Total non-current liabilities</t>
  </si>
  <si>
    <t>Total liabilities</t>
  </si>
  <si>
    <t>Commitments and contingencies (Note 17)</t>
  </si>
  <si>
    <t>Shareholders' equity:</t>
  </si>
  <si>
    <t>Ordinary shares (US$0.00025 par value, 1,000,000,000 shares authorized (including 840,000,000 Class A, 60,000,000 Class B and 100,000,000 discretionary) as of December 31, 2014 and 2015, 89,407,395 Class A ordinary shares issued and 86,400,288 outstanding, 58,804,840 Class B ordinary shares issued and outstanding as of December 31, 2014; 90,977,104 Class A ordinary shares issued and 87,829,756 outstanding, 58,804,840 Class B ordinary shares issued and outstanding as of December 31, 2015)</t>
  </si>
  <si>
    <t>Additional paid-in capital</t>
  </si>
  <si>
    <t>Statutory reserves</t>
  </si>
  <si>
    <t>Treasury stock</t>
  </si>
  <si>
    <t>Retained earnings</t>
  </si>
  <si>
    <t>Accumulated other comprehensive income/(loss)</t>
  </si>
  <si>
    <t>Jumei's shareholders' equity</t>
  </si>
  <si>
    <t>Noncontrolling interests</t>
  </si>
  <si>
    <t>Total shareholders' equity</t>
  </si>
  <si>
    <t>Total liabilities and shareholders' equity</t>
  </si>
  <si>
    <t>CONSOLIDATED BALANCE SHEETS (Parenthetical) ¥ in Thousands, $ in Thousands</t>
  </si>
  <si>
    <t>Dec. 31, 2015CNY (¥)shares</t>
  </si>
  <si>
    <t>Dec. 31, 2014CNY (¥)shares</t>
  </si>
  <si>
    <t>Current liabilities without recourse to the primary beneficiary</t>
  </si>
  <si>
    <t>Ordinary shares, shares authorized</t>
  </si>
  <si>
    <t>Ordinary shares, shares issued</t>
  </si>
  <si>
    <t>Ordinary shares, shares outstanding</t>
  </si>
  <si>
    <t>Discretionary Shares [Member]</t>
  </si>
  <si>
    <t>VIEs [Member]</t>
  </si>
  <si>
    <t>Current liabilities without recourse to the primary beneficiary | ¥</t>
  </si>
  <si>
    <t>CONSOLIDATED STATEMENTS OF COMPREHENSIVE INCOME ¥ in Thousands, $ in Thousands</t>
  </si>
  <si>
    <t>Dec. 31, 2015USD ($)$ / sharesshares</t>
  </si>
  <si>
    <t>Dec. 31, 2015CNY (¥)¥ / sharesshares</t>
  </si>
  <si>
    <t>Dec. 31, 2014CNY (¥)¥ / sharesshares</t>
  </si>
  <si>
    <t>Dec. 31, 2013CNY (¥)¥ / sharesshares</t>
  </si>
  <si>
    <t>Net revenues:</t>
  </si>
  <si>
    <t>Merchandise sales</t>
  </si>
  <si>
    <t>Marketplace services</t>
  </si>
  <si>
    <t>Total net revenues</t>
  </si>
  <si>
    <t>Cost of revenues</t>
  </si>
  <si>
    <t>Gross profit</t>
  </si>
  <si>
    <t>Operating expenses:</t>
  </si>
  <si>
    <t>Fulfillment expenses</t>
  </si>
  <si>
    <t>Marketing expenses</t>
  </si>
  <si>
    <t>Technology and content expenses</t>
  </si>
  <si>
    <t>General and administrative expenses</t>
  </si>
  <si>
    <t>Total operating expenses</t>
  </si>
  <si>
    <t>Income from operations</t>
  </si>
  <si>
    <t>Other income/(expenses):</t>
  </si>
  <si>
    <t>Interest income</t>
  </si>
  <si>
    <t>Others, net</t>
  </si>
  <si>
    <t>Income before tax</t>
  </si>
  <si>
    <t>Income tax expenses</t>
  </si>
  <si>
    <t>Net income</t>
  </si>
  <si>
    <t>Net income attributable to noncontrolling interests</t>
  </si>
  <si>
    <t>Net income attributable to Jumei International Holding Limited</t>
  </si>
  <si>
    <t>Accretion to preferred share redemption value</t>
  </si>
  <si>
    <t>Income allocation to participating Redeemable Preferred Shares</t>
  </si>
  <si>
    <t>Net income attributable to Jumei's ordinary shareholders</t>
  </si>
  <si>
    <t>Fair value change - investment security, net of tax</t>
  </si>
  <si>
    <t>Foreign currency translation adjustment, net of nil tax</t>
  </si>
  <si>
    <t>Total comprehensive income</t>
  </si>
  <si>
    <t>Comprehensive income attributable to noncontrolling interests</t>
  </si>
  <si>
    <t>Comprehensive income attributable to Jumei International Holding Limited</t>
  </si>
  <si>
    <t>Net income per ADS attributable to Jumei's ordinary shareholders</t>
  </si>
  <si>
    <t>Basic | (per share)</t>
  </si>
  <si>
    <t>Diluted | (per share)</t>
  </si>
  <si>
    <t>Weighted average shares outstanding used in computing net income per share attributable to Jumei's ordinary shareholders</t>
  </si>
  <si>
    <t>Basic</t>
  </si>
  <si>
    <t>Diluted</t>
  </si>
  <si>
    <t>ADS [Member]</t>
  </si>
  <si>
    <t>CONSOLIDATED STATEMENTS OF SHAREHOLDERS' EQUITY ¥ in Thousands, $ in Thousands</t>
  </si>
  <si>
    <t>USD ($)</t>
  </si>
  <si>
    <t>CNY (¥)</t>
  </si>
  <si>
    <t>Common Stock [Member]Class A Ordinary Shares [Member]CNY (¥)shares</t>
  </si>
  <si>
    <t>Common Stock [Member]Class B Ordinary Shares [Member]CNY (¥)shares</t>
  </si>
  <si>
    <t>Treasury Stock [Member]CNY (¥)</t>
  </si>
  <si>
    <t>Additional Paid-in capital [Member]CNY (¥)</t>
  </si>
  <si>
    <t>Statutory Reserves [Member]CNY (¥)</t>
  </si>
  <si>
    <t>Retained Earnings/ (Accumulated Deficit) [Member]CNY (¥)</t>
  </si>
  <si>
    <t>Accumulated Other Comprehensive Income/ (Loss) [Member]CNY (¥)</t>
  </si>
  <si>
    <t>Non-Controlling interest [Member]CNY (¥)</t>
  </si>
  <si>
    <t>Balance at Dec. 31, 2012</t>
  </si>
  <si>
    <t>Balance (in shares) at Dec. 31, 2012 | shares</t>
  </si>
  <si>
    <t>Share-based compensation</t>
  </si>
  <si>
    <t>Redeemable Preferred Shares redemption value accretion</t>
  </si>
  <si>
    <t>Repurchase of vested options</t>
  </si>
  <si>
    <t>Conversion of Series A-1 Redeemable Preferred Shares into ordinary shares</t>
  </si>
  <si>
    <t>Conversion of preferred shares upon initial public offerings ("IPO"), net of issuance cost</t>
  </si>
  <si>
    <t>Net change in unrealized loss on investment security</t>
  </si>
  <si>
    <t>Appropriations to statutory reserves</t>
  </si>
  <si>
    <t>Foreign currency translation adjustments, net of nil tax</t>
  </si>
  <si>
    <t>Balance at Dec. 31, 2013</t>
  </si>
  <si>
    <t>Balance (in shares) at Dec. 31, 2013 | shares</t>
  </si>
  <si>
    <t>Conversion of Series A-1 Redeemable Preferred Shares into ordinary shares, shares | shares</t>
  </si>
  <si>
    <t>Conversion of preferred shares upon initial public offerings ("IPO"), net of issuance cost, shares | shares</t>
  </si>
  <si>
    <t>Issuance of ordinary shares upon IPO, net of issuance cost</t>
  </si>
  <si>
    <t>Issuance of ordinary shares upon IPO, net of issuance cost, shares | shares</t>
  </si>
  <si>
    <t>Exercises of share options</t>
  </si>
  <si>
    <t>Exercises of share options, shares | shares</t>
  </si>
  <si>
    <t>Acquisition of a subsidiary</t>
  </si>
  <si>
    <t>Balance at Dec. 31, 2014</t>
  </si>
  <si>
    <t>Balance (in shares) at Dec. 31, 2014 | shares</t>
  </si>
  <si>
    <t>Repurchase of shares</t>
  </si>
  <si>
    <t>Repurchase of shares, shares | shares</t>
  </si>
  <si>
    <t>Balance at Dec. 31, 2015</t>
  </si>
  <si>
    <t>Balance (in shares) at Dec. 31, 2015 | shares</t>
  </si>
  <si>
    <t>CONSOLIDATED STATEMENTS OF CASH FLOWS ¥ in Thousands, $ in Thousands</t>
  </si>
  <si>
    <t>Dec. 31, 2013CNY (¥)</t>
  </si>
  <si>
    <t>Cash flows from operating activities:</t>
  </si>
  <si>
    <t>Adjustments to reconcile net income to net cash provided by operating activities:</t>
  </si>
  <si>
    <t>Allowance for bad debts</t>
  </si>
  <si>
    <t>Advances to a supplier write off</t>
  </si>
  <si>
    <t>Inventory write-down</t>
  </si>
  <si>
    <t>Depreciation and amortization expenses</t>
  </si>
  <si>
    <t>Deferred tax income/ (benefit)</t>
  </si>
  <si>
    <t>Foreign exchange (gain)/ loss</t>
  </si>
  <si>
    <t>Interest income of loans receivable</t>
  </si>
  <si>
    <t>Call option write-down</t>
  </si>
  <si>
    <t>Disposal of property, equipment and software</t>
  </si>
  <si>
    <t>Changes in operating assets and liabilities:</t>
  </si>
  <si>
    <t>Accounts receivable</t>
  </si>
  <si>
    <t>Amount due from related parties</t>
  </si>
  <si>
    <t>Advance to suppliers</t>
  </si>
  <si>
    <t>Prepayments and other assets</t>
  </si>
  <si>
    <t>Amount due to related parties</t>
  </si>
  <si>
    <t>Advance from customers</t>
  </si>
  <si>
    <t>Net cash provided by operating activities</t>
  </si>
  <si>
    <t>Cash flows from investing activities:</t>
  </si>
  <si>
    <t>Purchases of short-term investments</t>
  </si>
  <si>
    <t>Maturity of short-term investments</t>
  </si>
  <si>
    <t>Issuances of loans to suppliers</t>
  </si>
  <si>
    <t>Repayment of loans from suppliers</t>
  </si>
  <si>
    <t>Purchases of property, equipment and software</t>
  </si>
  <si>
    <t>Business acquisition payment, net of cash acquired</t>
  </si>
  <si>
    <t>Purchase of long-term investment</t>
  </si>
  <si>
    <t>Purchase of investment in security</t>
  </si>
  <si>
    <t>Purchase of convertible loan</t>
  </si>
  <si>
    <t>Net cash provided by/(used in) investing activities</t>
  </si>
  <si>
    <t>Cash flows from financing activities:</t>
  </si>
  <si>
    <t>Issuance of ordinary shares upon IPO</t>
  </si>
  <si>
    <t>Repurchase of ordinary shares</t>
  </si>
  <si>
    <t>Proceeds from exercises of share options</t>
  </si>
  <si>
    <t>Proceeds from short-term bank loans</t>
  </si>
  <si>
    <t>Proceeds from long-term bank loans</t>
  </si>
  <si>
    <t>Payback of short-term borrowing</t>
  </si>
  <si>
    <t>Payback of long-term borrowing</t>
  </si>
  <si>
    <t>Net cash provided by/(used in) financing activities</t>
  </si>
  <si>
    <t>Effect of exchange rate changes on cash and cash equivalents</t>
  </si>
  <si>
    <t>Net increase in cash and cash equivalents</t>
  </si>
  <si>
    <t>Cash and cash equivalents at the beginning of the period</t>
  </si>
  <si>
    <t>Cash and cash equivalents at the end of the period</t>
  </si>
  <si>
    <t>Supplemental disclosures of cash flow information:</t>
  </si>
  <si>
    <t>Cash paid for income taxes</t>
  </si>
  <si>
    <t>Cash paid for interest</t>
  </si>
  <si>
    <t>Non-cash supplemental investing and financing activities:</t>
  </si>
  <si>
    <t>Conversion of preferred shares upon IPO</t>
  </si>
  <si>
    <t>Organization and Principal Activities</t>
  </si>
  <si>
    <t>Dec. 31, 2015</t>
  </si>
  <si>
    <t>Organization and Principal Activities [Abstract]</t>
  </si>
  <si>
    <t>Organization and Principal Activities Jumei International Holding Limited (the "Company"), through its consolidated subsidiaries and variable interest entities ("VIEs") and VIEs' subsidiaries (collectively referred to as the "Group") is primarily engaged in the operation to sell or to facilitate third party merchants to sell beauty products, apparel and other lifestyle products in the People's Republic of China (the "PRC" or "China") on its website Jumei.com, Jumeiglobal.com and through its mobile application. The Group generates merchandise sales as principal for the direct sales of beauty products to customers. Additionally, the Group generates marketplace services revenue as a service provider for other vendors charging third-party merchant fees for the sale of beauty products, apparel and other life style products, through the Group's internet platform. The Group's primary subsidiaries, VIE as of December 31, 2015 is set out below:
D irect subsidiarie s Equity interest held Place and date of incorporation
Jumei Hongkong Limited (Jumei Hongkong) 100 % Hong Kong, September 6, 2010
Jumei Hongkong Holding Limited (Jumei Hongkong Holding) 100 % Hong Kong, March 25, 2014
Beijing Silvia Technology Service Co., Ltd. (Beijing Jumei) 100 % China, March 4, 2011
Shanghai Jumeiyoupin Technology Co., Ltd. (Shanghai Jumei) (Formerly known as Shanghai Paddy Commerce and Trade Co., Ltd.) 100 % China, June 19, 2012
Chengdu Jumeiyoupin Science and Technology Co., Ltd. (Chengdu Jumei) 100 % China, July 19, 2012
Tianjin Cyril Information Technology Co., Ltd. (Tianjin Cyril) 100 % China, March 22, 2013
Tianjin Qianmei International Trading Co., Ltd. (Tianjin Qianmei) 100 % China, March 25, 2013
Tianjin Jumeiyoupin Technology Co., Ltd. (Tianjin Jumei) (Formerly known as Tianjin Venus Technology Co., Ltd.) 100 % China, December 30, 2013
Zhengzhou Venus Information Technology Co., Ltd. (Zhengzhou Venus) 100 % China, August 26, 2014
Suzhou Jumeiyoupin Technology Co., Ltd. (Suzhou Jumei) 100 % China, October 15, 2014
VIE Equity interest indirectly Place and date of incorporation
Reemake Media Co., Ltd. (Reemake Media) 100 % China, August 5, 2009 Prior to April 2011, the Group carried out its operations through Reemake Media, a PRC entity incorporated in August 2009 by the Group's founders (the Founders). In August 2010, the Company was incorporated by Reemake Media's shareholders under the laws of the Cayman Islands as the holding company of the Group in order to facilitate international financing. In September 2010, the Company established a wholly-owned Hong Kong subsidiary, Jumei Hongkong Limited to be the intermediate holding company. In March 2011, Jumei Hongkong Limited established a wholly-owned PRC subsidiary, Jumeiyoupin (Beijing) Science and Technology Services Co., Ltd., or Beijing Jumei, which was a wholly foreign owned enterprise (WOFE) and subsequently was renamed as Beijing Silvia Technology Service Co., Ltd. Through Beijing Jumei, the Group obtained control over Reemake Media in April 2011 by entering into a series of contractual arrangements with Reemake Media and the shareholders of Reemake Media. The above series of transactions were accounted for as a reorganization of the Group (Reorganization) which was in a manner similar to a pooling of interest with assets and liabilities at their historical amounts in the Group's consolidated financial statements.
 Variable interest entities In order to comply with the PRC laws and regulations which prohibit foreign control of companies involved in provision of internet content, the Group operates its website and provides online sales in the PRC through its VIE, Reemake Media. The equity interests of Reemake Media are legally held by certain shareholders of the Company (Nominee Shareholders). The Company obtained control over Reemake Media through Beijing Jumei in April 2011 by entering into a series of contractual arrangements with Reemake Media and the Nominee Shareholders of Reemake Media. These Contractual Agreements include Shareholders' Voting Rights Agreement, Exclusive Consulting and Service Agreement, Exclusive Purchase Option Agreement and Equity Pledge Agreement (Contractual Agreements). As a result of these contractual Arrangements, the Group maintains the ability to exercise effective control over Reemake Media, receive substantially all of the economic benefits and have an exclusive option to purchase all or part of the equity interests in Reemake Media when and to the extent permitted by PRC law at the minimum price possible. The Group concluded that Reemake Media is VIE of the Group, of which the WOFE is the primary beneficiary. As such, the Group consolidated the financial results of Reemake Media in the Group's consolidated financial statements. Refer to Note 2(a) to the consolidated financial statements for the principles of consolidation. The following is a summary of the Contractual Agreements:
 Shareholders' Voting Rights Agreement On April 8, 2011, Beijing Jumei, Reemake Media and the shareholders of Reemake Media entered into a shareholders' voting rights agreement. Pursuant to the shareholders' voting rights agreement, each of the shareholders of Reemake Media appointed Beijing Jumei's designated person as their attorney-in-fact to exercise all shareholder rights, including, but not limited to, attending the shareholders' meeting, voting all matters of Reemake Media requiring shareholder approval, appointing or removing directors and executive officers, and disposing of all or part of the shareholder's equity interests in Reemake Media. Through this agreement, Beijing Jumei has the power to direct the activities that most significantly impact Reemake Media including appointing key management, setting up budgets and policies, transferring profits or assets out of Reemake Media, and setting the price for the services provided to Reemake Media. The shareholders' voting rights agreement will remain in force for an unlimited term, unless all the parties to the agreement mutually agree to terminate the agreement in writing.
 Exclusive Consulting and Service Agreement Under the exclusive consulting and services agreement between Beijing Jumei and Reemake Media, dated April 8, 2011, Beijing Jumei has the exclusive right to provide to Reemake Media consulting and services related to all technologies needed for Reemake Media's business. Beijing Jumei owns the exclusive intellectual property rights created as a result of the performance of this agreement. Reemake Media agrees to pay Beijing Jumei an annual service fee. In addition, Beijing Jumei may provide other technology services specified by Reemake Media from time to time, and charge Reemake Media for the services. This agreement will remain effective for an unlimited term, unless Beijing Jumei and Reemake Media mutually agree to terminate the agreement in writing, or the agreement is required to be terminated by applicable PRC laws. Reemake Media is not permitted to terminate the agreement in any event unless required by applicable laws.
 Exclusive Purchase Option Agreement On April 8, 2011, Beijing Jumei, Reemake Media and the shareholders of Reemake Media entered into an exclusive purchase option agreement. Pursuant to the exclusive purchase option agreement, each of the shareholders of Reemake Media irrevocably granted Beijing Jumei an exclusive option to purchase, or have its designated person, to purchase, at its discretion, to the extent permitted under PRC law, all or part of the shareholders' equity interests in Reemake Media. The purchase price was set equal the amount that the shareholders contributed to Reemake Media as registered capital for the equity interests to be purchased, or be the lowest price permitted by applicable PRC law. In addition, Reemake Media granted Beijing Jumei an exclusive option to purchase, or have its designated person, to purchase, at its discretion, to the extent permitted under PRC law, all or part of Reemake Media's assets at the lowest price permitted by applicable PRC law. Without the prior written consent of Beijing Jumei, Reemake Media may not increase or decrease the registered capital, dispose of its assets, terminate any material contract or enter into any contract that is in conflict with its material contracts, appoint or remove any management members, distribute dividends to the shareholders, guarantee its continuance, amend its articles of association or provide any loans to any third parties. The shareholders of Reemake Media agree that, without the prior written consent of Beijing Jumei, they will not transfer or otherwise dispose of their equity interests in Reemake Media or create or allow any encumbrance on the equity interests.
 Equity Pledge Agreement On April 8, 2011, Beijing Jumei, Reemake Media and the shareholders of Reemake Media entered into an equity pledge agreements, as amended on August 6, 2011. Pursuant to the equity pledge agreements, each of the shareholders of Reemake Media pledged all of their equity interests in Reemake Media to guarantee their and Reemake Media's performance of their obligations under the contractual arrangements including, but not limited to, the exclusive consulting and services agreement, exclusive purchase option agreement and shareholders' voting rights agreement. If Reemake Media or its shareholders breach their contractual obligations under these agreements, Beijing Jumei, as pledgee, will have the right to dispose of the pledged equity interests or to transfer the pledged equity interests to any person designated by Beijing Jumei. The shareholders of Reemake Media agree that, during the term of the equity pledge agreements, they will not dispose of the pledged equity interests or create or allow any encumbrance on the pledged equity interests, and they also agree that Beijing Jumei's rights relating to the equity pledges shall not be prejudiced by the legal actions of the shareholders, their successors or their designees On January 24, 2014, the Shareholders' Voting Rights Agreement, the Exclusive Purchase Option Agreement and the Equity Pledge Agreements relating to Reemake Media were amended and restated to reflect the change of Nominee Shareholders' holding in the VIE entity. No other material terms or conditions of these agreements were changed or altered. There was no impact to the Group's effective control over Reemake Media and the Group continued to consolidate Reemake Media. There are other VIEs and VIE's subsidiaries whose financial statements amounts and balances are immaterial to the Group's consolidated financial statements.
 Risks in relation to the VIEs structure 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The following are financial statement amounts and balances of the Group's consolidating VIEs and VIEs' subsidiaries as of December 31, 2014 and 2015 and for the years ended December 31, 2013, 2014 and 2015.
As of December 31,
2014 2015
RMB RMB
Total assets 212,138 665,658
Less: loans receivable (Note 5) - (549,145 )
Total assets excluding loans receivable 212,138 116,513
Total liabilities 171,436 630,690
Less: inter-company payable (154 ) (474,236 )
Total liabilities excluding inter-company payable 171,282 156,454
For the Year Ended December 31,
2013 2014 2015
RMB RMB RMB
Total net revenue 738,403 664,287 869,959
Net income/ (loss) 19,181 (23,635 ) (44,150 )
Net cash provided by/(used in) operating activities 89,582 (140,513 ) 53,880
Net cash provided by/(used in) in investing activities 27,155 (26,787 ) (568,638 )
Net cash provided by financing activities - - 551,800
Net increase/(decrease) in cash and cash equivalents 116,737 (167,300 ) 37,042
Cash and cash equivalents at beginning of year 61,112 177,849 10,549
Cash and cash equivalents at end of year 177,849 10,549 47,591 In accordance with the contractual arrangements, Beijing Jumei, Tianjin Jumei, and Suzhou Jumei (WOFEs) have the power to direct activities that most significantly impact Reemake Media and other VIEs and VIEs' subsidiaries, including appointing key management, setting up budgets and policies, and transferring profit or assets out of VIEs and VIEs' subsidiaries at its discretion . 8,157 8,157 The Group has determined that the contractual arrangements among the WOFEs, VIEs and VIEs' subsidiaries and their shareholders are in compliance with PRC laws and are legally enforceable. However, uncertainties in the PRC legal system could limit the Group's ability to enforce these contractual arrangements and if the shareholders of VIEs and VIEs' subsidiaries were to reduce their interest in the Group, their interests may diverge from that of the Group and that may potentially increase the risk that they would seek to act contrary to the contractual terms. The Group's ability to control VIEs and VIEs' subsidiaries VIEs and VIEs' subsidiaries If the legal structure and contractual arrangements were found to be in violation of any existing PRC laws and regulations, the PRC government could:
 revoke the Group's business and operating licenses;
 require the Group to discontinue or restrict operations;
 restrict the Group's right to collect revenues;
 block the Group's websites;
 require the Group to restructure the operations in such a way as to compel the Group to establish a new enterprise, re-apply for the necessary licenses or relocate our businesses, staff and assets;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 to direct the activities of VIEs and VIEs' subsidiaries or the right to receive their economic benefits, the Group would no longer be able to consolidate VIEs and VIEs' subsidiaries. The Group believes the likelihood of loss in respect of the Group's current ownership structure or the contractual arrangements with the VIE and its subsidiary is remote. There is no VIE where the Group has variable interest but is not the primary beneficiary. Currently there is no contractual arrangement that could require the Group to provide additional financial support to VIE.</t>
  </si>
  <si>
    <t>Principal Accounting Policies</t>
  </si>
  <si>
    <t>Principal Accounting Policies [Abstract]</t>
  </si>
  <si>
    <t>2. Principal Accounting Policies
(a) Basis of presentation and principles of consolidation The consolidated financial statements of the Group have been prepared in accordance with accounting principles generally accepted in the United States of America (U.S. GAAP). The consolidated financial statements include the financial statements of the Company, its subsidiaries, the VIEs and VIEs' subsidiaries for which the Company is the ultimate primary beneficiary and has control through contract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 effective control over, bears the risks of, and enjoys the rewards normally associated with ownership of the entity, and therefore the Company or its subsidiary is the primary beneficiary of the entity. All transactions and balances among the Company, its subsidiaries, the VIEs and VIEs' subsidiaries have been eliminated upon consolidation.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and assumptions reflected in the Group's consolidated financial statements mainly include consolidation of VIEs, gross versus net revenue recognition, sales returns, rebates and subsidy, share-based compensation, uncertain tax positions, realization of deferred tax, fair value of assets and liabilities acquired in business acquisition, assessment for impairment of long-lived assets and goodwill, inventory valuation for excess and obsolete inventories, lower of cost and market of inventories and fair value of financial instruments. Changes in facts and circumstances may result in revised estimates.
(c) Foreign currency translation Effective July 1, 2015, the Group changed its reporting currency from United States dollars ("USD") to Chinese Renminbi ("RMB"). The functional currency of the Company and its subsidiaries incorporated in Hong Kong is United States dollar (USD), the functional currency of subsidiaries incorporated in Korea is Korean Won (KRW), while the functional currency of the other entities in the Group is RMB. Assets and liabilities are translated at the exchange rates on the balance sheet date, equity amounts are translated at historical exchange rates, and revenues, expenses, gains and losses are translated using the average rate for the periods. Translation adjustments arising from these are reported as foreign currency translation adjustments and are shown as a component of other comprehensive income in the consolidated statements of changes in shareholders' equity. 285 15,265 130,668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loss. Total exchange losses were RMB 359 78,101 gains were RMB 185
(d) Fair value Financial assets and liabilities of the Group primarily consist of cash and cash equivalents, short-term investments, accounts receivable, net, loans receivable, net, prepayments and other current asset, accounts payable, amount due to related parties, accrued expenses, other current liabilities, long-term investment and investment security etc.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Group adopted ASC 820, Fair Value Measurements and Disclosure. ASC 820-10 defines fair value, establishes a framework for measuring fair value and expands disclosures about fair value measurements. Although the adoption of ASC 820 did not impact the Group's financial condition, results of operations or cash flows, ASC 820 requires additional disclosures to be provided on fair value measurement. ASC 820 establishes a three-tier fair value hierarchy, which prioritizes the inputs used in the valuation methodologies in measuring fair value as follows: Level 1  Observable inputs that reflect quoted prices (unadjusted) for identical assets or liabilities in active markets. Level 2  Include other inputs that are directly or indirectly observable in the marketplace. Level 3  Unobservable inputs that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e) Cash and cash equivalents Cash and cash equivalents represent cash on hand and time deposits as well as highly liquid investments placed with banks, which are unrestricted as to withdrawal or use, and which have original maturities of three months or less and are readily convertible to known amounts of cash.
(f) Short-term investments Short-term investments comprise of the time deposits as well as highly liquid investments placed with banks with original maturities longer than three months but within one year.
(g) Loans receivable The Company's loans receivable consist of entrusted loans and Convertible Loan. Entrusted loans is carried at amortized cost. An allowance for doubtful accounts is recorded in the period in which a loss is determined to be probable. Allowance for entrusted loans for the years ended December 31, 2014 and 2015 were RMB nil 1,400 Convertible Loan that is not within the scope of ASC 320 Investments - debt and equity securities is accounted for under ASC 310 Receivables. The initial investment amount was first allocated, based on their fair value, to any free standing instrument purchased together with the Convertible Loan, and any embedded features requiring separate recognition under ASC 815 Derivatives and hedging. Embedded features are required to be separately recognized as derivatives when they meet all the three criteria under ASC 815-15-25-1. The remaining investment amount was recognized as the Convertible Loan, and was subsequently carried at amortized cost.
(h) Accounts receivable, net Accounts receivable, net is carried at realizable value. The Group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net balances are written off after all collection efforts have been exhausted. Allowance for doubtful accounts for the years ended December 31, 2013, 2014 and 2015 were nil nil 17,157
(i) Inventories Inventories consisting of products available for sell, are stated at the lower of cost or market. Cost of inventory is determined using the weighted average cost method. Inventory reserve is recorded to write down the cost of inventory to the estimated market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comprehensive income.
(j) Long-term investment In accordance with ASC 325-20, Investments-Other: Cost Method Investments, the Company accounts for its investment using the cost method of accounting when the Company does not have significant influence over the investments' business and operations. The Company carries such investment at cost and recognizes as income any dividends received from a distribution of investee's earnings. The Company reviews the investment for impairment whenever events or changes in circumstances indicate that the carrying value may no longer be recoverable.
(k) Investment security The Company invests in marketable equity security to meet business objectives. In accordance with ASC No. 320, Investment Debt and Equity Securities this marketable security is stated at fair value, classified and accounted for as available-for-sale securities in investment security. The treatment of a decline in the fair value of an individual security is based on whether the decline is other-than-temporary. The Company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Company determines a decline in fair value is other-than-temporary, the cost basis of the individual security is written down to fair value as a new cost basis and the amount of the write-down is accounted for as a realized loss charged in the consolidated statement of comprehensive income.
(l) Property, equipment and software, net Property and equipment are stated at cost less accumulated depreciation and impairment. Property, equipment and software are depreciated over the estimated useful lives on a straight-line basis. The estimated useful lives are as follows:
Classification Estimated useful lives
Equipment 3
Servers 4
Office furniture, vehicles &amp; logistics equipment
5
Leasehold improvement Shorter of expected lives of leasehold improvements and lease term
Software 5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comprehensive income.
(m) Intangible assets, net The Group performs valuation of the intangible assets arising from business acquisition to determine the relative fair value to be assigned to each asset acquired. The acquired intangible assets are recognized and measured at fair value and are expensed or amortized using the straight-line approach over the assets estimated economic useful lives as follows:
Estimated average useful lives
Domain names and non-compete agreements 2
Customer relationship 5 Amortization expenses for the years ended December 31, 2013, 2014 and 2015 were RMB 120 129 111
(n) Goodwill Goodwill represents the excess of the purchase price over the fair value of the identifiable assets and liabilities acquired in a business acquisition. Goodwill is not depreciated or amortized but is tested for impairment on an annual basis as of December 31, and in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ed the qualitative analysis for the goodwill arising from the acquisition of Beijing Shengjinteng Network Science and Technology Co., Ltd. (Beijing Shengjinteng) IntangiblesGoodwill and Other
(o)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result from the use of the assets and their eventual disposition. If the sum of the expected undiscounted cash flows is less than the carrying value of the asset, the Group recognizes an impairment loss based on the excess of the carrying value of the assets over its fair value. No impairment charge was recognized for the years ended December 31, 2013, 2014 and 2015.
(p) Leases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The Group had no capital leases for any of the periods presented.
(q) Revenue recognition Revenue comes primarily from merchandise sales and marketplace services. The Group generates revenues from merchandise sales when the Group acts as principal for the direct sales of beauty products to customers. The Group generates revenues from marketplace services when the Group acts as the service provider for other vendors and charges third-party merchant fees for the sales of their products, which include beauty products, apparel and other life style products. The Group collects cash from customers before or upon deliveries of products mainly through banks, third party online payment platforms or delivery companies. Cash collected from customers before product delivery is recognized as advances from customers first and then recognized as revenue upon deliveries and acceptances by customers. Revenues from merchandise sales and marketplace services are recognized when the following four criteria are met: (1) persuasive evidence of an arrangement exists; (2) delivery has occurred or services have been rendered; (3) the selling price is fixed or determinable; and (4) collectability is reasonably assured. The Group recognizes merchandise sales revenues upon acceptance of delivery of products by customers. Marketplace service revenues primarily consist of fees charged to third-party merchants for selling their products through our internet platform and fees for providing fulfillment services. The Group recognizes marketplace service revenues upon acceptances of deliveries by customers for sales that the Group provides fulfillment services or upon shipping by third party merchants for sales for which the Group doesn't provide fulfillment services. For customer orders and cash collected from customers before delivery, the Group accounts for it in advance from customers. The Group considers several factors in determining whether it is appropriate to record the gross amount of product sales and related costs or the net amount earned as service fees. Generally, when the Group is the primary obligor in a transaction, is subject to substantial inventory risk, and has latitude in establishing prices, revenues are recorded at the gross sales price. If the Group does not have substantial inventory risk or latitude in establishing prices and amounts earned are determined using a predetermined service rate, the Group records the net amounts as marketplace service fees earned. Sales allowances, which reduce revenues, are estimated using management's best estimate based on historical experience. Revenues are recorded net of value-added taxes, business taxes and surcharges.
(r) Discount coupons and prepaid cards The Group periodically provides discount coupons to its customers for use in purchases that require a minimum transaction value. Coupons may also be granted to customers to incentivize a current purchase or a future purchase. Discounts for purchases are treated as a reduction of revenue for the related transaction. The right to purchase discounted products in the future is not considered an element of an arrangement within the scope of the multiple-element arrangements guidance in ASC 605, Revenue Recognition, as the right does not represent a significant and incremental customer discount. Discounts for future purchases, when accepted by the customer, are treated as a reduction of revenue when the future transaction is recognized. The Group also sells prepaid cards with discount. The discount is treated as a reduction of revenue when the prepaid card is used. The prepaid cards have no expiration date. Cash receipts from the sale of prepaid cards are initially recorded as advances from customers which is a current liability on the Company's Consolidated Balance Sheet.
(s) Customer loyalty program Customers may earn loyalty program points from the purchases from the Group. Customers may redeem the loyalty points for certain promotional products or discount coupons to be used on future purchases. The Company accrues for the estimated incremental cost of redeeming the benefits at the time the benefits are earned by the customer. Estimated incremental costs have been insignificant since the inception of the respective loyalty programs.
(t) Cost of revenues Cost of revenue consists primarily of cost of merchandise sold and inventory write-downs. The cost of revenues does not include shipping and handling expenses, payroll, bonus and benefits of logistic staff or logistic centers rental expenses, therefore our cost of revenues may not be comparable to other companies which include such expenses in their cost of revenues.
(u) Rebates and subsidies The Group periodically receives consideration from certain vendors, representing rebates for products purchased and subsidies for the sales of the vendors' products over a period of time. The rebates are not sufficiently separable from the Group's purchase of the vendors' merchandizes and they do not represent a reimbursement of costs incurred by the Group to sell vendors' merchandizes. The Group accounts for the rebates received from its vendors as a reduction to the price it pays for the merchandizes purchased and therefore the Group records such amounts as a reduction of cost of revenues when recognized in the consolidated statements of comprehensive income. Rebates are earned when meeting minimum purchase thresholds specified in the contracts. When rebates can be reasonably estimated based on the Group's past experience and current forecasts, a portion of the rebate is recognized as the Group makes progress towards the purchase threshold. Subsidies are calculated based on the volume of products sold through the Group and are recorded as a reduction of cost of revenues when the sales have been completed and the amount is determinable.
(v) Fulfillment expenses Fulfillment expenses represent those costs incurred in shipping and operating and staffing the Group's fulfillment and customer service centers, including costs attributable to receiving, inspecting, and warehousing inventories; picking, packaging, and preparing customer orders for shipment; collecting payments from customers and responding to inquiries from customers. Fulfillment also includes amounts payable to third parties that assist the Group in payment collections, fulfillment and customer service operations. The shipping costs included in fulfillment expenses were RMB 156,287 162,114 338,097
(w) Marketing expenses Marketing expenses mainly consist of advertising costs, promotion expenses, payroll and related expenses for employees engaged in marketing activities. Advertising costs, which primarily spend on online and offline advertisements, are expensed when the services are received. The advertising expenses were RMB 310,697 463,105 599,713
(x) Technology and content expenses Technology and content expenses mainly consist of payroll and related costs for employees involved in application development, category expansion, editorial content production and system support, as well as server charges and costs associated with telecommunications.
(y) General and administrative expenses General and administrative expenses mainly consist of payroll and related costs for employees involved in general corporate functions, including accounting, finance, tax, legal, procurement, business development and human resources, professional fees and other general corporate costs as well as costs associated with the use by these functions of facilities and equipment, such depreciation and rent expenses.
(z) Share-based compensation All stock-based awards granted to the Founders, employees and directors, including Founders' share, stock options and restricted share units (RSUs) are measured at the grant date based on the fair value of the award and are recognized as expenses using straight line method, net of estimated forfeitures, over the requisite service period, which is generally the vesting period. Forfeitures are estimated at the time of grant and revised in the subsequent periods if actual forfeitures differ from those estimates. The Binomial option pricing model is used to measure the fair value of stock options. The determination of the fair value is affected by the share price as well as assumptions regarding a number of complex and subjective variables, including the expected share price volatility, expected forfeiture rate, risk-free interest rates, contract life and expected dividends. Share-based awards to non-employees are recognized as compensation expenses ratably over the requisite service periods. The Group measures the cost of non-employee services received in exchange for share-based awards based on the fair value of the awards issued. The Group measures the fair value of the awards in these transactions using the fair value of underlying common shares and other measurement assumptions on the measurement date, which is determined as the earlier of the date at which a commitment for performance by the counterparty to earn the awards is reached, or the date at which the counterparty's performance is complete. The Group measures the awards at their then-current fair values at each of the financial reporting dates, and attributes the changes in those fair values over the future services period. The Group recognizes the estimated compensation cost of service-based restricted share units based on the fair value of its ordinary shares on the date of the grant. The Company recognizes the compensation cost, net of estimated forfeitures, over a vesting term of generally four
(aa) Employee benefits The Company's subsidiaries, the VIEs and the VIEs' subsidiaries in China participate in a government mandated, multi-employer, defined contribution plan, pursuant to which certain retirement, medical, housing and other welfare benefits are provided to employees. Chinese labor laws require the entities incorporated in China to pay to the local labor bureau a monthly contribution at a stated contribution rate based on the monthly basic compensation of qualified employees. The Group has no further commitments beyond its monthly contribution. Employee social benefits included as expenses in the consolidated statements of comprehensive income amounted to RMB 22,164 32,790 46,387
(ab) Government grant Generally, a government grant is recognized as other income when the grant is received and the requirements associated with receipt of the grant have been complied with. If the government grant is tied to the acquisition of long-lived assets, the grant is recognized as deduction of the carrying value of the long lived assets, when the conditions specified in the grant have been met. For the years ended December 31, 2013, 2014 and 2015, the Group received government grants of RMB 1,849 54,372 44,904 respectively, which were included in Others, net under Other income/ (expenses) in the consolidated statements of comprehensive income
(ac)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comprehensive income in the period of change. A valuation allowance is provided to reduce the amount of deferred tax assets if it is considered more likely than not that some portion of, or all of the deferred tax assets will not be realized. Uncertain tax positions ASC 740, Tax provision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ad) Comprehensive income Comprehensive income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s of comprehensive income. Accumulated other comprehensive income, as presented on the consolidated balance sheets, consists of accumulated foreign currency translation adjustments and fair value changes of investment security.
(ae) Earnings per share Earnings per share is calculated in accordance with ASC 260, Earnings Per Share
(af) Statutory reserves The Group's subsidiaries, VIEs and VIEs' subsidiaries established in the PRC are required to make appropriations to certain non-distributable reserve funds. In accordance with the laws applicable to the Foreign Investment Enterprises established in the PRC, the Group's subsidiaries registered as wholly-owned foreign enterprise have to make appropriations from its after-tax profit (as determined under generally accepted accounting principles in the PRC (PRC GAAP)) to reserve funds including general reserve fund, the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 to the enterprise expansion fund and staff bonus and welfare fund is made at the company's discretion. In addition, in accordance with the PRC Company Laws, the Group's VIEs and VIEs' subsidiaries registered as Chinese domestic company must make appropriations from its after-tax profit as determined under the PRC GAAP to non-distributable reserve funds including statutory surplus fund and discretionary surplus fund. The appropriation to the statutory surplus fund must be at least 10% of the after-tax profits as determined under PRC GAAP. Appropriation is not required if the statutory surplus fund has reached 50% of the registered capital of the company. Appropriation to the discretionary surplus fund is made at the discretion of the company. The use of the general reserve fund, enterprise expansion fund, statutory surplus fund and discretionary surplus fund are restricted to the offsetting of losses or increases the registered capital of the respective company. The staff bonus and welfare fund is a liability in nature and is restricted to fund payments of special bonus to employees and for the collective welfare of employees. All these reserves are not allowed to be transferred to the company in terms of cash dividends, loans or advances, nor can they be distributed except under liquidation. For the years ended December 31, 2013, 2014 and 2015, profit appropriation to statutory funds for the Group's entities incorporated in the PRC was approximately RMB 1,232 13 14,734
(ag) Segment reporting Based on the criteria established by ASC 280 Segment Reporting, the Group's chief operating decision maker has been identified as the Chief Executive Officer, who reviews consolidated results when making decisions about allocating resources and assessing performance of the Group. The Group has internal reporting of revenue, cost and expenses that does not distinguish between segments, and reports costs and expenses by nature as a whole. The Group does not distinguish between markets or segments for the purpose of internal reporting. Hence, the Group has only one operating segment. As the Group's long-lived assets and revenue are substantially located in and derived from the PRC, no geographical segments are presented.
(ah) Recently issued accounting pronouncements In May 2014, the FASB issued ASU 2014-09, Revenue from Contracts with Customers, which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In August 2015, the FASB deferred the effective date of the revenue recognition guidance to report</t>
  </si>
  <si>
    <t>Risks and concentration</t>
  </si>
  <si>
    <t>Risks and concentration [Abstract]</t>
  </si>
  <si>
    <t>3. Risks and concentration Concentration of credit risk Assets that potentially subject the Group to significant concentration of credit risk primarily consist of cash and cash equivalents, short-term investments, accounts receivable, net and other receivables. The Group expects that there is no significant credit risk associated with cash and cash equivalents and short-term investments, which were held by reputable financial institutions in the jurisdictions where the Company, its subsidiaries, the VIEs and VIEs' subsidiaries are located. The Group believes that it is not exposed to unusual risks as these financial institutions have high credit quality.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 Concentration of customers and suppliers There are no customers or suppliers from whom revenue or purchases individually represent greater than 10% of the total revenues or the total purchases for the periods presented. Foreign currency risk The Group's operating transactions and its assets and liabilities are mainly denominated in RMB. The account payable generated by Jumei Global are denominated in Hong Kong dollars, U.S. dollars, Australian dollars, Japanese Yen, and Korean Won. We do not believe that the currently have any significant direct foreign exchange risk and have not used any derivative financial instruments to hedge exposure to such risk. 1,316,106 2,630,624</t>
  </si>
  <si>
    <t>Fair value measurement</t>
  </si>
  <si>
    <t>Fair value measurement [Abstract]</t>
  </si>
  <si>
    <t xml:space="preserve">4. Fair value measurement As of December 31, 2014 and 2015, information about inputs into the fair value measurements of the Group's assets that are measured at fair value on a recurring basis in periods subsequent to their initial recognition is as follows:
Fair value measurement at reporting date using
Description December 31, 2014 Quoted Prices in Active
Significant Other Observable Inputs (Level 2) Significant
RMB RMB
Bank time deposits with an original maturity of three 693,720 - 693,720 -
Bank time deposits and short-term investments with an original maturity more than three one 2,524,420 - 2,524,420 -
Total 3,218,140 - 3,218,140 -
Fair value measurement at reporting date using
Description December 31, 2015 Quoted Prices in Active
Significant Other Observable Inputs (Level 2) Significant
RMB RMB
Bank time deposits with an original maturity of three months or less 1,753,000 - 1,753,000 -
Bank time deposits and short-term investments with an original maturity more than three months but less than one year 363,000 - 363,000 -
Investment security 135,952 135,952 - -
Total 2,251,952 135,952 2,116,000 - Investment security The Group values its investment security using quoted prices for the underlying security in active market, and accordingly, the Group classifies the valuation techniques that use these inputs as Level 1. </t>
  </si>
  <si>
    <t>Loans receivable</t>
  </si>
  <si>
    <t>Loans receivable [Abstract]</t>
  </si>
  <si>
    <t xml:space="preserve">5. Loans receivable The following is a summary of loans receivable:
As of December 31,
2014 2015
RMB RMB
Entrusted loans 15,500 3,600
Convertible loan - 549,145
Total 15,500 552,745 On July 22, 2015, the Group made a convertible loan investment of RMB 558 According to the terms of the Convertible Loan, the Convertible Loan bears no interest for the period before July 22, 2016 12 11.6 186 186 On March 16, 2016, the Group and BabyTree entered into a supplemental agreement to exercise the Put Option and the Group received RMB 186 The Conversion Features and the Put Option were considered as embedded derivatives that do not meet the criteria to be bifurcated and were accounted for together with the loan receivable. The Call Option was considered as a freestanding derivative and is accounted for at fair value. As such, the initial fair value of RMB 16,000 The difference of RMB16,000 between the carrying value and face value of the Convertible Loan was treated as a discount on Convertible Loan and is amortized and recognized as interest income using the effective interest method. To estimate the fair value of the Call Option, the Company used the Monte Carlo Simulation Model ("Binomial-Model"), which is based on the fair value of invested capital evaluated by market approach. The significant inputs for the valuation model included the following:
Transaction date
Risk free rate of interest 2.38 %
Dividend Yield 0 %
Maturity Date 2015/12/31
Volatility 55 % The allocation and movement of the Convertible Loan is as following:
RMB
Initial investment amount 558,000
Allocation to Call Option (16,000 )
Recognized the interest income 7,145
Total 549,145 </t>
  </si>
  <si>
    <t>Inventories [Abstract]</t>
  </si>
  <si>
    <t xml:space="preserve">6. Inventories The following is a summary of Inventories:
As of December 31,
2014 2015
RMB RMB
General merchandise 630,583 990,063
Packing materials and others 3,474 9,218
Less: Inventory write down (12,285 ) (33,771 )
Total 621,772 965,510 </t>
  </si>
  <si>
    <t>Prepayment and other current assets</t>
  </si>
  <si>
    <t>Prepayment and other current assets [Abstract]</t>
  </si>
  <si>
    <t xml:space="preserve">7. Prepayment and other current assets The following is a summary of prepayments and other current assets:
As of December 31,
2014 2015
RMB RMB
Supplier rebates receivables 111,809 43,757
Interest receivable 37,886 13,971
Order processing fees 6,647 12,334
Receivables related to employee share options exercise 15,460 4,377
Prepaid advertising fees 13,937 7,795
Government grant receivables - 8,850
Prepaid vendors deposits 5,780 25,854
Prepaid rental fees 4,338 2,784
Other receivables 5,164 8,208
Total 201,021 127,930 </t>
  </si>
  <si>
    <t>Long-term investment [Abstract]</t>
  </si>
  <si>
    <t>8. Long-term investment Long-term investment of RMB 32,468 714,286 no The Group subsequently sold the investment for RMB 39,751</t>
  </si>
  <si>
    <t>Investment security [Abstract]</t>
  </si>
  <si>
    <t>9. Investment security
As of December 31,
2015
RMB
Purchase on May 6, 2015 172,639
Unrealized loss (46,480 )
Unrealized exchange difference 9,793
Balance at December 31, 2015 135,952 On May 6, 2015, the Company entered into a share purchase agreement to acquire 2 172,639 IT'S SKIN listed on the KOSPI market in December 28, 2015. Therefore the investment was reclassified as available-for-sale investment which is reported at fair value with unrealized gains or losses recorded in accumulated other comprehensive income in consolidated statements of shareholders' equity.</t>
  </si>
  <si>
    <t>Property, equipment and software, net [Abstract]</t>
  </si>
  <si>
    <t>10. Property, equipment and software, net The following is a summary of property, equipment and software, net:
As of December 31,
2014 2015
RMB RMB
Equipment 24,101 34,802
Leasehold improvements 22,245 35,741
Servers 14,478 18,057
Office furniture, vehicles and logistics equipment 13,452 19,307
Software 6,907 7,978
Total 81,183 115,885
Less: Accumulated depreciation (30,462 ) (59,840 )
Net book value 50,721 56,045 Depreciation expenses for the years ended December 31, 2013, 2014 and 2015 were RMB 8,099 18,530 29,814</t>
  </si>
  <si>
    <t>Accrued expenses and other current liabilities [Abstract]</t>
  </si>
  <si>
    <t xml:space="preserve">11. Accrued expenses and other current liabilities The following is a summary of accrued expenses and other current liabilities:
As of December 31,
2014 2015
RMB RMB
Payables related to employee share options exercise 40,221 6,886
Payroll and welfare benefits accruals 28,925 29,488
Deposits from service providers 27,198 32,618
Server custody and bandwidth fee accruals 9,247 12,007
Professional fees payable 5,379 5,397
Rentals 4,104 4,928
Others 8,324 10,918
Total 123,398 102,242 </t>
  </si>
  <si>
    <t>Taxation</t>
  </si>
  <si>
    <t>Taxation [Abstract]</t>
  </si>
  <si>
    <t>12. Taxation (a) Value-Added Tax (VAT), Business Tax and related surcharges Prior to January 1, 2012, the Group's services revenues were subject to pay a business tax at a tax rate of 5 6 Under the PRC Provisional Regulations on Value-Added Tax the Group's merchandize revenue are subject to VAT at the rate of 17 for revenues generated from sales of products, less any deductible VAT already paid or borne by such entity. The VAT balance is recorded in tax payable in the Consolidated Balance Sheets (b) Income Taxes The following table sets forth current and deferred portion of income tax expenses/ (benefits)
For the Year Ended December 31,
2013 2014 2015
RMB RMB RMB
Current tax provision 93,289 91,403 63,527
Deferred tax provision/ (benefits) (4,713 ) 6,680 7,876
Income tax expenses 88,576 98,083 71,403 Cayman Islands (Cayman) Under the current laws of the Cayman Islands, the Group is not subject to tax on income or capital gain. Additionally, upon payments of dividends to the shareholders, no Cayman Islands withholding tax will be imposed. Hong Kong Entities incorporated in Hong Kong are subject to Hong Kong profit tax at a rate of 16.5 Korea Entities incorporated in Korea are subject to Korea profit tax at a rate of 22 PRC Entities incorporated in the PRC are subject to the Corporate Income Tax Law (CIT Law) at a rate of 25 The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should be considered a resident enterprise for PRC tax purposes. In April 2008, the State Administration of Taxation, the Ministry of Science and Technology and the Ministry of Finance jointly issued the Administrative Rules for the certification of High and New Technology Enterprises (HNTE) specifying the criteria and procedures. Reemake Media was granted as a HNTE in December 2012 and extended in September 2015, is entitled to the preferential enterprise income tax rate of 15 Tianjin Cyril was granted as a HNTE in October 2014, is entitled to the preferential enterprise income tax rate of 15 According to the Notice on the Enterprise Income Tax regarding Deepening Implementation of Grand Development of the Western Region issued by the State Administration of Taxation, enterprises located in the western region of the PRC with principal revenue of over 70 Reconciliation of the differences between statutory tax rate and the effective tax rate Substantially all of the Group's income before tax is from the operations in the PRC. The following table sets forth reconciliation between the statutory CIT rate and the effective tax rate:
For the Years Ended December 31,
2013 2014 2015
Statutory income tax rates 25 % 25 % 25 %
Effect of preferential tax treatments (6 %) (8 %) (14 %)
Change in valuation allowance 1 % 2 % 19 %
Permanent differences 16 % 2 % 3 %
Effect of withholding tax - - 2 %
Effect on tax rates in different tax jurisdiction - (1 %) (1 %)
Effective tax rate 36 % 20 % 34 % The permanent differences in 2013, 2014 and 2015 were mainly attributable to non-tax deductible share based compensation expenses. The aggregate amount of the preferential tax were RMB 22,610 41,307 and RMB 29,226 0.38 0.36 and RMB 0.20 Deferred tax assets The following table sets forth the significant components of the aggregate deferred tax assets:
As of December 31,
2014 2015
RMB RMB
Current
Deferred tax assets:
Accrued payroll and other expenses 2,650 444
Less: valuation allowance (55 ) (444 )
Total current deferred tax assets, net 2,595 -
Non-current
Deferred tax assets:
Net operating loss carry forwards 2,038 35,489
Excess advertising expenses carry forwards 12,281 9,904
Accrued payroll and other expenses 3,298 2,140
Fair value change-investment security - 7,791
Others 3,700 6,680
Less: valuation allowance (12,165 ) (58,124 )
Total non-current deferred tax assets, net 9,152 3,880
Total deferred tax assets, net 11,747 3,880 Movement of valuation allowance
As of December 31,
2014 2015
RMB RMB
Current:
Balance at beginning of the period (6 ) (55 )
Current period addition (49 ) (389 )
Balance at the end of the period (55 ) (444 )
Non-current:
Balance at beginning of the period (1,964 ) (12,165 )
Current period addition (10,201 ) (45,959 )
Balance at the end of the period (12,165 ) (58,124) Uncertainty tax position The Group evaluates the level of authority for each uncertain tax position (including the potential application of interest and penalties) based on the technical merits, and measure the unrecognized benefits associated with the tax positions. As of December 31, 2014 and 2015, the Group did not have any significant unrecognized uncertain tax positions. The Group does not anticipate any significant increase to our liability for unrecognized tax benefit within the next 12 months. Interest and penalties related to income tax matters, if any, is included in income tax expense. Withholding tax on undistributed dividends The CIT Law also imposes a withholding income tax of 10 In accordance with accounting guidance, all undistributed earnings are presumed to be transferred to the parent company and are subject to the withholding taxes. All FIEs are subject to the withholding tax from January 1, 2008. According to Korean Income Tax Law, a withholding income tax of 22 Under U.S. GAAP, undistributed earnings are presumed to be transferred to the parent company and are subject to the withholding taxes. The presumption may be overcome if the Company has sufficient evidence to demonstrate that the undistributed dividends will be re-invested and the remittance of the dividends will be postponed indefinitely. The Group intends to re-invest all earnings generated from its PRC subsidiaries indefinitely or be subject to a significant withholding tax should its policy change to allow for earnings distribution offshore. As of December 31, 2014 and 2015, the Group did not record any withholding tax on the retained earnings of its FIEs in the PRC as the Company intends to re-invest its earnings for use in the operation and expansion of its business in China. The unrecognized deferred tax liabilities for permanently re-invested earnings of the Group's FIEs in the PRC were 37,784 77,865 108,525 The Group intends to distribute all earnings generated by its Korean subsidiaries. The withholding tax were accrued for the earnings for RMB nil 3,852</t>
  </si>
  <si>
    <t>Redeemable Preferred Shares</t>
  </si>
  <si>
    <t>Redeemable Preferred Shares [Abstract]</t>
  </si>
  <si>
    <t>13. Redeemable Preferred Shares On June 25, 2010, the Company issued equity interest with preferential rights for an aggregate consideration of RMB 3,101 14,474,377 On April 8, 2011, upon the completion of the Reorganization, the Company issued 26,000,000 42,515 On November 18, 2011, the Company issued 5,571,428 38,106 The Series A-1, A-2 and B Preferred Shares are collectively referred to as the Redeemable Preferred Shares. O the Redeemable Preferred Shares were converted to ordinary shares upon the completion of the IPO. The Group classified the Series A-1, Series A2 and Series B Preference Shares in the mezzanine section of the consolidated balance sheets because they were contingently redeemable. In addition, the Group recorded accretion on the preference shares to the redemption value from the issuance dates to the earliest redemption dates. The Group determined that conversion and redemption features embedded in the preference shares were not required to be bifurcated and accounted for as a derivative. The Group also determined that there was no beneficial Conversion Feature attributable to any of the preference shares because the initial effective conversion prices of these preference shares were higher than the fair value of the Group's ordinary shares determined by the Group with the assistance from an independent valuation firm. Prior to their automatic conversion to ordinary share upon the Group's IPO on May 16, 2014, the preference shares were entitled to certain preferences with respect to conversion, redemption, dividends and liquidation. The holders of Preference Shares were entitled to vote together with the holders of ordinary shares, and not as a separate class, on all matters put before the shareholders of the Group, on an as-if-converted basis. All of the preference shares were converted to ordinary shares upon the Group's IPO on May 16, 2014.</t>
  </si>
  <si>
    <t>Ordinary shares</t>
  </si>
  <si>
    <t>Ordinary shares [Abstract]</t>
  </si>
  <si>
    <t xml:space="preserve">14. Ordinary shares On December 31, 2013, all the shareholders of the Company adopted a resolution and all the directors of the Company also approved to implement a dual class voting structure (the Dual Class Structure). The Dual Class Structure was implemented immediately upon the completion of the IPO of the Company on May 16, 2014. Holders of ordinary shares have the right to receive notice of, attend, speak and vote at general meetings of the Company, and shall, at all times, vote together as one class on all matters submitted to a vote for Members' consent. Each Class A Ordinary Share shall be entitled to one ( 1 10 basis. Except for the Company's shares held, directly or indirectly, by Mr. Leo Ou Chen and Mr. Yusen Dai, and their respective affiliates, all of other outstanding ordinary shares prior to IPO were designated as Class A Ordinary Shares and all of outstanding preference shares were automatically converted into Class A Ordinary Shares on a one-for-one basis immediately upon the completion of the IPO The Company believes that the incremental value for the super voting right is minimal as there was no change in control. Upon completion of the Company's IPO on May 16, 2014, the Company's shares were divided into Class A ordinary shares and Class B ordinary shares, at par value of US$0.00025. As of December 31, 2015, 840,000,000 Class A ordinary shares, 60,000,000 Class B ordinary shares and 100,000,000 discretionary shares had been authorized, 146,634,596 ordinary shares had been issued and outstanding, of which 87,829,756 were Class A ordinary shares and 58,804,840 were Class B ordinary shares. On December 15, 2014, the Company announced that its board of directors has authorized a share repurchase program under which the Company may repurchase up to RMB 612 12 10,000 with a total consideration of RMB 890 </t>
  </si>
  <si>
    <t>Share based compensation</t>
  </si>
  <si>
    <t>Share based compensation [Abstract]</t>
  </si>
  <si>
    <t xml:space="preserve">15. Share based compensation Share Incentive Plan In March 2011, Board of directors of the Company approved 2011 Global Share Plan (the 2011 Plan). According to the Plan, 10,401,229 Under the 2011 Plan, these options have exercise prices ranging from nil 15.00 On April 10, 2014, the Company adopted the 2014 share incentive plan (the 2014 Plan). The maximum aggregate number of shares which may be issued pursuant to all awards under the 2014 Plan shall initially be 6,300,000 1.5 Service-based share options The Company granted 2,837,500 500,000 745,000 serviced-based share options to its officers, director and employees for the years ended December 31, 2013, 2014 and 2015, respectively under the 2011 Plan and 2014 Plan. These awards generally vest over a four These awards are accounted for in accordance with ASC 718 Compensation  Stock Compensation Share-based compensation expenses related to service-based share options of RMB 15,520 RMB 37,725 RMB 38,416 were recognized in the consolidated statements of comprehensive income for the years ended December 31, 2013, 2014 and 2015, respectively. The unamortized compensation costs related to unvested awards not yet recognized were RMB 74,363 as of December 31, 2015, adjusted for estimated forfeitures, and weighted average period over which it would be recognized was 0.92 No income tax benefit was recognized in the consolidated statements of comprehensive income for share-based compensation arrangements for the years ended December 31, 2013, 2014 and 2015, as no tax deduction was claimed. There was no compensation cost capitalized for the years ended December 31, 2013, 2014 and 2015. The summary of service-based share options activities under the Share Incentive Plan as of December 31, 2015, and changes during the periods, is presented below:
Number of Options Weighted Exercise Price Weighted Average Remaining
Weighted Average date Aggregate Value
US$ In years US$ US$
Outstanding as of December 31, 2012 4,967,000 0.19 8.32 0.30 21,429
Granted 2,837,500 1.09 6.66
Repurchase of vested options (910,000 ) - 0.10
Forfeited (262,708 ) 0.88 4.32
Outstanding as of December 31, 2013 6,631,792 0.57 8.13 2.89 85,854
Granted 500,000 15.00 10.68
Forfeited (136,002 ) 11.81 8.85
Exercised (492,893 ) 0.94 2.16 6,248
Outstanding as of December 31, 2014 6,502,897 1.42 7.29 3.41 79,877
Granted 745,000 15.00
8.05
Forfeited (273,198 ) 4.91 7.71
Exercised (1,427,716 ) 1.11 5.21 11,357
Outstanding as of December 31, 2015 5,546,983 3.15 6.60 3.36 38,994
Vested and expected to vest as of December 31, 2015 6,373,881 2.65 6.40 46,882
Exercisable as of December 31, 2015 4,794,938 1.04 5.81 40,111 The weighted average grant date fair value of options vested during 2013, 2014, and 2015 was US$ 1.61 3.23 5.76 No option expired during years ended December 31, 2013, 2014 and 2015. In March 2013, the Company repurchased 910,000 shares of options, a portion of options granted in conjunction with the acquisition of Beijing Shengjinteng for a cash consideration of RMB 5,236 The options repurchased were fully vested and were repurchased with price lower than fair value. The share-based compensation expenses are measured at the fair value of the award as calculated under the Binomial option-pricing model. Assumptions used in the Binomial option-pricing model are presented below:
For the years ended December 31,
2013 2014 2015
Risk-free interest rates (%) (1) 2.02 3.13 3.35 2.52%
Exercise multiples (2) 2 2.8 2.2 2.2
Expected dividend yield (3) 0% 0% 0%
Expected volatility (%) (4) 43 44 43 46%
Contract life 8.2 ~ 10 10 10
1.
The risk-free interest rate is based on the implied yield rates of China government bonds denominated in US$ for a term consistent with the expected life of the awards in effect at the time of grant if such rates are available.
2.
The expected exercise multiple is the average ratio of the stock price to the exercise price of when employees would decide to voluntarily exercise their vested options. As the Company did not have sufficient information of past employee exercise history, it was estimated by referencing to Valuing Employee Stock Options (published by John Wiley &amp; Sons. Inc. 2004 edition), a well-accepted academic publication.
3.
The dividend yield was estimated based on the Company's expected dividend policy over the expected life of the options.
4.
The Company estimates the volatility of its common stock at the date of grant based on the historical volatility of similar U.S. and Hong Kong public companies for a period equal to the expected life preceding the grant date. Founders' shares In accordance with the shareholders agreement dated as of July 15, 2009, all ordinary shares ultimately owned by the Company's Founders would become subject to four 25 thirty-six In connection with the issuance of Redeemable Preferred Shares, the Company amended the vesting schedule of all Founders' shares under which Founders' shares that were unrestricted became subject to vesting again with 1/48th of the options vesting each month after the issuance of each Series of Redeemable Preferred Shares. The modification did not result in charge as there was no incremental value resulted from the modification. For the years ended December 31, 2013, 2014 and 2015, the Company recognized share based compensation expense related to the Founders' shares of RMB 722 RMB 1,392 nil Shares were granted to the founders on July 15, 2009, and the fair value per share at that time was US 0.01
Restricted Shares Number of Shares
Outstanding as of December 31, 2012 24,379,277
Restricted shares vested (10,554,394 )
Outstanding as of December 31, 2013 13,824,883
Restricted shares vested (2,513,615 )
Conversion to ordinary shares upon IPO (11,311,268 )
Outstanding as of December 31, 2014 - On October 28, 2013, the Company entered into an agreement with Mr. Hui Liu, one of the Company's Founders to accelerate all of Mr. Liu's Founder's shares upon Mr. Liu's departure from the Company on March 31, 2013. In conjunction with this agreement, Mr. Liu also transferred 1,293,125 RMB 96,764 was treated as share-based compensation to such executive officer for his past services. On November 20, 2013, Mr. Hui Liu sold 1,355,714 RMB 18,392 RMB 88,241 RMB 106,633 RMB18,392 was treated as share-based compensation to such executive officer for his past services. The total fair value of shares vested during 2013, 2014 and 2015 was RMB 449,053 1,922,067 nil Restricted Share Units Summary of Service-Based Restricted Share Units The summary of Service-Based Restricted Share Units (RSUs) activities as of December 31, 2015, and changes during the periods, is presented below:
Restricted Shares Number of Shares
Weighted-Average Grant-Date Fair Value
US$
Unvested as of December 31, 2013 - -
Granted 38,272 22.34
Vested (3,783 ) 23.31
Unvested as of December 31, 2014 34,489 22.23
Granted 300,975 16.85
Vested (8,659 ) 22.26
Forfeited (36,357 ) 16.80
Unvested as of December 31, 2015 290,449 17.33 For the years ended December 31, 2013, 2014 and 2015, total share-based compensation expenses recognized by the Company for the RSUs granted were nil 542 7,945 As of December 31, 2015, there were RMB 25,290 3.2 </t>
  </si>
  <si>
    <t>Earnings per share</t>
  </si>
  <si>
    <t>Earnings per share [Abstract]</t>
  </si>
  <si>
    <t>16. Earnings per share Immediately prior to the completion of the IPO, the Company adopted Dual Class Structure. Holders of Class A ordinary shares and Class B ordinary shares have the same rights, except for voting rights and conversion rights. Holders of Class A ordinary shares are entitled to one vote per share in all shareholders' meetings, while holders of Class B ordinary shares are entitled to ten votes per share. Each Class B ordinary share is convertible into one Class A ordinary share at any time at the discretion of the Class B shareholders thereof, while Class A ordinary shares are not convertible into Class B ordinary shares under any circumstances. The Class A and Class B ordinary shares have the same rights except for voting rights. Therefore, the two-class method of computing earnings per share is not applicable. The following table sets forth the computation of basic and diluted net income per share attributable to Jumei's ordinary shareholders for the periods indicated:
For the Year Ended December 31,
2013 2014 2015
RMB RMB RMB
Numerator:
Net income attributable to Jumei International Holding Limited 156,567 405,141 122,916
Redeemable Preferred Shares redemption value accretion (11,123 ) (4,629 ) -
Income allocation to participating preferred shares (46,473 ) (55,984 ) -
Numerator for basic and diluted income per share attributable to Jumei's ordinary shareholders 98,971 344,528 122,916
Denominator:
Weighted average number of ordinary shares  basic 59,475,739 115,090,686 145,901,672
Dilutive effect of share options 4,093,946 5,301,794 3,848,667
Dilutive effect of RSUs - 450 8,486
Dilutive effect of Founders' shares 19,627,103 4,824,124 -
Weighted average number of ordinary shares  diluted 83,196,788 125,217,054 149,758,825
Net income per share attributable to Jumei's ordinary shareholders
- Basic 1.66 2.99 0.84
- Diluted 1.19 2.75 0.82 Potentially dilutive securities that were not included in the calculation of dilutive net income per share because where their inclusion would have been anti-dilutive included share options of nil 295,770, 1,098,037 for the years ended December 31, 2013, 2014 and 2015, respectively.</t>
  </si>
  <si>
    <t>Commitments and contingencies</t>
  </si>
  <si>
    <t>Commitments and contingencies [Abstract]</t>
  </si>
  <si>
    <t>17. Commitments and contingencies
(a) Commitments The Group leases its facilities and offices under non-cancelable operating lease agreements. The rental expenses were RMB 38,090 RMB 70,490 RMB 99,081 for the years ended December 31, 2013, 2014 and 2015, respectively. As of December 31, 2015, future minimum commitments under non-cancelable agreements were as follows:
Operating lease
RMB
2016 67,569
2017 18,565
2018 5,298
2019 3,334
2020 and thereafter 195
Total 94,961 Other than those shown above, the Group did not have any significant capital and other commitments, long-term obligations, or guarantees as of December 31, 2014 and 2015.
(b) Contingencies In December 2014, four putative shareholder class action lawsuits were filed in the United States District Courts for the Southern District of New York and the Eastern District of New York against our company, certain current and former officers and directors of our company, and underwriters in our initial public offering: Lu v. Jumei International Holding Limited et al., Civil Action No. 14 CV 9826 (S.D.N.Y.) (filed on December 11, 2014); Yim v. Jumei International Holding Limited et al., Civil Action No. 14 CV 7269 (E.D.N.Y.) (filed on December 12, 2014, voluntarily dismissed by plaintiffs on March 9, 2015); Yin v. Jumei International Holding Limited et al., Civil Action No. 14 CV 9957 (S.D.N.Y.) (filed on December 17, 2014); and Brock v. Jumei International Holding Limited et al., Civil Action No. 14 CV 9993 (S.D.N.Y.) (filed on December 18, 2014). The complaints in the above-mentioned putative shareholder class action lawsuits allege that our company's registration statement for our initial public offering and/or certain subsequent press releases, financial statements, and other disclosures made by our company contained material misstatements or omissions in violation of the federal securities laws. On March 9, 2015, the plaintiffs voluntarily dismissed without prejudice the putative class action originally filed in the District Court for the Eastern District of New York, Yim v. Jumei International Holding Limited et al. On June 22, 2015, the District Court for the Southern District of New York consolidated the remaining three putative class actions into one action, In re Jumei International Holding Limited Securities Litigation, Civil Action No. 14 CV 9826 (S.D.N.Y.), appointed a lead plaintiff and approved the lead plaintiff's selection of lead counsel. On October 16, 2015, the lead plaintiff filedpurported on behalf of a class of persons who allegedly suffered damages as a result of their trading activities related to our ADSs between May 16, 2014 and November 19, 2014a Consolidated Amended Complaint, which advances similar allegations as the previously filed complaints, seeks to represent and alleges violations of Sections 11 and 15 of the Securities Act of 1933, 15 U.S.C. §§ 77k and 77o and Sections 10(b) and 20(a) of the Securities Exchange Act of 1934, 15 U.S.C. §§ 78(b) and 78t(a), and Rule 10b-5 promulgated thereunder, 17 C.F.R. § 240.10b-5. On March 22, 2016, we and the underwriters in our initial public offering filed a joint motion to dismiss the Consolidated Amended Complaint. The action remains at its preliminary stages. The Group believes the case is without merit and intend to defend the actions vigorously.</t>
  </si>
  <si>
    <t>Related party transactions</t>
  </si>
  <si>
    <t>Related party transactions [Abstract]</t>
  </si>
  <si>
    <t>18. Related party transactions The table below sets forth the major related parties and their relationships with the Group as of December 31, 2015:
Name of related parties Relationship with the Group
Beijing Jushangminghui Commerce and Trade Co., Ltd. A company controlled by a beneficial owner of the Company and his immediate family member
Beijing Fanbosha Commerce and Trade Co., Ltd. A company controlled by a beneficial owner of the Company and his immediate family member During the years ended December 31, 2013, 2014 and 2015, significant related party transactions were as follows:
(a) The
For the Year Ended December 31,
2013 2014 2015
RMB RMB RMB
Purchases of merchandises:
Beijing Fanbosha Commerce and Trade Co., Ltd. 27,863 4,141 -
Beijing Jushangminghui Commerce and Trade Co., Ltd. 59,767 526 -
(b) The Group had no balance with related parties as of December 31, 2014 and 2015.</t>
  </si>
  <si>
    <t>Subsequent events</t>
  </si>
  <si>
    <t>Subsequent events [Abstract]</t>
  </si>
  <si>
    <t>19. Subsequent events The Group assessed subsequent events through April 29, 2016 On January 22, 2016, the Group purchased 2,000,000 15,000,000 16.67 On January 29, 2016, the Group acquired land use rights with RMB 81.6 On February 17, 2016, Jumei has received a non-binding proposal letter from Mr. Leo Ou Chen, Founder, Chairman of the Board of Directors and CEO of the Company, Mr. Yusen Dai, Co-founder, Director and Vice President of Products of the Company, and the Sequoia funds, (together, the "Buyer Group"), proposing a "going-private" transaction to acquire all of the outstanding ordinary shares of Jumei not already owned by the Buyer Group for US$ 7.0 26.6 10 On April 25, 2016, the Group entered into a share purchase agreement ("Repurchase Agreement") with the non-controlling interests of one our subsidiary incorporated in Korea. In accordance with the Repurchase Agreement, the Group will dispose 31.1 51 19,363 3,454,819,695</t>
  </si>
  <si>
    <t>Restricted net assets</t>
  </si>
  <si>
    <t>Restricted net assets [Abstract]</t>
  </si>
  <si>
    <t>20. Restricted net assets Relevant PRC laws and regulations permit payments of dividends by the Company's subsidiaries, the VIEs and VIEs' subsidiaries incorporated in the PRC only out of their retained earnings, if any, as determined in accordance with PRC accounting standards and regulations. In addition, the Company's subsidiaries, the VIEs and VIEs' subsidiaries incorporated in the PRC are required to annually appropriate 10% of their net after-tax income to the statutory general reserve fund prior to payment of any dividends, unless such reserve funds have reached 50% of their respective registered capital.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our shareholders. Except for the above, there is no other restriction on the use of proceeds generated by the Company's subsidiaries, the VIEs and VIEs' subsidiaries to satisfy any obligations of the Company. The
Company performed a test on the restricted net assets of consolidated
subsidiaries, VIEs and the subsidiary of the VIEs (the "Restricted Net Assets")
in accordance with Securities and Exchange Commission Regulation S-X Rule 4-08
(e) (3), "General Notes to Financial Statements" and concluded that the
Restricted Net Assets did not exceed 25% of the consolidated net assets of the
Company as of December 31, 2015.</t>
  </si>
  <si>
    <t>Principal Accounting Policies (Policies)</t>
  </si>
  <si>
    <t>Basis of presentation and principles of consolidation</t>
  </si>
  <si>
    <t>(a) Basis of presentation and principles of consolidation The consolidated financial statements of the Group have been prepared in accordance with accounting principles generally accepted in the United States of America (U.S. GAAP). The consolidated financial statements include the financial statements of the Company, its subsidiaries, the VIEs and VIEs' subsidiaries for which the Company is the ultimate primary beneficiary and has control through contract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 effective control over, bears the risks of, and enjoys the rewards normally associated with ownership of the entity, and therefore the Company or its subsidiary is the primary beneficiary of the entity. All transactions and balances among the Company, its subsidiaries, the VIEs and VIEs' subsidiaries have been eliminated upon consolidation.</t>
  </si>
  <si>
    <t>Use of estimates</t>
  </si>
  <si>
    <t>(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and assumptions reflected in the Group's consolidated financial statements mainly include consolidation of VIEs, gross versus net revenue recognition, sales returns, rebates and subsidy, share-based compensation, uncertain tax positions, realization of deferred tax, fair value of assets and liabilities acquired in business acquisition, assessment for impairment of long-lived assets and goodwill, inventory valuation for excess and obsolete inventories, lower of cost and market of inventories and fair value of financial instruments. Changes in facts and circumstances may result in revised estimates.</t>
  </si>
  <si>
    <t>Foreign currency translation</t>
  </si>
  <si>
    <t>(c) Foreign currency translation Effective July 1, 2015, the Group changed its reporting currency from United States dollars ("USD") to Chinese Renminbi ("RMB"). The functional currency of the Company and its subsidiaries incorporated in Hong Kong is United States dollar (USD), the functional currency of subsidiaries incorporated in Korea is Korean Won (KRW), while the functional currency of the other entities in the Group is RMB. Assets and liabilities are translated at the exchange rates on the balance sheet date, equity amounts are translated at historical exchange rates, and revenues, expenses, gains and losses are translated using the average rate for the periods. Translation adjustments arising from these are reported as foreign currency translation adjustments and are shown as a component of other comprehensive income in the consolidated statements of changes in shareholders' equity. 285 15,265 130,668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loss. Total exchange losses were RMB 359 78,101 gains were RMB 185</t>
  </si>
  <si>
    <t>Fair value</t>
  </si>
  <si>
    <t>(d) Fair value Financial assets and liabilities of the Group primarily consist of cash and cash equivalents, short-term investments, accounts receivable, net, loans receivable, net, prepayments and other current asset, accounts payable, amount due to related parties, accrued expenses, other current liabilities, long-term investment and investment security etc.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Group adopted ASC 820, Fair Value Measurements and Disclosure. ASC 820-10 defines fair value, establishes a framework for measuring fair value and expands disclosures about fair value measurements. Although the adoption of ASC 820 did not impact the Group's financial condition, results of operations or cash flows, ASC 820 requires additional disclosures to be provided on fair value measurement. ASC 820 establishes a three-tier fair value hierarchy, which prioritizes the inputs used in the valuation methodologies in measuring fair value as follows: Level 1  Observable inputs that reflect quoted prices (unadjusted) for identical assets or liabilities in active markets. Level 2  Include other inputs that are directly or indirectly observable in the marketplace. Level 3  Unobservable inputs that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e) Cash and cash equivalents Cash and cash equivalents represent cash on hand and time deposits as well as highly liquid investments placed with banks, which are unrestricted as to withdrawal or use, and which have original maturities of three months or less and are readily convertible to known amounts of cash.</t>
  </si>
  <si>
    <t>(f) Short-term investments Short-term investments comprise of the time deposits as well as highly liquid investments placed with banks with original maturities longer than three months but within one year.</t>
  </si>
  <si>
    <t>(g) Loans receivable The Company's loans receivable consist of entrusted loans and Convertible Loan. Entrusted loans is carried at amortized cost. An allowance for doubtful accounts is recorded in the period in which a loss is determined to be probable. Allowance for entrusted loans for the years ended December 31, 2014 and 2015 were RMB nil 1,400 Convertible Loan that is not within the scope of ASC 320 Investments - debt and equity securities is accounted for under ASC 310 Receivables. The initial investment amount was first allocated, based on their fair value, to any free standing instrument purchased together with the Convertible Loan, and any embedded features requiring separate recognition under ASC 815 Derivatives and hedging. Embedded features are required to be separately recognized as derivatives when they meet all the three criteria under ASC 815-15-25-1. The remaining investment amount was recognized as the Convertible Loan, and was subsequently carried at amortized cost.</t>
  </si>
  <si>
    <t>(h) Accounts receivable, net Accounts receivable, net is carried at realizable value. The Group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net balances are written off after all collection efforts have been exhausted. Allowance for doubtful accounts for the years ended December 31, 2013, 2014 and 2015 were nil nil 17,157</t>
  </si>
  <si>
    <t>(i) Inventories Inventories consisting of products available for sell, are stated at the lower of cost or market. Cost of inventory is determined using the weighted average cost method. Inventory reserve is recorded to write down the cost of inventory to the estimated market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comprehensive income.</t>
  </si>
  <si>
    <t>(j) Long-term investment In accordance with ASC 325-20, Investments-Other: Cost Method Investments, the Company accounts for its investment using the cost method of accounting when the Company does not have significant influence over the investments' business and operations. The Company carries such investment at cost and recognizes as income any dividends received from a distribution of investee's earnings. The Company reviews the investment for impairment whenever events or changes in circumstances indicate that the carrying value may no longer be recoverable.</t>
  </si>
  <si>
    <t>(k) Investment security The Company invests in marketable equity security to meet business objectives. In accordance with ASC No. 320, Investment Debt and Equity Securities this marketable security is stated at fair value, classified and accounted for as available-for-sale securities in investment security. The treatment of a decline in the fair value of an individual security is based on whether the decline is other-than-temporary. The Company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Company determines a decline in fair value is other-than-temporary, the cost basis of the individual security is written down to fair value as a new cost basis and the amount of the write-down is accounted for as a realized loss charged in the consolidated statement of comprehensive income.</t>
  </si>
  <si>
    <t>(l) Property, equipment and software, net Property and equipment are stated at cost less accumulated depreciation and impairment. Property, equipment and software are depreciated over the estimated useful lives on a straight-line basis. The estimated useful lives are as follows:
Classification Estimated useful lives
Equipment 3
Servers 4
Office furniture, vehicles &amp; logistics equipment
5
Leasehold improvement Shorter of expected lives of leasehold improvements and lease term
Software 5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comprehensive income.</t>
  </si>
  <si>
    <t>(m) Intangible assets, net The Group performs valuation of the intangible assets arising from business acquisition to determine the relative fair value to be assigned to each asset acquired. The acquired intangible assets are recognized and measured at fair value and are expensed or amortized using the straight-line approach over the assets estimated economic useful lives as follows:
Estimated average useful lives
Domain names and non-compete agreements 2
Customer relationship 5 Amortization expenses for the years ended December 31, 2013, 2014 and 2015 were RMB 120 129 111</t>
  </si>
  <si>
    <t>(n) Goodwill Goodwill represents the excess of the purchase price over the fair value of the identifiable assets and liabilities acquired in a business acquisition. Goodwill is not depreciated or amortized but is tested for impairment on an annual basis as of December 31, and in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ed the qualitative analysis for the goodwill arising from the acquisition of Beijing Shengjinteng Network Science and Technology Co., Ltd. (Beijing Shengjinteng) IntangiblesGoodwill and Other</t>
  </si>
  <si>
    <t>Impairment of long-lived assets</t>
  </si>
  <si>
    <t>(o)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result from the use of the assets and their eventual disposition. If the sum of the expected undiscounted cash flows is less than the carrying value of the asset, the Group recognizes an impairment loss based on the excess of the carrying value of the assets over its fair value. No impairment charge was recognized for the years ended December 31, 2013, 2014 and 2015.</t>
  </si>
  <si>
    <t>Leases</t>
  </si>
  <si>
    <t>(p) Leases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The Group had no capital leases for any of the periods presented.</t>
  </si>
  <si>
    <t>Revenue recognition</t>
  </si>
  <si>
    <t>(q) Revenue recognition Revenue comes primarily from merchandise sales and marketplace services. The Group generates revenues from merchandise sales when the Group acts as principal for the direct sales of beauty products to customers. The Group generates revenues from marketplace services when the Group acts as the service provider for other vendors and charges third-party merchant fees for the sales of their products, which include beauty products, apparel and other life style products. The Group collects cash from customers before or upon deliveries of products mainly through banks, third party online payment platforms or delivery companies. Cash collected from customers before product delivery is recognized as advances from customers first and then recognized as revenue upon deliveries and acceptances by customers. Revenues from merchandise sales and marketplace services are recognized when the following four criteria are met: (1) persuasive evidence of an arrangement exists; (2) delivery has occurred or services have been rendered; (3) the selling price is fixed or determinable; and (4) collectability is reasonably assured. The Group recognizes merchandise sales revenues upon acceptance of delivery of products by customers. Marketplace service revenues primarily consist of fees charged to third-party merchants for selling their products through our internet platform and fees for providing fulfillment services. The Group recognizes marketplace service revenues upon acceptances of deliveries by customers for sales that the Group provides fulfillment services or upon shipping by third party merchants for sales for which the Group doesn't provide fulfillment services. For customer orders and cash collected from customers before delivery, the Group accounts for it in advance from customers. The Group considers several factors in determining whether it is appropriate to record the gross amount of product sales and related costs or the net amount earned as service fees. Generally, when the Group is the primary obligor in a transaction, is subject to substantial inventory risk, and has latitude in establishing prices, revenues are recorded at the gross sales price. If the Group does not have substantial inventory risk or latitude in establishing prices and amounts earned are determined using a predetermined service rate, the Group records the net amounts as marketplace service fees earned. Sales allowances, which reduce revenues, are estimated using management's best estimate based on historical experience. Revenues are recorded net of value-added taxes, business taxes and surcharges.</t>
  </si>
  <si>
    <t>Discount coupons and prepaid cards</t>
  </si>
  <si>
    <t>(r) Discount coupons and prepaid cards The Group periodically provides discount coupons to its customers for use in purchases that require a minimum transaction value. Coupons may also be granted to customers to incentivize a current purchase or a future purchase. Discounts for purchases are treated as a reduction of revenue for the related transaction. The right to purchase discounted products in the future is not considered an element of an arrangement within the scope of the multiple-element arrangements guidance in ASC 605, Revenue Recognition, as the right does not represent a significant and incremental customer discount. Discounts for future purchases, when accepted by the customer, are treated as a reduction of revenue when the future transaction is recognized. The Group also sells prepaid cards with discount. The discount is treated as a reduction of revenue when the prepaid card is used. The prepaid cards have no expiration date. Cash receipts from the sale of prepaid cards are initially recorded as advances from customers which is a current liability on the Company's Consolidated Balance Sheet.</t>
  </si>
  <si>
    <t>Customer loyalty program</t>
  </si>
  <si>
    <t>(s) Customer loyalty program Customers may earn loyalty program points from the purchases from the Group. Customers may redeem the loyalty points for certain promotional products or discount coupons to be used on future purchases. The Company accrues for the estimated incremental cost of redeeming the benefits at the time the benefits are earned by the customer. Estimated incremental costs have been insignificant since the inception of the respective loyalty programs.</t>
  </si>
  <si>
    <t>(t) Cost of revenues Cost of revenue consists primarily of cost of merchandise sold and inventory write-downs. The cost of revenues does not include shipping and handling expenses, payroll, bonus and benefits of logistic staff or logistic centers rental expenses, therefore our cost of revenues may not be comparable to other companies which include such expenses in their cost of revenues.</t>
  </si>
  <si>
    <t>Rebates and subsidies</t>
  </si>
  <si>
    <t xml:space="preserve">(u) Rebates and subsidies The Group periodically receives consideration from certain vendors, representing rebates for products purchased and subsidies for the sales of the vendors' products over a period of time. The rebates are not sufficiently separable from the Group's purchase of the vendors' merchandizes and they do not represent a reimbursement of costs incurred by the Group to sell vendors' merchandizes. The Group accounts for the rebates received from its vendors as a reduction to the price it pays for the merchandizes purchased and therefore the Group records such amounts as a reduction of cost of revenues when recognized in the consolidated statements of comprehensive income. Rebates are earned when meeting minimum purchase thresholds specified in the contracts. When rebates can be reasonably estimated based on the Group's past experience and current forecasts, a portion of the rebate is recognized as the Group makes progress towards the purchase threshold. Subsidies are calculated based on the volume of products sold through the Group and are recorded as a reduction of cost of revenues when the sales have been completed and the amount is determinable. </t>
  </si>
  <si>
    <t>(v) Fulfillment expenses Fulfillment expenses represent those costs incurred in shipping and operating and staffing the Group's fulfillment and customer service centers, including costs attributable to receiving, inspecting, and warehousing inventories; picking, packaging, and preparing customer orders for shipment; collecting payments from customers and responding to inquiries from customers. Fulfillment also includes amounts payable to third parties that assist the Group in payment collections, fulfillment and customer service operations. The shipping costs included in fulfillment expenses were RMB 156,287 162,114 338,097</t>
  </si>
  <si>
    <t>(w) Marketing expenses Marketing expenses mainly consist of advertising costs, promotion expenses, payroll and related expenses for employees engaged in marketing activities. Advertising costs, which primarily spend on online and offline advertisements, are expensed when the services are received. The advertising expenses were RMB 310,697 463,105 599,713</t>
  </si>
  <si>
    <t>(x) Technology and content expenses Technology and content expenses mainly consist of payroll and related costs for employees involved in application development, category expansion, editorial content production and system support, as well as server charges and costs associated with telecommunications.</t>
  </si>
  <si>
    <t>(y) General and administrative expenses General and administrative expenses mainly consist of payroll and related costs for employees involved in general corporate functions, including accounting, finance, tax, legal, procurement, business development and human resources, professional fees and other general corporate costs as well as costs associated with the use by these functions of facilities and equipment, such depreciation and rent expenses.</t>
  </si>
  <si>
    <t>(z) Share-based compensation All stock-based awards granted to the Founders, employees and directors, including Founders' share, stock options and restricted share units (RSUs) are measured at the grant date based on the fair value of the award and are recognized as expenses using straight line method, net of estimated forfeitures, over the requisite service period, which is generally the vesting period. Forfeitures are estimated at the time of grant and revised in the subsequent periods if actual forfeitures differ from those estimates. The Binomial option pricing model is used to measure the fair value of stock options. The determination of the fair value is affected by the share price as well as assumptions regarding a number of complex and subjective variables, including the expected share price volatility, expected forfeiture rate, risk-free interest rates, contract life and expected dividends. Share-based awards to non-employees are recognized as compensation expenses ratably over the requisite service periods. The Group measures the cost of non-employee services received in exchange for share-based awards based on the fair value of the awards issued. The Group measures the fair value of the awards in these transactions using the fair value of underlying common shares and other measurement assumptions on the measurement date, which is determined as the earlier of the date at which a commitment for performance by the counterparty to earn the awards is reached, or the date at which the counterparty's performance is complete. The Group measures the awards at their then-current fair values at each of the financial reporting dates, and attributes the changes in those fair values over the future services period. The Group recognizes the estimated compensation cost of service-based restricted share units based on the fair value of its ordinary shares on the date of the grant. The Company recognizes the compensation cost, net of estimated forfeitures, over a vesting term of generally four</t>
  </si>
  <si>
    <t>Employee benefits</t>
  </si>
  <si>
    <t>(aa) Employee benefits The Company's subsidiaries, the VIEs and the VIEs' subsidiaries in China participate in a government mandated, multi-employer, defined contribution plan, pursuant to which certain retirement, medical, housing and other welfare benefits are provided to employees. Chinese labor laws require the entities incorporated in China to pay to the local labor bureau a monthly contribution at a stated contribution rate based on the monthly basic compensation of qualified employees. The Group has no further commitments beyond its monthly contribution. Employee social benefits included as expenses in the consolidated statements of comprehensive income amounted to RMB 22,164 32,790 46,387</t>
  </si>
  <si>
    <t>Government grant</t>
  </si>
  <si>
    <t>(ab) Government grant Generally, a government grant is recognized as other income when the grant is received and the requirements associated with receipt of the grant have been complied with. If the government grant is tied to the acquisition of long-lived assets, the grant is recognized as deduction of the carrying value of the long lived assets, when the conditions specified in the grant have been met. For the years ended December 31, 2013, 2014 and 2015, the Group received government grants of RMB 1,849 54,372 44,904 respectively, which were included in Others, net under Other income/ (expenses) in the consolidated statements of comprehensive income</t>
  </si>
  <si>
    <t>Income taxes</t>
  </si>
  <si>
    <t>(ac)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comprehensive income in the period of change. A valuation allowance is provided to reduce the amount of deferred tax assets if it is considered more likely than not that some portion of, or all of the deferred tax assets will not be realized. Uncertain tax positions ASC 740, Tax provision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Comprehensive income</t>
  </si>
  <si>
    <t>(ad) Comprehensive income Comprehensive income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s of comprehensive income. Accumulated other comprehensive income, as presented on the consolidated balance sheets, consists of accumulated foreign currency translation adjustments and fair value changes of investment security.</t>
  </si>
  <si>
    <t>(ae) Earnings per share Earnings per share is calculated in accordance with ASC 260, Earnings Per Share</t>
  </si>
  <si>
    <t>(af) Statutory reserves The Group's subsidiaries, VIEs and VIEs' subsidiaries established in the PRC are required to make appropriations to certain non-distributable reserve funds. In accordance with the laws applicable to the Foreign Investment Enterprises established in the PRC, the Group's subsidiaries registered as wholly-owned foreign enterprise have to make appropriations from its after-tax profit (as determined under generally accepted accounting principles in the PRC (PRC GAAP)) to reserve funds including general reserve fund, the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 to the enterprise expansion fund and staff bonus and welfare fund is made at the company's discretion. In addition, in accordance with the PRC Company Laws, the Group's VIEs and VIEs' subsidiaries registered as Chinese domestic company must make appropriations from its after-tax profit as determined under the PRC GAAP to non-distributable reserve funds including statutory surplus fund and discretionary surplus fund. The appropriation to the statutory surplus fund must be at least 10% of the after-tax profits as determined under PRC GAAP. Appropriation is not required if the statutory surplus fund has reached 50% of the registered capital of the company. Appropriation to the discretionary surplus fund is made at the discretion of the company. The use of the general reserve fund, enterprise expansion fund, statutory surplus fund and discretionary surplus fund are restricted to the offsetting of losses or increases the registered capital of the respective company. The staff bonus and welfare fund is a liability in nature and is restricted to fund payments of special bonus to employees and for the collective welfare of employees. All these reserves are not allowed to be transferred to the company in terms of cash dividends, loans or advances, nor can they be distributed except under liquidation. For the years ended December 31, 2013, 2014 and 2015, profit appropriation to statutory funds for the Group's entities incorporated in the PRC was approximately RMB 1,232 13 14,734</t>
  </si>
  <si>
    <t>Segment reporting</t>
  </si>
  <si>
    <t>(ag) Segment reporting Based on the criteria established by ASC 280 Segment Reporting, the Group's chief operating decision maker has been identified as the Chief Executive Officer, who reviews consolidated results when making decisions about allocating resources and assessing performance of the Group. The Group has internal reporting of revenue, cost and expenses that does not distinguish between segments, and reports costs and expenses by nature as a whole. The Group does not distinguish between markets or segments for the purpose of internal reporting. Hence, the Group has only one operating segment. As the Group's long-lived assets and revenue are substantially located in and derived from the PRC, no geographical segments are presented.</t>
  </si>
  <si>
    <t>Recently issued accounting pronouncements</t>
  </si>
  <si>
    <t>(ah) Recently issued accounting pronouncements In May 2014, the FASB issued ASU 2014-09, Revenue from Contracts with Customers, which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In August 2015, the FASB deferred the effective date of the revenue recognition guidance to reporting periods beginning after December 15, 2017. Early adoption is permitted for reporting periods beginning after December 15, 2016. The Group is currently evaluating the impact of the adoption on its consolidated financial statements. 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implementation of this update is not expected to have any material impact on the Group's consolidated financial statements. In February 2015, the FASB issued ASU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implementation of this update is not expected to have any material impact on the Group's consolidated financial statements. In July 2015, the FASB issued ASU 2015-11, Inventory (Topic 330), which modifies the accounting for inventory. Under this ASU, the measurement principle for inventory will change from lower of cost or market value to lower of cost and net realizable value. The ASU defines net realizable value as the estimated selling price in the ordinary course of business, less reasonably predictable costs of completion, disposal, and transportation. The ASU is effective for reporting periods after December 15, 2016, with early adoption permitted. The implementation of this update is not expected to have any material impact on the Group's consolidated financial statements. In November 2015, the FASB issued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fiscal years beginning after December 15, 2016, and interim periods therein and may be applied either prospectively or retrospectively to all periods presented. Early adoption is permitted. The Group is in the process of evaluating the impact this new guidance will have on its consolidated financial statements. In February 2016, the FASB issued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public companies for annual reporting periods, and interim periods within those years beginning after December 15, 2018. Early adoption is permitted. The Group is currently evaluating the impact this new guidance will have on its consolidated financial statements. In March 2016, the FASB issued ASU 2016-09, Improvements to Employee Share-Based Payment Accounting. For employee share-based payment, ASU 2016-09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In general, Amendments simplify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The Group is currently evaluating the impact this new guidance will have on its consolidated financial statements.</t>
  </si>
  <si>
    <t>Change in Reporting Currency to the Renminbi</t>
  </si>
  <si>
    <t>(ai) Change in Reporting Currency to the Renminbi Effective July 1, 2015, the Company changed its reporting currency from United States dollars ("USD") to Chinese Renminbi ("RMB"). The change in reporting currency is to improve investors' ability to evaluate the Company's financial results against other comparable publicly traded companies in the industry as most of them use RMB as their reporting currency. Prior to July 1, 2015, the Company reported its annual and quarterly consolidated balance sheets and consolidated statements of comprehensive income and shareholder's equity and cash flows in USD. The related financial statements prior to December 31, 2015 have been recast to reflect RMB as the reporting currency for comparison to the financial results for the year ended December 31, 2015.</t>
  </si>
  <si>
    <t>Organization and Principal Activities (Tables)</t>
  </si>
  <si>
    <t>Schedule of Subsidiaries and VIEs</t>
  </si>
  <si>
    <t>D irect subsidiarie s Equity interest held Place and date of incorporation
Jumei Hongkong Limited (Jumei Hongkong) 100 % Hong Kong, September 6, 2010
Jumei Hongkong Holding Limited (Jumei Hongkong Holding) 100 % Hong Kong, March 25, 2014
Beijing Silvia Technology Service Co., Ltd. (Beijing Jumei) 100 % China, March 4, 2011
Shanghai Jumeiyoupin Technology Co., Ltd. (Shanghai Jumei) (Formerly known as Shanghai Paddy Commerce and Trade Co., Ltd.) 100 % China, June 19, 2012
Chengdu Jumeiyoupin Science and Technology Co., Ltd. (Chengdu Jumei) 100 % China, July 19, 2012
Tianjin Cyril Information Technology Co., Ltd. (Tianjin Cyril) 100 % China, March 22, 2013
Tianjin Qianmei International Trading Co., Ltd. (Tianjin Qianmei) 100 % China, March 25, 2013
Tianjin Jumeiyoupin Technology Co., Ltd. (Tianjin Jumei) (Formerly known as Tianjin Venus Technology Co., Ltd.) 100 % China, December 30, 2013
Zhengzhou Venus Information Technology Co., Ltd. (Zhengzhou Venus) 100 % China, August 26, 2014
Suzhou Jumeiyoupin Technology Co., Ltd. (Suzhou Jumei) 100 % China, October 15, 2014
VIE Equity interest indirectly Place and date of incorporation
Reemake Media Co., Ltd. (Reemake Media) 100 % China, August 5, 2009</t>
  </si>
  <si>
    <t>Schedule of Information about VIEs</t>
  </si>
  <si>
    <t xml:space="preserve">As of December 31,
2014 2015
RMB RMB
Total assets 212,138 665,658
Less: loans receivable (Note 5) - (549,145 )
Total assets excluding loans receivable 212,138 116,513
Total liabilities 171,436 630,690
Less: inter-company payable (154 ) (474,236 )
Total liabilities excluding inter-company payable 171,282 156,454
For the Year Ended December 31,
2013 2014 2015
RMB RMB RMB
Total net revenue 738,403 664,287 869,959
Net income/ (loss) 19,181 (23,635 ) (44,150 )
Net cash provided by/(used in) operating activities 89,582 (140,513 ) 53,880
Net cash provided by/(used in) in investing activities 27,155 (26,787 ) (568,638 )
Net cash provided by financing activities - - 551,800
Net increase/(decrease) in cash and cash equivalents 116,737 (167,300 ) 37,042
Cash and cash equivalents at beginning of year 61,112 177,849 10,549
Cash and cash equivalents at end of year 177,849 10,549 47,591 </t>
  </si>
  <si>
    <t>Principal Accounting Policies (Tables)</t>
  </si>
  <si>
    <t>Schedule of Property, Plant and Equipment, Estimated Useful Lives</t>
  </si>
  <si>
    <t>Classification Estimated useful lives
Equipment 3
Servers 4
Office furniture, vehicles &amp; logistics equipment
5
Leasehold improvement Shorter of expected lives of leasehold improvements and lease term
Software 5</t>
  </si>
  <si>
    <t>Schedule of Finite-Lived Intangible Assets Acquired as Part of Business Combination</t>
  </si>
  <si>
    <t>Estimated average useful lives
Domain names and non-compete agreements 2
Customer relationship 5</t>
  </si>
  <si>
    <t>Fair value measurement (Tables)</t>
  </si>
  <si>
    <t>Schedule of Fair Value Assets and Liabilities Measured on Recurring Basis</t>
  </si>
  <si>
    <t xml:space="preserve">Fair value measurement at reporting date using
Description December 31, 2014 Quoted Prices in Active
Significant Other Observable Inputs (Level 2) Significant
RMB RMB
Bank time deposits with an original maturity of three 693,720 - 693,720 -
Bank time deposits and short-term investments with an original maturity more than three one 2,524,420 - 2,524,420 -
Total 3,218,140 - 3,218,140 -
Fair value measurement at reporting date using
Description December 31, 2015 Quoted Prices in Active
Significant Other Observable Inputs (Level 2) Significant
RMB RMB
Bank time deposits with an original maturity of three months or less 1,753,000 - 1,753,000 -
Bank time deposits and short-term investments with an original maturity more than three months but less than one year 363,000 - 363,000 -
Investment security 135,952 135,952 - -
Total 2,251,952 135,952 2,116,000 - </t>
  </si>
  <si>
    <t>Loans receivable (Tables)</t>
  </si>
  <si>
    <t>Summary of loans receivable</t>
  </si>
  <si>
    <t xml:space="preserve">As of December 31,
2014 2015
RMB RMB
Entrusted loans 15,500 3,600
Convertible loan - 549,145
Total 15,500 552,745 </t>
  </si>
  <si>
    <t>Schedule of significant inputs used to estimate the fair value of the Call Option</t>
  </si>
  <si>
    <t>Transaction date
Risk free rate of interest 2.38 %
Dividend Yield 0 %
Maturity Date 2015/12/31
Volatility 55 %</t>
  </si>
  <si>
    <t>Schedule of allocation and movement of the Convertible Loan</t>
  </si>
  <si>
    <t xml:space="preserve">RMB
Initial investment amount 558,000
Allocation to Call Option (16,000 )
Recognized the interest income 7,145
Total 549,145 </t>
  </si>
  <si>
    <t>Inventories (Tables)</t>
  </si>
  <si>
    <t>Schedule of Inventory</t>
  </si>
  <si>
    <t xml:space="preserve">As of December 31,
2014 2015
RMB RMB
General merchandise 630,583 990,063
Packing materials and others 3,474 9,218
Less: Inventory write down (12,285 ) (33,771 )
Total 621,772 965,510 </t>
  </si>
  <si>
    <t>Prepayment and other current assets (Tables)</t>
  </si>
  <si>
    <t>Schedule of Prepayment and Other Current Assets</t>
  </si>
  <si>
    <t xml:space="preserve">As of December 31,
2014 2015
RMB RMB
Supplier rebates receivables 111,809 43,757
Interest receivable 37,886 13,971
Order processing fees 6,647 12,334
Receivables related to employee share options exercise 15,460 4,377
Prepaid advertising fees 13,937 7,795
Government grant receivables - 8,850
Prepaid vendors deposits 5,780 25,854
Prepaid rental fees 4,338 2,784
Other receivables 5,164 8,208
Total 201,021 127,930 </t>
  </si>
  <si>
    <t>Investment security (Tables)</t>
  </si>
  <si>
    <t>Schedule of investment security</t>
  </si>
  <si>
    <t xml:space="preserve">As of December 31,
2015
RMB
Purchase on May 6, 2015 172,639
Unrealized loss (46,480 )
Unrealized exchange difference 9,793
Balance at December 31, 2015 135,952 </t>
  </si>
  <si>
    <t>Property, equipment and software, net (Tables)</t>
  </si>
  <si>
    <t xml:space="preserve">As of December 31,
2014 2015
RMB RMB
Equipment 24,101 34,802
Leasehold improvements 22,245 35,741
Servers 14,478 18,057
Office furniture, vehicles and logistics equipment 13,452 19,307
Software 6,907 7,978
Total 81,183 115,885
Less: Accumulated depreciation (30,462 ) (59,840 )
Net book value 50,721 56,045 </t>
  </si>
  <si>
    <t>Accrued expenses and other current liabilities (Tables)</t>
  </si>
  <si>
    <t>Accrued Expenses and Other Current Liabilities</t>
  </si>
  <si>
    <t xml:space="preserve">As of December 31,
2014 2015
RMB RMB
Payables related to employee share options exercise 40,221 6,886
Payroll and welfare benefits accruals 28,925 29,488
Deposits from service providers 27,198 32,618
Server custody and bandwidth fee accruals 9,247 12,007
Professional fees payable 5,379 5,397
Rentals 4,104 4,928
Others 8,324 10,918
Total 123,398 102,242 </t>
  </si>
  <si>
    <t>Taxation (Tables)</t>
  </si>
  <si>
    <t>Current and Deferred Portion of Income Tax Expenses/(Benefits)</t>
  </si>
  <si>
    <t xml:space="preserve">For the Year Ended December 31,
2013 2014 2015
RMB RMB RMB
Current tax provision 93,289 91,403 63,527
Deferred tax provision/ (benefits) (4,713 ) 6,680 7,876
Income tax expenses 88,576 98,083 71,403 </t>
  </si>
  <si>
    <t>Effective Tax Rate Reconciliation</t>
  </si>
  <si>
    <t>For the Years Ended December 31,
2013 2014 2015
Statutory income tax rates 25 % 25 % 25 %
Effect of preferential tax treatments (6 %) (8 %) (14 %)
Change in valuation allowance 1 % 2 % 19 %
Permanent differences 16 % 2 % 3 %
Effect of withholding tax - - 2 %
Effect on tax rates in different tax jurisdiction - (1 %) (1 %)
Effective tax rate 36 % 20 % 34 %</t>
  </si>
  <si>
    <t>Components of Aggregate Deferred Tax Assets</t>
  </si>
  <si>
    <t xml:space="preserve">As of December 31,
2014 2015
RMB RMB
Current
Deferred tax assets:
Accrued payroll and other expenses 2,650 444
Less: valuation allowance (55 ) (444 )
Total current deferred tax assets, net 2,595 -
Non-current
Deferred tax assets:
Net operating loss carry forwards 2,038 35,489
Excess advertising expenses carry forwards 12,281 9,904
Accrued payroll and other expenses 3,298 2,140
Fair value change-investment security - 7,791
Others 3,700 6,680
Less: valuation allowance (12,165 ) (58,124 )
Total non-current deferred tax assets, net 9,152 3,880
Total deferred tax assets, net 11,747 3,880 </t>
  </si>
  <si>
    <t>Movement of Valuation Allowance</t>
  </si>
  <si>
    <t>As of December 31,
2014 2015
RMB RMB
Current:
Balance at beginning of the period (6 ) (55 )
Current period addition (49 ) (389 )
Balance at the end of the period (55 ) (444 )
Non-current:
Balance at beginning of the period (1,964 ) (12,165 )
Current period addition (10,201 ) (45,959 )
Balance at the end of the period (12,165 ) (58,124)</t>
  </si>
  <si>
    <t>Share based compensation (Tables)</t>
  </si>
  <si>
    <t>Stock Option Activities</t>
  </si>
  <si>
    <t xml:space="preserve">Number of Options Weighted Exercise Price Weighted Average Remaining
Weighted Average date Aggregate Value
US$ In years US$ US$
Outstanding as of December 31, 2012 4,967,000 0.19 8.32 0.30 21,429
Granted 2,837,500 1.09 6.66
Repurchase of vested options (910,000 ) - 0.10
Forfeited (262,708 ) 0.88 4.32
Outstanding as of December 31, 2013 6,631,792 0.57 8.13 2.89 85,854
Granted 500,000 15.00 10.68
Forfeited (136,002 ) 11.81 8.85
Exercised (492,893 ) 0.94 2.16 6,248
Outstanding as of December 31, 2014 6,502,897 1.42 7.29 3.41 79,877
Granted 745,000 15.00
8.05
Forfeited (273,198 ) 4.91 7.71
Exercised (1,427,716 ) 1.11 5.21 11,357
Outstanding as of December 31, 2015 5,546,983 3.15 6.60 3.36 38,994
Vested and expected to vest as of December 31, 2015 6,373,881 2.65 6.40 46,882
Exercisable as of December 31, 2015 4,794,938 1.04 5.81 40,111 </t>
  </si>
  <si>
    <t>Fair Value Assumptions</t>
  </si>
  <si>
    <t xml:space="preserve">For the years ended December 31,
2013 2014 2015
Risk-free interest rates (%) (1) 2.02 3.13 3.35 2.52%
Exercise multiples (2) 2 2.8 2.2 2.2
Expected dividend yield (3) 0% 0% 0%
Expected volatility (%) (4) 43 44 43 46%
Contract life 8.2 ~ 10 10 10
1.
The risk-free interest rate is based on the implied yield rates of China government bonds denominated in US$ for a term consistent with the expected life of the awards in effect at the time of grant if such rates are available.
2.
The expected exercise multiple is the average ratio of the stock price to the exercise price of when employees would decide to voluntarily exercise their vested options. As the Company did not have sufficient information of past employee exercise history, it was estimated by referencing to Valuing Employee Stock Options (published by John Wiley &amp; Sons. Inc. 2004 edition), a well-accepted academic publication.
3.
The dividend yield was estimated based on the Company's expected dividend policy over the expected life of the options.
4.
The Company estimates the volatility of its common stock at the date of grant based on the historical volatility of similar U.S. and Hong Kong public companies for a period equal to the expected life preceding the grant date. </t>
  </si>
  <si>
    <t>Restricted Share Activities</t>
  </si>
  <si>
    <t xml:space="preserve">Restricted Shares Number of Shares
Outstanding as of December 31, 2012 24,379,277
Restricted shares vested (10,554,394 )
Outstanding as of December 31, 2013 13,824,883
Restricted shares vested (2,513,615 )
Conversion to ordinary shares upon IPO (11,311,268 )
Outstanding as of December 31, 2014 -
Restricted Shares Number of Shares
Weighted-Average Grant-Date Fair Value
US$
Unvested as of December 31, 2013 - -
Granted 38,272 22.34
Vested (3,783 ) 23.31
Unvested as of December 31, 2014 34,489 22.23
Granted 300,975 16.85
Vested (8,659 ) 22.26
Forfeited (36,357 ) 16.80
Unvested as of December 31, 2015 290,449 17.33 </t>
  </si>
  <si>
    <t>Earnings per share (Tables)</t>
  </si>
  <si>
    <t>Schedule of Earnings Per Share, Basic and Diluted</t>
  </si>
  <si>
    <t xml:space="preserve">For the Year Ended December 31,
2013 2014 2015
RMB RMB RMB
Numerator:
Net income attributable to Jumei International Holding Limited 156,567 405,141 122,916
Redeemable Preferred Shares redemption value accretion (11,123 ) (4,629 ) -
Income allocation to participating preferred shares (46,473 ) (55,984 ) -
Numerator for basic and diluted income per share attributable to Jumei's ordinary shareholders 98,971 344,528 122,916
Denominator:
Weighted average number of ordinary shares  basic 59,475,739 115,090,686 145,901,672
Dilutive effect of share options 4,093,946 5,301,794 3,848,667
Dilutive effect of RSUs - 450 8,486
Dilutive effect of Founders' shares 19,627,103 4,824,124 -
Weighted average number of ordinary shares  diluted 83,196,788 125,217,054 149,758,825
Net income per share attributable to Jumei's ordinary shareholders
- Basic 1.66 2.99 0.84
- Diluted 1.19 2.75 0.82 </t>
  </si>
  <si>
    <t>Commitments and contingencies (Tables)</t>
  </si>
  <si>
    <t>Future Minimum Commitment Under Non-Cancelable Agreements</t>
  </si>
  <si>
    <t xml:space="preserve">Operating lease
RMB
2016 67,569
2017 18,565
2018 5,298
2019 3,334
2020 and thereafter 195
Total 94,961 </t>
  </si>
  <si>
    <t>Related party transactions (Tables)</t>
  </si>
  <si>
    <t>Schedule of Related Party Transactions</t>
  </si>
  <si>
    <t xml:space="preserve">Name of related parties Relationship with the Group
Beijing Jushangminghui Commerce and Trade Co., Ltd. A company controlled by a beneficial owner of the Company and his immediate family member
Beijing Fanbosha Commerce and Trade Co., Ltd. A company controlled by a beneficial owner of the Company and his immediate family member
(a) The
For the Year Ended December 31,
2013 2014 2015
RMB RMB RMB
Purchases of merchandises:
Beijing Fanbosha Commerce and Trade Co., Ltd. 27,863 4,141 -
Beijing Jushangminghui Commerce and Trade Co., Ltd. 59,767 526 - </t>
  </si>
  <si>
    <t>Organization and Principal Activities (Significant Majority-Owned Subsidiaries and VIEs) (Details)</t>
  </si>
  <si>
    <t>Jumei Hongkong Limited ("Jumei Hongkong") [Member]</t>
  </si>
  <si>
    <t>Direct Subsidiaries</t>
  </si>
  <si>
    <t>Equity interest held</t>
  </si>
  <si>
    <t>100.00%</t>
  </si>
  <si>
    <t>Place and date of incorporation</t>
  </si>
  <si>
    <t>Sep. 6,
		2010</t>
  </si>
  <si>
    <t>Jumei Hongkong Holding Limited ("Jumei Hongkong Holding") [Member]</t>
  </si>
  <si>
    <t>Mar. 25,
		2014</t>
  </si>
  <si>
    <t>Beijing Silvia Technology Service Co., Ltd. ("Beijing Jumei") [Member]</t>
  </si>
  <si>
    <t>Mar. 4,
		2011</t>
  </si>
  <si>
    <t>Shanghai Jumeiyoupin Technology Co., Ltd. ("Shanghai Jumei") (Formerly known as Shanghai Paddy Commerce and Trade Co., Ltd.) [Member]</t>
  </si>
  <si>
    <t>Jun. 19,
		2012</t>
  </si>
  <si>
    <t>Chengdu Jumeiyoupin Science and Technology Co., Ltd. ("Chengdu Jumei") [Member]</t>
  </si>
  <si>
    <t>Jul. 19,
		2012</t>
  </si>
  <si>
    <t>Tianjin Cyril Information Technology Co., Ltd. ("Tianjin Cyril") [Member]</t>
  </si>
  <si>
    <t>Mar. 22,
		2013</t>
  </si>
  <si>
    <t>Tianjin Qianmei International Trading Co., Ltd. ("Tianjin Qianmei") [Member]</t>
  </si>
  <si>
    <t>Mar. 25,
		2013</t>
  </si>
  <si>
    <t>Tianjin Jumeiyoupin Technology Co., Ltd. ("Tianjin Jumei") (Formerly known as Tianjin Venus Technology Co., Ltd.) [Member]</t>
  </si>
  <si>
    <t>Dec. 30,
		2013</t>
  </si>
  <si>
    <t>Zhengzhou Venus Information Technology Co., Ltd. ("Zhengzhou Venus") [Member]</t>
  </si>
  <si>
    <t>Aug. 26,
		2014</t>
  </si>
  <si>
    <t>Suzhou Jumeiyoupin Technology Co., Ltd. ("Suzhou Jumei") [Member]</t>
  </si>
  <si>
    <t>Oct. 15,
		2014</t>
  </si>
  <si>
    <t>Reemake Media Co., Ltd. ("Reemake Media") [Member]</t>
  </si>
  <si>
    <t>Variable Interest Entities</t>
  </si>
  <si>
    <t>Equity interest indirectly held</t>
  </si>
  <si>
    <t>Place and date of incorporation or acquisition</t>
  </si>
  <si>
    <t>Aug. 5,
		2009</t>
  </si>
  <si>
    <t>Organization and Principal Activities (Financial Information of the Company's VIEs) (Details) ¥ in Thousands, $ in Thousands</t>
  </si>
  <si>
    <t>Variable Interest Entity [Line Items]</t>
  </si>
  <si>
    <t>Less: loans receivable (Note 5)</t>
  </si>
  <si>
    <t>Total net revenue</t>
  </si>
  <si>
    <t>Net income/ (loss)</t>
  </si>
  <si>
    <t>Net cash provided by/(used in) operating activities</t>
  </si>
  <si>
    <t>Net cash provided by/(used in) in investing activities</t>
  </si>
  <si>
    <t>Net cash provided by financing activities</t>
  </si>
  <si>
    <t>Net increase/(decrease) in cash and cash equivalents</t>
  </si>
  <si>
    <t>Total assets excluding loans receivable</t>
  </si>
  <si>
    <t>Less: inter-company payable</t>
  </si>
  <si>
    <t>Total liabilities excluding inter-company payable</t>
  </si>
  <si>
    <t>Registered Capital</t>
  </si>
  <si>
    <t>Principal Accounting Policies (Narrative) (Details) ¥ in Thousands, $ in Thousands</t>
  </si>
  <si>
    <t>Foreign exchange (gain)/loss</t>
  </si>
  <si>
    <t>Allowance for doubtful accounts</t>
  </si>
  <si>
    <t>Allowance for entrusted loans</t>
  </si>
  <si>
    <t>Amortization expenses</t>
  </si>
  <si>
    <t>Shipping costs included in fulfillment expenses</t>
  </si>
  <si>
    <t>Advertising expenses</t>
  </si>
  <si>
    <t>Vesting period</t>
  </si>
  <si>
    <t>4 years</t>
  </si>
  <si>
    <t>Employee social benefits included as expenses</t>
  </si>
  <si>
    <t>Statutory Reserves [Member]</t>
  </si>
  <si>
    <t>Principal Accounting Policies (Schedules of Estimated Useful Lives) (Details)</t>
  </si>
  <si>
    <t>Domain names and non-compete agreements [Member]</t>
  </si>
  <si>
    <t>Intangible assets, net:</t>
  </si>
  <si>
    <t>Estimated average useful lives</t>
  </si>
  <si>
    <t>2 years</t>
  </si>
  <si>
    <t>Customer relationship [Member]</t>
  </si>
  <si>
    <t>5 years</t>
  </si>
  <si>
    <t>Equipment [Member]</t>
  </si>
  <si>
    <t>Property, Plant and Equipment [Line Items]</t>
  </si>
  <si>
    <t>Estimated useful life</t>
  </si>
  <si>
    <t>3 years</t>
  </si>
  <si>
    <t>Servers [Member]</t>
  </si>
  <si>
    <t>Office Furniture, Vehicles &amp; Logistics Equipment [Member]</t>
  </si>
  <si>
    <t>Software [Member]</t>
  </si>
  <si>
    <t>Risks and concentration (Details) - CNY (¥) ¥ in Thousands</t>
  </si>
  <si>
    <t>Dec. 31, 2014</t>
  </si>
  <si>
    <t>China, Yuan Renminbi [Member]</t>
  </si>
  <si>
    <t>Concentration Risk [Line Items]</t>
  </si>
  <si>
    <t>Cash and cash equivalents and short-term investments</t>
  </si>
  <si>
    <t>Fair value measurement (Details) - Fair Value, Measurements, Recurring [Member] - CNY (¥) ¥ in Thousands</t>
  </si>
  <si>
    <t>Fair Value, Assets and Liabilities Measured on Recurring and Nonrecurring Basis [Line Items]</t>
  </si>
  <si>
    <t>Total</t>
  </si>
  <si>
    <t>Original maturity of three months or less [Member]</t>
  </si>
  <si>
    <t>Time deposits</t>
  </si>
  <si>
    <t>Original maturity more than three months but within one year [Member]</t>
  </si>
  <si>
    <t>Quoted prices in active markets for identical investments (level 1) [Member]</t>
  </si>
  <si>
    <t>Quoted prices in active markets for identical investments (level 1) [Member] | Original maturity of three months or less [Member]</t>
  </si>
  <si>
    <t>Quoted prices in active markets for identical investments (level 1) [Member] | Original maturity more than three months but within one year [Member]</t>
  </si>
  <si>
    <t>Significant other observable inputs (level 2) [Member]</t>
  </si>
  <si>
    <t>Significant other observable inputs (level 2) [Member] | Original maturity of three months or less [Member]</t>
  </si>
  <si>
    <t>Significant other observable inputs (level 2) [Member] | Original maturity more than three months but within one year [Member]</t>
  </si>
  <si>
    <t>Significant unobservable inputs (level 3) [Member]</t>
  </si>
  <si>
    <t>Significant unobservable inputs (level 3) [Member] | Original maturity of three months or less [Member]</t>
  </si>
  <si>
    <t>Significant unobservable inputs (level 3) [Member] | Original maturity more than three months but within one year [Member]</t>
  </si>
  <si>
    <t>Loans receivable (Summary of Loans Receivable) (Details) ¥ in Thousands, $ in Thousands</t>
  </si>
  <si>
    <t>Jul. 22, 2015CNY (¥)</t>
  </si>
  <si>
    <t>Entrusted loans</t>
  </si>
  <si>
    <t>Convertible loan</t>
  </si>
  <si>
    <t>Loans receivable (Narrative) (Details) ¥ in Thousands, $ in Thousands</t>
  </si>
  <si>
    <t>Mar. 16, 2016CNY (¥)</t>
  </si>
  <si>
    <t>Loans receivable [Line Items]</t>
  </si>
  <si>
    <t>Convertible loan investment</t>
  </si>
  <si>
    <t>Fair value of Call Option recorded as a freestanding derivative instrument</t>
  </si>
  <si>
    <t>BabyTree [Member] | Subsequent event [Member]</t>
  </si>
  <si>
    <t>Proceeds from loan repayment</t>
  </si>
  <si>
    <t>Convertible loan investment [Member] | BabyTree [Member]</t>
  </si>
  <si>
    <t>Annual rate</t>
  </si>
  <si>
    <t>12.00%</t>
  </si>
  <si>
    <t>Maturity date</t>
  </si>
  <si>
    <t>Jul. 22,
		2016</t>
  </si>
  <si>
    <t>Conversion percentage</t>
  </si>
  <si>
    <t>11.60%</t>
  </si>
  <si>
    <t>Convertible loan investment [Member] | BabyTree [Member] | Call Option [Member]</t>
  </si>
  <si>
    <t>Convertible loan investment [Member] | BabyTree [Member] | Put Option [Member]</t>
  </si>
  <si>
    <t>Loans receivable (Schedule of Significant Inputs Used to Estimate Fair Value of Call Option) (Details) - Call Option [Member]</t>
  </si>
  <si>
    <t>Jul. 22, 2015</t>
  </si>
  <si>
    <t>Risk free rate of interest</t>
  </si>
  <si>
    <t>2.38%</t>
  </si>
  <si>
    <t>Dividend Yield</t>
  </si>
  <si>
    <t>0.00%</t>
  </si>
  <si>
    <t>Fair Value Assumptions Maturity Date</t>
  </si>
  <si>
    <t>Volatility</t>
  </si>
  <si>
    <t>55.00%</t>
  </si>
  <si>
    <t>Loans receivable (Schedule of Allocation and Movement of Convertible Loan) (Details) ¥ in Thousands, $ in Thousands</t>
  </si>
  <si>
    <t>Initial investment amount</t>
  </si>
  <si>
    <t>Allocation to Call Option</t>
  </si>
  <si>
    <t>Recognized the interest income</t>
  </si>
  <si>
    <t>Inventories (Details) ¥ in Thousands, $ in Thousands</t>
  </si>
  <si>
    <t>General merchandise</t>
  </si>
  <si>
    <t>Packing materials and others</t>
  </si>
  <si>
    <t>Less: Inventory write down</t>
  </si>
  <si>
    <t>Prepayment and other current assets (Details) - CNY (¥) ¥ in Thousands</t>
  </si>
  <si>
    <t>Suppliers rebate receivables</t>
  </si>
  <si>
    <t>Interest receivables</t>
  </si>
  <si>
    <t>Order processing fees</t>
  </si>
  <si>
    <t>Receivables related to employee share options exercise</t>
  </si>
  <si>
    <t>Prepaid advertising fees</t>
  </si>
  <si>
    <t>Government grant receivables</t>
  </si>
  <si>
    <t>Prepaid vendors deposits</t>
  </si>
  <si>
    <t>Prepaid rental fees</t>
  </si>
  <si>
    <t>Other receivables</t>
  </si>
  <si>
    <t>Long-term investment (Details) ¥ in Thousands, $ in Thousands</t>
  </si>
  <si>
    <t>1 Months Ended</t>
  </si>
  <si>
    <t>Feb. 29, 2016CNY (¥)</t>
  </si>
  <si>
    <t>Long-term investment [Line Items]</t>
  </si>
  <si>
    <t>Online Retailer in United States [Member]</t>
  </si>
  <si>
    <t>Shares of Series AA Preferred Shares purchased | shares</t>
  </si>
  <si>
    <t>Impairments recorded for the investment</t>
  </si>
  <si>
    <t>Online Retailer in United States [Member] | Subsequent event [Member]</t>
  </si>
  <si>
    <t>Investment sold</t>
  </si>
  <si>
    <t>Investment security (Details) ¥ in Thousands, $ in Thousands</t>
  </si>
  <si>
    <t>May. 06, 2015CNY (¥)</t>
  </si>
  <si>
    <t>Purchase on May 6, 2015</t>
  </si>
  <si>
    <t>Unrealized loss</t>
  </si>
  <si>
    <t>Unrealized exchange difference</t>
  </si>
  <si>
    <t>Balance at December 31, 2015</t>
  </si>
  <si>
    <t>Investment security [Line Items]</t>
  </si>
  <si>
    <t>Total cash consideration</t>
  </si>
  <si>
    <t>IT''S SKIN CO., LTD. [Member]</t>
  </si>
  <si>
    <t>Percentage of equity stake acquired</t>
  </si>
  <si>
    <t>2.00%</t>
  </si>
  <si>
    <t>Property, equipment and software, net (Details) ¥ in Thousands, $ in Thousands</t>
  </si>
  <si>
    <t>Less: Accumulated depreciation</t>
  </si>
  <si>
    <t>Net book value</t>
  </si>
  <si>
    <t>Depreciation expenses</t>
  </si>
  <si>
    <t>Leasehold Improvements [Member]</t>
  </si>
  <si>
    <t>Office Furniture, Vehicles &amp; Logistics Equipment [Member</t>
  </si>
  <si>
    <t>Accrued expenses and other current liabilities (Details) - CNY (¥) ¥ in Thousands</t>
  </si>
  <si>
    <t>Payables related to employee share options exercise</t>
  </si>
  <si>
    <t>Payroll and welfare benefits accruals</t>
  </si>
  <si>
    <t>Deposits from service providers</t>
  </si>
  <si>
    <t>Server custody and bandwidth fee accruals</t>
  </si>
  <si>
    <t>Professional fees payable</t>
  </si>
  <si>
    <t>Rentals</t>
  </si>
  <si>
    <t>Others</t>
  </si>
  <si>
    <t>Taxation (Narrative) (Details) - CNY (¥) ¥ / shares in Units, ¥ in Thousands</t>
  </si>
  <si>
    <t>Dec. 31, 2013</t>
  </si>
  <si>
    <t>Dec. 31, 2011</t>
  </si>
  <si>
    <t>Business Tax Rate</t>
  </si>
  <si>
    <t>5.00%</t>
  </si>
  <si>
    <t>Value Added Tax Rate Services</t>
  </si>
  <si>
    <t>6.00%</t>
  </si>
  <si>
    <t>Value Added Tax Rate Merchandise</t>
  </si>
  <si>
    <t>17.00%</t>
  </si>
  <si>
    <t>Income tax rate</t>
  </si>
  <si>
    <t>25.00%</t>
  </si>
  <si>
    <t>Minimum Percentage Of Revenue Generated In Western Region</t>
  </si>
  <si>
    <t>70.00%</t>
  </si>
  <si>
    <t>Income Tax Holiday, Termination Date</t>
  </si>
  <si>
    <t>Dec. 31,
		2020</t>
  </si>
  <si>
    <t>Aggregate amount of the preferential tax</t>
  </si>
  <si>
    <t>Per share effect of the preferential tax</t>
  </si>
  <si>
    <t>Withholding Tax Rate</t>
  </si>
  <si>
    <t>10.00%</t>
  </si>
  <si>
    <t>Unrecognized deferred tax liability for permanently reinvested earnings</t>
  </si>
  <si>
    <t>Hong Kong [Member]</t>
  </si>
  <si>
    <t>Profit Tax Rate</t>
  </si>
  <si>
    <t>16.50%</t>
  </si>
  <si>
    <t>Korea [Member]</t>
  </si>
  <si>
    <t>22.00%</t>
  </si>
  <si>
    <t>Withholding tax accrued for the earnings</t>
  </si>
  <si>
    <t>Reemake Media Co., Ltd. [Member]</t>
  </si>
  <si>
    <t>Preferential Income Tax Rate</t>
  </si>
  <si>
    <t>15.00%</t>
  </si>
  <si>
    <t>Taxation (Current and Deferred Portion of Income Tax Expense and Benefit) (Details) ¥ in Thousands, $ in Thousands</t>
  </si>
  <si>
    <t>Current tax provision</t>
  </si>
  <si>
    <t>Deferred tax expense/ (benefits)</t>
  </si>
  <si>
    <t>Taxation (Reconciliation Between Statutory and Effective Tax Rate) (Details)</t>
  </si>
  <si>
    <t>Statutory income tax rates</t>
  </si>
  <si>
    <t>Effect of preferential tax treatments</t>
  </si>
  <si>
    <t>(14.00%)</t>
  </si>
  <si>
    <t>(8.00%)</t>
  </si>
  <si>
    <t>(6.00%)</t>
  </si>
  <si>
    <t>Change in valuation allowance</t>
  </si>
  <si>
    <t>19.00%</t>
  </si>
  <si>
    <t>1.00%</t>
  </si>
  <si>
    <t>Permanent differences</t>
  </si>
  <si>
    <t>3.00%</t>
  </si>
  <si>
    <t>16.00%</t>
  </si>
  <si>
    <t>Effect of withholding tax</t>
  </si>
  <si>
    <t>Effect on tax rates in different tax jurisdiction</t>
  </si>
  <si>
    <t>(1.00%)</t>
  </si>
  <si>
    <t>Effective tax rate</t>
  </si>
  <si>
    <t>34.00%</t>
  </si>
  <si>
    <t>20.00%</t>
  </si>
  <si>
    <t>36.00%</t>
  </si>
  <si>
    <t>Taxation (Components of Aggregate Deferred Income Tax Assets) (Details) ¥ in Thousands</t>
  </si>
  <si>
    <t>Current deferred tax assets</t>
  </si>
  <si>
    <t>Accrued payroll and other expenses</t>
  </si>
  <si>
    <t>Less: valuation allowance</t>
  </si>
  <si>
    <t>Total current deferred tax assets, net</t>
  </si>
  <si>
    <t>Non-current deferred tax assets</t>
  </si>
  <si>
    <t>Net operating loss carry forwards</t>
  </si>
  <si>
    <t>Excess advertising expenses carry forwards</t>
  </si>
  <si>
    <t>Fair value change-investment security</t>
  </si>
  <si>
    <t>Total non-current deferred tax assets, net</t>
  </si>
  <si>
    <t>Total deferred tax assets, net</t>
  </si>
  <si>
    <t>Taxation (Schedule of Movement of Valuation Allowance) (Details) - CNY (¥) ¥ in Thousands</t>
  </si>
  <si>
    <t>Current:</t>
  </si>
  <si>
    <t>Balance at beginning of the period</t>
  </si>
  <si>
    <t>Current period addition</t>
  </si>
  <si>
    <t>Balance at the end of the period</t>
  </si>
  <si>
    <t>Non-current:</t>
  </si>
  <si>
    <t>Redeemable Preferred Shares (Narrative) (Details) - CNY (¥) ¥ in Thousands</t>
  </si>
  <si>
    <t>Nov. 18, 2011</t>
  </si>
  <si>
    <t>Apr. 08, 2011</t>
  </si>
  <si>
    <t>Jun. 25, 2010</t>
  </si>
  <si>
    <t>Series A-1 Redeemable Preferred Shares [Member]</t>
  </si>
  <si>
    <t>Class of Stock [Line Items]</t>
  </si>
  <si>
    <t>Convertible Redeemable Preferred Shares, shares</t>
  </si>
  <si>
    <t>Convertible Redeemable Preferred Shares</t>
  </si>
  <si>
    <t>Series A-2 Redeemable Preferred Shares [Member]</t>
  </si>
  <si>
    <t>Series B Redeemable Preferred Shares [Member]</t>
  </si>
  <si>
    <t>Ordinary shares (Details) $ / shares in Units, ¥ in Thousands, $ in Thousands</t>
  </si>
  <si>
    <t>Dec. 15, 2014CNY (¥)</t>
  </si>
  <si>
    <t>Dec. 31, 2015USD ($)votes / shares$ / sharesshares</t>
  </si>
  <si>
    <t>Dec. 31, 2014$ / sharesshares</t>
  </si>
  <si>
    <t>Share-based Compensation Arrangement by Share-based Payment Award [Line Items]</t>
  </si>
  <si>
    <t>Ordinary shares, par value | $ / shares</t>
  </si>
  <si>
    <t>Common Stock, Shares Authorized</t>
  </si>
  <si>
    <t>Share repurchase program, authorized amount | ¥</t>
  </si>
  <si>
    <t>Share repurchase program, period over which shares will be repurchased</t>
  </si>
  <si>
    <t>12 months</t>
  </si>
  <si>
    <t>Total consideration paid</t>
  </si>
  <si>
    <t>Common stock voting rights | votes / shares</t>
  </si>
  <si>
    <t>Class A Ordinary Shares [Member] | Common Stock [Member]</t>
  </si>
  <si>
    <t>Stock Issued During Period, Shares, New Issues</t>
  </si>
  <si>
    <t>Ordinary shares repurchased from the open market</t>
  </si>
  <si>
    <t>Class B Ordinary Shares [Member] | Common Stock [Member]</t>
  </si>
  <si>
    <t>Share based compensation (Narrative) (Details) $ / shares in Units, ¥ in Thousands, $ in Thousands</t>
  </si>
  <si>
    <t>Nov. 20, 2013CNY (¥)shares</t>
  </si>
  <si>
    <t>Mar. 31, 2013CNY (¥)shares</t>
  </si>
  <si>
    <t>Dec. 31, 2014USD ($)$ / shares</t>
  </si>
  <si>
    <t>Dec. 31, 2013USD ($)$ / shares</t>
  </si>
  <si>
    <t>Dec. 31, 2013CNY (¥)shares</t>
  </si>
  <si>
    <t>Dec. 31, 2012USD ($)</t>
  </si>
  <si>
    <t>Consideration for shares repurchased</t>
  </si>
  <si>
    <t>2011 Global Share Plan [Member]</t>
  </si>
  <si>
    <t>Exercise price, minimum | $ / shares</t>
  </si>
  <si>
    <t>Exercise price, maximum | $ / shares</t>
  </si>
  <si>
    <t>Shares authorized | shares</t>
  </si>
  <si>
    <t>2014 Share Incentive Plan [Member]</t>
  </si>
  <si>
    <t>Annual increase percentage of outstanding share capital</t>
  </si>
  <si>
    <t>1.50%</t>
  </si>
  <si>
    <t>Class A Ordinary Shares [Member] | 2014 Share Incentive Plan [Member]</t>
  </si>
  <si>
    <t>Officer [Member]</t>
  </si>
  <si>
    <t>Shares transferred | shares</t>
  </si>
  <si>
    <t>Value of shares transferred</t>
  </si>
  <si>
    <t>Intrinsic value of options outstanding</t>
  </si>
  <si>
    <t>Purchase price of shares</t>
  </si>
  <si>
    <t>Share Options [Member]</t>
  </si>
  <si>
    <t>Options granted | shares</t>
  </si>
  <si>
    <t>Weighted average exercise price | $ / shares</t>
  </si>
  <si>
    <t>Share-based compensation expense</t>
  </si>
  <si>
    <t>Unamortized share-based compensation cost, options</t>
  </si>
  <si>
    <t>Weighted average recognition period for unamortized share-based compensation cost</t>
  </si>
  <si>
    <t>11 months 1 day</t>
  </si>
  <si>
    <t>Weighted average grant date fair value of options vested (in dollars per share) | $ / shares</t>
  </si>
  <si>
    <t>Shares repurchased | shares</t>
  </si>
  <si>
    <t>Intrinsic value of options outstanding | $</t>
  </si>
  <si>
    <t>Share Options [Member] | Share-based Compensation Award, Tranche One [Member] | 2011 Global Share Plan [Member]</t>
  </si>
  <si>
    <t>Vesting rate</t>
  </si>
  <si>
    <t>Share Options [Member] | Share-based Compensation Award, Tranche Two [Member] | 2011 Global Share Plan [Member]</t>
  </si>
  <si>
    <t>2.08333%</t>
  </si>
  <si>
    <t>Founders' Shares [Member]</t>
  </si>
  <si>
    <t>Total fair value of shares vested</t>
  </si>
  <si>
    <t>Grant date fair value per restricted share | $ / shares</t>
  </si>
  <si>
    <t>Founders' Shares [Member] | Share-based Compensation Award, Tranche One [Member]</t>
  </si>
  <si>
    <t>Founders' Shares [Member] | Share-based Compensation Award, Tranche Two [Member]</t>
  </si>
  <si>
    <t>36 months</t>
  </si>
  <si>
    <t>Founders' Shares [Member] | Officer [Member]</t>
  </si>
  <si>
    <t>Restricted Stock Units (RSUs) [Member]</t>
  </si>
  <si>
    <t>Unamortized share-based compensation cost, founders' shares</t>
  </si>
  <si>
    <t>3 years 2 months 12 days</t>
  </si>
  <si>
    <t>Share based compensation (Changes in service-based share options activities) (Details) - Share Options [Member] - USD ($) $ / shares in Units, $ in Thousands</t>
  </si>
  <si>
    <t>Dec. 31, 2012</t>
  </si>
  <si>
    <t>Number of Options</t>
  </si>
  <si>
    <t>Outstanding</t>
  </si>
  <si>
    <t>Granted</t>
  </si>
  <si>
    <t>Forfeited</t>
  </si>
  <si>
    <t>Exercised</t>
  </si>
  <si>
    <t>Vested and expected to vest</t>
  </si>
  <si>
    <t>Exercisable</t>
  </si>
  <si>
    <t>Weighted Average Exercise Price</t>
  </si>
  <si>
    <t>Weighted Average Remaining Contractual Life In years</t>
  </si>
  <si>
    <t>6 years 7 months 6 days</t>
  </si>
  <si>
    <t>7 years 3 months 14 days</t>
  </si>
  <si>
    <t>8 years 1 month 17 days</t>
  </si>
  <si>
    <t>8 years 3 months 25 days</t>
  </si>
  <si>
    <t>6 years 4 months 24 days</t>
  </si>
  <si>
    <t>5 years 9 months 22 days</t>
  </si>
  <si>
    <t>Weighted Average fair value at grant date</t>
  </si>
  <si>
    <t>Outstanding (in dollars per share)</t>
  </si>
  <si>
    <t>Granted (in dollars per share)</t>
  </si>
  <si>
    <t>Repurchase of vested options (in dollars per share)</t>
  </si>
  <si>
    <t>Forfeited (in dollars per share)</t>
  </si>
  <si>
    <t>Exercised (in dollars per share)</t>
  </si>
  <si>
    <t>Aggregate Intrinsic Value</t>
  </si>
  <si>
    <t>Share based compensation (Schedule of Fair Value Assumptions) (Details) - Employee Stock Option [Member]</t>
  </si>
  <si>
    <t>Risk-free interest rate, minimum</t>
  </si>
  <si>
    <t>[1]</t>
  </si>
  <si>
    <t>2.02%</t>
  </si>
  <si>
    <t>Risk-free interest rate, maximum</t>
  </si>
  <si>
    <t>3.13%</t>
  </si>
  <si>
    <t>Risk-free interest rate</t>
  </si>
  <si>
    <t>2.52%</t>
  </si>
  <si>
    <t>3.35%</t>
  </si>
  <si>
    <t>Exercise multiple, minimum</t>
  </si>
  <si>
    <t>[2]</t>
  </si>
  <si>
    <t>Exercise multiple, maximum</t>
  </si>
  <si>
    <t>Exercise multiple</t>
  </si>
  <si>
    <t>Expected dividend yield</t>
  </si>
  <si>
    <t>[3]</t>
  </si>
  <si>
    <t>Expected volatility, minimum</t>
  </si>
  <si>
    <t>[4]</t>
  </si>
  <si>
    <t>43.00%</t>
  </si>
  <si>
    <t>Expected volatility, maximum</t>
  </si>
  <si>
    <t>44.00%</t>
  </si>
  <si>
    <t>Expected volatility</t>
  </si>
  <si>
    <t>46.00%</t>
  </si>
  <si>
    <t>Contract life</t>
  </si>
  <si>
    <t>10 years</t>
  </si>
  <si>
    <t>Minimum [Member]</t>
  </si>
  <si>
    <t>8 years 2 months 12 days</t>
  </si>
  <si>
    <t>Maximum [Member]</t>
  </si>
  <si>
    <t>The risk-free interest rate is based on the implied yield rates of China government bonds denominated in US$ for a term consistent with the expected life of the awards in effect at the time of grant if such rates are available.</t>
  </si>
  <si>
    <t>The expected exercise multiple is the average ratio of the stock price to the exercise price of when employees would decide to voluntarily exercise their vested options. As the Company did not have sufficient information of past employee exercise history, it was estimated by referencing to Valuing Employee Stock Options (published by John Wiley &amp; Sons. Inc. 2004 edition), a well-accepted academic publication.</t>
  </si>
  <si>
    <t>The dividend yield was estimated based on the Company's expected dividend policy over the expected life of the options.</t>
  </si>
  <si>
    <t>The Company estimates the volatility of its common stock at the date of grant based on the historical volatility of similar U.S. and Hong Kong public companies for a period equal to the expected life preceding the grant date.</t>
  </si>
  <si>
    <t>Share based compensation (Schedule of Restricted Share Activity) (Details) - $ / shares</t>
  </si>
  <si>
    <t>Number of Shares</t>
  </si>
  <si>
    <t>Vested</t>
  </si>
  <si>
    <t>Conversion to ordinary shares</t>
  </si>
  <si>
    <t>Weighted-Average Grant-Date Fair Value</t>
  </si>
  <si>
    <t>Vested (in dollars per share)</t>
  </si>
  <si>
    <t>Earnings per share (Details) ¥ / shares in Units, $ / shares in Units, ¥ in Thousands, $ in Thousands</t>
  </si>
  <si>
    <t>Numerator:</t>
  </si>
  <si>
    <t>Denominator:</t>
  </si>
  <si>
    <t>Weighted average number of ordinary shares-basic</t>
  </si>
  <si>
    <t>Dilutive effect of share options</t>
  </si>
  <si>
    <t>Dilutive effect of RSUs</t>
  </si>
  <si>
    <t>Dilutive effect of Founders' shares</t>
  </si>
  <si>
    <t>Weighted average number of ordinary shares-diluted</t>
  </si>
  <si>
    <t>Earnings per share (Antidilutive Securities Excluded From Dilutive Net Loss Per Share) (Details) - shares</t>
  </si>
  <si>
    <t>Antidilutive Securities Excluded from Computation of Earnings Per Share [Line Items]</t>
  </si>
  <si>
    <t>Anti-dilutive securities excluded from calculation of earnings per share</t>
  </si>
  <si>
    <t>Commitments and contingencies (Details) - CNY (¥) ¥ in Thousands</t>
  </si>
  <si>
    <t>Other Commitments [Line Items]</t>
  </si>
  <si>
    <t>Rental expenses under operating leases</t>
  </si>
  <si>
    <t>Operating lease</t>
  </si>
  <si>
    <t>2020 and thereafter</t>
  </si>
  <si>
    <t>Related party transactions (Details) - CNY (¥) ¥ in Thousands</t>
  </si>
  <si>
    <t>Beijing Fanbosha Commerce and Trade Co., Ltd. [Member]</t>
  </si>
  <si>
    <t>Related Party Transaction [Line Items]</t>
  </si>
  <si>
    <t>Purchases of merchandises:</t>
  </si>
  <si>
    <t>Beijing Jushangminghui Commerce and Trade Co., Ltd. [Member]</t>
  </si>
  <si>
    <t>Subsequent events (Details) $ / shares in Units, ¥ in Thousands</t>
  </si>
  <si>
    <t>Feb. 17, 2016$ / shares</t>
  </si>
  <si>
    <t>Jan. 22, 2016USD ($)shares</t>
  </si>
  <si>
    <t>Apr. 30, 2016CNY (¥)</t>
  </si>
  <si>
    <t>Apr. 30, 2016KRW (₩)</t>
  </si>
  <si>
    <t>Jan. 29, 2016CNY (¥)</t>
  </si>
  <si>
    <t>Subsequent Event [Line Items]</t>
  </si>
  <si>
    <t>Cash consideration</t>
  </si>
  <si>
    <t>Subsequent Event [Member]</t>
  </si>
  <si>
    <t>Percentage of share of interests of subsidiary disposed to its non-controlling interests</t>
  </si>
  <si>
    <t>31.10%</t>
  </si>
  <si>
    <t>Ownership percentage</t>
  </si>
  <si>
    <t>51.00%</t>
  </si>
  <si>
    <t>Subsequent Event [Member] | Land use rights [Member]</t>
  </si>
  <si>
    <t>Intangible assets acquired</t>
  </si>
  <si>
    <t>Subsequent Event [Member] | Forecast [Member]</t>
  </si>
  <si>
    <t>Cash consideration received from sale of share of interests</t>
  </si>
  <si>
    <t>Subsequent Event [Member] | Buyer Group [Member]</t>
  </si>
  <si>
    <t>Cash to be paid per american depositary share to acquire all of the outstanding ordinary shares (in dollares per ADS) | $ / shares</t>
  </si>
  <si>
    <t>Percentage of premium to be paid above the average closing price of the Company's ADSs</t>
  </si>
  <si>
    <t>26.60%</t>
  </si>
  <si>
    <t>Period used to calculate the average closing price of the Company's ADSs</t>
  </si>
  <si>
    <t>10 days</t>
  </si>
  <si>
    <t>Subsequent Event [Member] | BabyTree [Member]</t>
  </si>
  <si>
    <t>Subsequent Event [Member] | Online retailer in United States [Member]</t>
  </si>
  <si>
    <t>Shares of Series A Preferred Shares purchased | shares</t>
  </si>
  <si>
    <t>Cash consideration | $</t>
  </si>
  <si>
    <t>16.67%</t>
  </si>
</sst>
</file>

<file path=xl/styles.xml><?xml version="1.0" encoding="utf-8"?>
<styleSheet xmlns="http://schemas.openxmlformats.org/spreadsheetml/2006/main">
  <numFmts count="7">
    <numFmt formatCode="_(&quot;$ &quot;#,##0_);_(&quot;$ &quot;(#,##0)" numFmtId="165"/>
    <numFmt formatCode="_(&quot;¥ &quot;#,##0_);_(&quot;¥ &quot;(#,##0)" numFmtId="166"/>
    <numFmt formatCode="_(&quot;$ &quot;#,##0.00_);_(&quot;$ &quot;(#,##0.00)" numFmtId="167"/>
    <numFmt formatCode="_(&quot;¥ &quot;#,##0.00_);_(&quot;¥ &quot;(#,##0.00)" numFmtId="168"/>
    <numFmt formatCode="_(&quot;$ &quot;#,##0.00000_);_(&quot;$ &quot;(#,##0.0000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0"/>
    <col customWidth="1" max="2" min="2" width="3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s" s="4" r="B9">
        <v>15</v>
      </c>
    </row>
    <row spans="1:2" r="10">
      <c t="s" s="4" r="A10">
        <v>16</v>
      </c>
      <c t="n" s="6" r="B10">
        <v>1597680</v>
      </c>
    </row>
    <row spans="1:2" r="11">
      <c t="s" s="4" r="A11">
        <v>17</v>
      </c>
      <c t="s" s="4" r="B11">
        <v>18</v>
      </c>
    </row>
    <row spans="1:2" r="12">
      <c t="s" s="4" r="A12">
        <v>19</v>
      </c>
      <c t="s" s="4" r="B12">
        <v>20</v>
      </c>
    </row>
    <row spans="1:2" r="13">
      <c t="s" s="4" r="A13">
        <v>21</v>
      </c>
      <c t="n" s="6" r="B13">
        <v>2015</v>
      </c>
    </row>
    <row spans="1:2" r="14">
      <c t="s" s="4" r="A14">
        <v>22</v>
      </c>
      <c t="s" s="4" r="B14">
        <v>23</v>
      </c>
    </row>
    <row spans="1:2" r="15">
      <c t="s" s="4" r="A15">
        <v>24</v>
      </c>
      <c t="s" s="4" r="B15">
        <v>25</v>
      </c>
    </row>
    <row spans="1:2" r="16">
      <c t="s" s="4" r="A16">
        <v>26</v>
      </c>
      <c t="n" s="6" r="B16">
        <v>146634596</v>
      </c>
    </row>
    <row spans="1:2" r="17">
      <c t="s" s="4" r="A17">
        <v>27</v>
      </c>
    </row>
    <row spans="1:2" r="18">
      <c t="s" s="3" r="A18">
        <v>3</v>
      </c>
    </row>
    <row spans="1:2" r="19">
      <c t="s" s="4" r="A19">
        <v>26</v>
      </c>
      <c t="n" s="6" r="B19">
        <v>87829756</v>
      </c>
    </row>
    <row spans="1:2" r="20">
      <c t="s" s="4" r="A20">
        <v>28</v>
      </c>
    </row>
    <row spans="1:2" r="21">
      <c t="s" s="3" r="A21">
        <v>3</v>
      </c>
    </row>
    <row spans="1:2" r="22">
      <c t="s" s="4" r="A22">
        <v>26</v>
      </c>
      <c t="n" s="6" r="B22">
        <v>58804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4</v>
      </c>
      <c t="s" s="2" r="B1">
        <v>1</v>
      </c>
    </row>
    <row spans="1:2" r="2">
      <c t="s" s="2" r="B2">
        <v>215</v>
      </c>
    </row>
    <row spans="1:2" r="3">
      <c t="s" s="3" r="A3">
        <v>225</v>
      </c>
    </row>
    <row spans="1:2" r="4">
      <c t="s" s="4" r="A4">
        <v>224</v>
      </c>
      <c t="s" s="4" r="B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7</v>
      </c>
      <c t="s" s="2" r="B1">
        <v>1</v>
      </c>
    </row>
    <row spans="1:2" r="2">
      <c t="s" s="2" r="B2">
        <v>215</v>
      </c>
    </row>
    <row spans="1:2" r="3">
      <c t="s" s="3" r="A3">
        <v>228</v>
      </c>
    </row>
    <row spans="1:2" r="4">
      <c t="s" s="4" r="A4">
        <v>227</v>
      </c>
      <c t="s" s="4" r="B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8</v>
      </c>
      <c t="s" s="2" r="B1">
        <v>1</v>
      </c>
    </row>
    <row spans="1:2" r="2">
      <c t="s" s="2" r="B2">
        <v>215</v>
      </c>
    </row>
    <row spans="1:2" r="3">
      <c t="s" s="3" r="A3">
        <v>230</v>
      </c>
    </row>
    <row spans="1:2" r="4">
      <c t="s" s="4" r="A4">
        <v>38</v>
      </c>
      <c t="s" s="4" r="B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2</v>
      </c>
      <c t="s" s="2" r="B1">
        <v>1</v>
      </c>
    </row>
    <row spans="1:2" r="2">
      <c t="s" s="2" r="B2">
        <v>215</v>
      </c>
    </row>
    <row spans="1:2" r="3">
      <c t="s" s="3" r="A3">
        <v>233</v>
      </c>
    </row>
    <row spans="1:2" r="4">
      <c t="s" s="4" r="A4">
        <v>232</v>
      </c>
      <c t="s" s="4" r="B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45</v>
      </c>
      <c t="s" s="2" r="B1">
        <v>1</v>
      </c>
    </row>
    <row spans="1:2" r="2">
      <c t="s" s="2" r="B2">
        <v>215</v>
      </c>
    </row>
    <row spans="1:2" r="3">
      <c t="s" s="3" r="A3">
        <v>235</v>
      </c>
    </row>
    <row spans="1:2" r="4">
      <c t="s" s="4" r="A4">
        <v>45</v>
      </c>
      <c t="s" s="4" r="B4">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46</v>
      </c>
      <c t="s" s="2" r="B1">
        <v>1</v>
      </c>
    </row>
    <row spans="1:2" r="2">
      <c t="s" s="2" r="B2">
        <v>215</v>
      </c>
    </row>
    <row spans="1:2" r="3">
      <c t="s" s="3" r="A3">
        <v>237</v>
      </c>
    </row>
    <row spans="1:2" r="4">
      <c t="s" s="4" r="A4">
        <v>46</v>
      </c>
      <c t="s" s="4" r="B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7</v>
      </c>
      <c t="s" s="2" r="B1">
        <v>1</v>
      </c>
    </row>
    <row spans="1:2" r="2">
      <c t="s" s="2" r="B2">
        <v>215</v>
      </c>
    </row>
    <row spans="1:2" r="3">
      <c t="s" s="3" r="A3">
        <v>239</v>
      </c>
    </row>
    <row spans="1:2" r="4">
      <c t="s" s="4" r="A4">
        <v>47</v>
      </c>
      <c t="s" s="4" r="B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58</v>
      </c>
      <c t="s" s="2" r="B1">
        <v>1</v>
      </c>
    </row>
    <row spans="1:2" r="2">
      <c t="s" s="2" r="B2">
        <v>215</v>
      </c>
    </row>
    <row spans="1:2" r="3">
      <c t="s" s="3" r="A3">
        <v>241</v>
      </c>
    </row>
    <row spans="1:2" r="4">
      <c t="s" s="4" r="A4">
        <v>58</v>
      </c>
      <c t="s" s="4" r="B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43</v>
      </c>
      <c t="s" s="2" r="B1">
        <v>1</v>
      </c>
    </row>
    <row spans="1:2" r="2">
      <c t="s" s="2" r="B2">
        <v>215</v>
      </c>
    </row>
    <row spans="1:2" r="3">
      <c t="s" s="3" r="A3">
        <v>244</v>
      </c>
    </row>
    <row spans="1:2" r="4">
      <c t="s" s="4" r="A4">
        <v>243</v>
      </c>
      <c t="s" s="4" r="B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6</v>
      </c>
      <c t="s" s="2" r="B1">
        <v>1</v>
      </c>
    </row>
    <row spans="1:2" r="2">
      <c t="s" s="2" r="B2">
        <v>215</v>
      </c>
    </row>
    <row spans="1:2" r="3">
      <c t="s" s="3" r="A3">
        <v>247</v>
      </c>
    </row>
    <row spans="1:2" r="4">
      <c t="s" s="4" r="A4">
        <v>246</v>
      </c>
      <c t="s" s="4" r="B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9</v>
      </c>
      <c t="s" s="2" r="B1">
        <v>30</v>
      </c>
      <c t="s" s="2" r="C1">
        <v>31</v>
      </c>
      <c t="s" s="2" r="D1">
        <v>32</v>
      </c>
    </row>
    <row spans="1:4" r="2">
      <c t="s" s="3" r="A2">
        <v>33</v>
      </c>
    </row>
    <row spans="1:4" r="3">
      <c t="s" s="4" r="A3">
        <v>34</v>
      </c>
      <c t="n" s="7" r="B3">
        <v>395858</v>
      </c>
      <c t="n" s="8" r="C3">
        <v>2564287</v>
      </c>
      <c t="n" s="8" r="D3">
        <v>1012127</v>
      </c>
    </row>
    <row spans="1:4" r="4">
      <c t="s" s="4" r="A4">
        <v>35</v>
      </c>
      <c t="n" s="6" r="B4">
        <v>56038</v>
      </c>
      <c t="n" s="6" r="C4">
        <v>363000</v>
      </c>
      <c t="n" s="6" r="D4">
        <v>2524420</v>
      </c>
    </row>
    <row spans="1:4" r="5">
      <c t="s" s="4" r="A5">
        <v>36</v>
      </c>
      <c t="n" s="6" r="B5">
        <v>85329</v>
      </c>
      <c t="n" s="6" r="C5">
        <v>552745</v>
      </c>
      <c t="n" s="6" r="D5">
        <v>15500</v>
      </c>
    </row>
    <row spans="1:4" r="6">
      <c t="s" s="4" r="A6">
        <v>37</v>
      </c>
      <c t="n" s="6" r="B6">
        <v>11877</v>
      </c>
      <c t="n" s="6" r="C6">
        <v>76937</v>
      </c>
      <c t="n" s="6" r="D6">
        <v>26942</v>
      </c>
    </row>
    <row spans="1:4" r="7">
      <c t="s" s="4" r="A7">
        <v>38</v>
      </c>
      <c t="n" s="6" r="B7">
        <v>149049</v>
      </c>
      <c t="n" s="6" r="C7">
        <v>965510</v>
      </c>
      <c t="n" s="6" r="D7">
        <v>621772</v>
      </c>
    </row>
    <row spans="1:4" r="8">
      <c t="s" s="4" r="A8">
        <v>39</v>
      </c>
      <c t="n" s="6" r="B8">
        <v>14129</v>
      </c>
      <c t="n" s="6" r="C8">
        <v>91526</v>
      </c>
      <c t="n" s="6" r="D8">
        <v>53593</v>
      </c>
    </row>
    <row spans="1:4" r="9">
      <c t="s" s="4" r="A9">
        <v>40</v>
      </c>
      <c t="n" s="7" r="B9">
        <v>19749</v>
      </c>
      <c t="n" s="8" r="C9">
        <v>127930</v>
      </c>
      <c t="n" s="6" r="D9">
        <v>201021</v>
      </c>
    </row>
    <row spans="1:4" r="10">
      <c t="s" s="4" r="A10">
        <v>41</v>
      </c>
      <c t="s" s="4" r="B10">
        <v>42</v>
      </c>
      <c t="s" s="4" r="C10">
        <v>42</v>
      </c>
      <c t="n" s="6" r="D10">
        <v>2595</v>
      </c>
    </row>
    <row spans="1:4" r="11">
      <c t="s" s="4" r="A11">
        <v>43</v>
      </c>
      <c t="n" s="7" r="B11">
        <v>732029</v>
      </c>
      <c t="n" s="8" r="C11">
        <v>4741935</v>
      </c>
      <c t="n" s="8" r="D11">
        <v>4457970</v>
      </c>
    </row>
    <row spans="1:4" r="12">
      <c t="s" s="3" r="A12">
        <v>44</v>
      </c>
    </row>
    <row spans="1:4" r="13">
      <c t="s" s="4" r="A13">
        <v>45</v>
      </c>
      <c t="n" s="6" r="B13">
        <v>5012</v>
      </c>
      <c t="n" s="6" r="C13">
        <v>32468</v>
      </c>
      <c t="s" s="4" r="D13">
        <v>42</v>
      </c>
    </row>
    <row spans="1:4" r="14">
      <c t="s" s="4" r="A14">
        <v>46</v>
      </c>
      <c t="n" s="6" r="B14">
        <v>20987</v>
      </c>
      <c t="n" s="6" r="C14">
        <v>135952</v>
      </c>
      <c t="s" s="4" r="D14">
        <v>42</v>
      </c>
    </row>
    <row spans="1:4" r="15">
      <c t="s" s="4" r="A15">
        <v>47</v>
      </c>
      <c t="n" s="7" r="B15">
        <v>8652</v>
      </c>
      <c t="n" s="8" r="C15">
        <v>56045</v>
      </c>
      <c t="n" s="8" r="D15">
        <v>50721</v>
      </c>
    </row>
    <row spans="1:4" r="16">
      <c t="s" s="4" r="A16">
        <v>48</v>
      </c>
      <c t="s" s="4" r="B16">
        <v>42</v>
      </c>
      <c t="s" s="4" r="C16">
        <v>42</v>
      </c>
      <c t="n" s="6" r="D16">
        <v>111</v>
      </c>
    </row>
    <row spans="1:4" r="17">
      <c t="s" s="4" r="A17">
        <v>49</v>
      </c>
      <c t="n" s="7" r="B17">
        <v>2361</v>
      </c>
      <c t="n" s="8" r="C17">
        <v>15291</v>
      </c>
      <c t="n" s="6" r="D17">
        <v>15291</v>
      </c>
    </row>
    <row spans="1:4" r="18">
      <c t="s" s="4" r="A18">
        <v>41</v>
      </c>
      <c t="n" s="6" r="B18">
        <v>599</v>
      </c>
      <c t="n" s="6" r="C18">
        <v>3880</v>
      </c>
      <c t="n" s="6" r="D18">
        <v>9152</v>
      </c>
    </row>
    <row spans="1:4" r="19">
      <c t="s" s="4" r="A19">
        <v>50</v>
      </c>
      <c t="n" s="6" r="B19">
        <v>942</v>
      </c>
      <c t="n" s="6" r="C19">
        <v>6102</v>
      </c>
      <c t="n" s="6" r="D19">
        <v>16185</v>
      </c>
    </row>
    <row spans="1:4" r="20">
      <c t="s" s="4" r="A20">
        <v>51</v>
      </c>
      <c t="n" s="6" r="B20">
        <v>38553</v>
      </c>
      <c t="n" s="6" r="C20">
        <v>249738</v>
      </c>
      <c t="n" s="6" r="D20">
        <v>91460</v>
      </c>
    </row>
    <row spans="1:4" r="21">
      <c t="s" s="4" r="A21">
        <v>52</v>
      </c>
      <c t="n" s="6" r="B21">
        <v>770582</v>
      </c>
      <c t="n" s="6" r="C21">
        <v>4991673</v>
      </c>
      <c t="n" s="6" r="D21">
        <v>4549430</v>
      </c>
    </row>
    <row spans="1:4" r="22">
      <c t="s" s="3" r="A22">
        <v>53</v>
      </c>
    </row>
    <row spans="1:4" r="23">
      <c t="s" s="4" r="A23">
        <v>54</v>
      </c>
      <c t="n" s="6" r="B23">
        <v>159036</v>
      </c>
      <c t="n" s="6" r="C23">
        <v>1030200</v>
      </c>
      <c t="n" s="6" r="D23">
        <v>889960</v>
      </c>
    </row>
    <row spans="1:4" r="24">
      <c t="s" s="4" r="A24">
        <v>55</v>
      </c>
      <c t="n" s="6" r="B24">
        <v>16144</v>
      </c>
      <c t="n" s="6" r="C24">
        <v>104577</v>
      </c>
      <c t="n" s="6" r="D24">
        <v>67737</v>
      </c>
    </row>
    <row spans="1:4" r="25">
      <c t="s" s="4" r="A25">
        <v>56</v>
      </c>
      <c t="n" s="6" r="B25">
        <v>261</v>
      </c>
      <c t="n" s="6" r="C25">
        <v>1688</v>
      </c>
      <c t="n" s="6" r="D25">
        <v>9857</v>
      </c>
    </row>
    <row spans="1:4" r="26">
      <c t="s" s="4" r="A26">
        <v>57</v>
      </c>
      <c t="n" s="6" r="B26">
        <v>15699</v>
      </c>
      <c t="n" s="6" r="C26">
        <v>101696</v>
      </c>
      <c t="n" s="6" r="D26">
        <v>83590</v>
      </c>
    </row>
    <row spans="1:4" r="27">
      <c t="s" s="4" r="A27">
        <v>58</v>
      </c>
      <c t="n" s="6" r="B27">
        <v>15783</v>
      </c>
      <c t="n" s="6" r="C27">
        <v>102242</v>
      </c>
      <c t="n" s="6" r="D27">
        <v>123398</v>
      </c>
    </row>
    <row spans="1:4" r="28">
      <c t="s" s="4" r="A28">
        <v>59</v>
      </c>
      <c t="n" s="6" r="B28">
        <v>206923</v>
      </c>
      <c t="n" s="6" r="C28">
        <v>1340403</v>
      </c>
      <c t="n" s="8" r="D28">
        <v>1174542</v>
      </c>
    </row>
    <row spans="1:4" r="29">
      <c t="s" s="3" r="A29">
        <v>60</v>
      </c>
    </row>
    <row spans="1:4" r="30">
      <c t="s" s="4" r="A30">
        <v>61</v>
      </c>
      <c t="n" s="6" r="B30">
        <v>536</v>
      </c>
      <c t="n" s="6" r="C30">
        <v>3470</v>
      </c>
      <c t="s" s="4" r="D30">
        <v>42</v>
      </c>
    </row>
    <row spans="1:4" r="31">
      <c t="s" s="4" r="A31">
        <v>62</v>
      </c>
      <c t="n" s="6" r="B31">
        <v>585</v>
      </c>
      <c t="n" s="6" r="C31">
        <v>3788</v>
      </c>
      <c t="n" s="8" r="D31">
        <v>5155</v>
      </c>
    </row>
    <row spans="1:4" r="32">
      <c t="s" s="4" r="A32">
        <v>63</v>
      </c>
      <c t="n" s="6" r="B32">
        <v>1121</v>
      </c>
      <c t="n" s="6" r="C32">
        <v>7258</v>
      </c>
      <c t="n" s="6" r="D32">
        <v>5155</v>
      </c>
    </row>
    <row spans="1:4" r="33">
      <c t="s" s="4" r="A33">
        <v>64</v>
      </c>
      <c t="n" s="7" r="B33">
        <v>208044</v>
      </c>
      <c t="n" s="8" r="C33">
        <v>1347661</v>
      </c>
      <c t="n" s="8" r="D33">
        <v>1179697</v>
      </c>
    </row>
    <row spans="1:4" r="34">
      <c t="s" s="4" r="A34">
        <v>65</v>
      </c>
      <c t="s" s="4" r="B34">
        <v>42</v>
      </c>
      <c t="s" s="4" r="C34">
        <v>42</v>
      </c>
      <c t="s" s="4" r="D34">
        <v>42</v>
      </c>
    </row>
    <row spans="1:4" r="35">
      <c t="s" s="3" r="A35">
        <v>66</v>
      </c>
    </row>
    <row spans="1:4" r="36">
      <c t="s" s="4" r="A36">
        <v>67</v>
      </c>
      <c t="n" s="7" r="B36">
        <v>37</v>
      </c>
      <c t="n" s="8" r="C36">
        <v>239</v>
      </c>
      <c t="n" s="8" r="D36">
        <v>237</v>
      </c>
    </row>
    <row spans="1:4" r="37">
      <c t="s" s="4" r="A37">
        <v>68</v>
      </c>
      <c t="n" s="6" r="B37">
        <v>445423</v>
      </c>
      <c t="n" s="6" r="C37">
        <v>2885358</v>
      </c>
      <c t="n" s="6" r="D37">
        <v>2829220</v>
      </c>
    </row>
    <row spans="1:4" r="38">
      <c t="s" s="4" r="A38">
        <v>69</v>
      </c>
      <c t="n" s="6" r="B38">
        <v>2711</v>
      </c>
      <c t="n" s="6" r="C38">
        <v>17560</v>
      </c>
      <c t="n" s="8" r="D38">
        <v>2826</v>
      </c>
    </row>
    <row spans="1:4" r="39">
      <c t="s" s="4" r="A39">
        <v>70</v>
      </c>
      <c t="n" s="6" r="B39">
        <v>-137</v>
      </c>
      <c t="n" s="6" r="C39">
        <v>-890</v>
      </c>
      <c t="s" s="4" r="D39">
        <v>42</v>
      </c>
    </row>
    <row spans="1:4" r="40">
      <c t="s" s="4" r="A40">
        <v>71</v>
      </c>
      <c t="n" s="6" r="B40">
        <v>101879</v>
      </c>
      <c t="n" s="6" r="C40">
        <v>659947</v>
      </c>
      <c t="n" s="8" r="D40">
        <v>551765</v>
      </c>
    </row>
    <row spans="1:4" r="41">
      <c t="s" s="4" r="A41">
        <v>72</v>
      </c>
      <c t="n" s="6" r="B41">
        <v>10522</v>
      </c>
      <c t="n" s="6" r="C41">
        <v>68176</v>
      </c>
      <c t="n" s="6" r="D41">
        <v>-15905</v>
      </c>
    </row>
    <row spans="1:4" r="42">
      <c t="s" s="4" r="A42">
        <v>73</v>
      </c>
      <c t="n" s="6" r="B42">
        <v>560435</v>
      </c>
      <c t="n" s="6" r="C42">
        <v>3630390</v>
      </c>
      <c t="n" s="6" r="D42">
        <v>3368143</v>
      </c>
    </row>
    <row spans="1:4" r="43">
      <c t="s" s="4" r="A43">
        <v>74</v>
      </c>
      <c t="n" s="6" r="B43">
        <v>2103</v>
      </c>
      <c t="n" s="6" r="C43">
        <v>13622</v>
      </c>
      <c t="n" s="6" r="D43">
        <v>1590</v>
      </c>
    </row>
    <row spans="1:4" r="44">
      <c t="s" s="4" r="A44">
        <v>75</v>
      </c>
      <c t="n" s="6" r="B44">
        <v>562538</v>
      </c>
      <c t="n" s="6" r="C44">
        <v>3644012</v>
      </c>
      <c t="n" s="6" r="D44">
        <v>3369733</v>
      </c>
    </row>
    <row spans="1:4" r="45">
      <c t="s" s="4" r="A45">
        <v>76</v>
      </c>
      <c t="n" s="7" r="B45">
        <v>770582</v>
      </c>
      <c t="n" s="8" r="C45">
        <v>4991673</v>
      </c>
      <c t="n" s="8" r="D45">
        <v>45494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9</v>
      </c>
      <c t="s" s="2" r="B1">
        <v>1</v>
      </c>
    </row>
    <row spans="1:2" r="2">
      <c t="s" s="2" r="B2">
        <v>215</v>
      </c>
    </row>
    <row spans="1:2" r="3">
      <c t="s" s="3" r="A3">
        <v>250</v>
      </c>
    </row>
    <row spans="1:2" r="4">
      <c t="s" s="4" r="A4">
        <v>249</v>
      </c>
      <c t="s" s="4" r="B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2</v>
      </c>
      <c t="s" s="2" r="B1">
        <v>1</v>
      </c>
    </row>
    <row spans="1:2" r="2">
      <c t="s" s="2" r="B2">
        <v>215</v>
      </c>
    </row>
    <row spans="1:2" r="3">
      <c t="s" s="3" r="A3">
        <v>253</v>
      </c>
    </row>
    <row spans="1:2" r="4">
      <c t="s" s="4" r="A4">
        <v>252</v>
      </c>
      <c t="s" s="4" r="B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5</v>
      </c>
      <c t="s" s="2" r="B1">
        <v>1</v>
      </c>
    </row>
    <row spans="1:2" r="2">
      <c t="s" s="2" r="B2">
        <v>215</v>
      </c>
    </row>
    <row spans="1:2" r="3">
      <c t="s" s="3" r="A3">
        <v>256</v>
      </c>
    </row>
    <row spans="1:2" r="4">
      <c t="s" s="4" r="A4">
        <v>255</v>
      </c>
      <c t="s" s="4"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8</v>
      </c>
      <c t="s" s="2" r="B1">
        <v>1</v>
      </c>
    </row>
    <row spans="1:2" r="2">
      <c t="s" s="2" r="B2">
        <v>215</v>
      </c>
    </row>
    <row spans="1:2" r="3">
      <c t="s" s="3" r="A3">
        <v>259</v>
      </c>
    </row>
    <row spans="1:2" r="4">
      <c t="s" s="4" r="A4">
        <v>258</v>
      </c>
      <c t="s" s="4"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1</v>
      </c>
      <c t="s" s="2" r="B1">
        <v>1</v>
      </c>
    </row>
    <row spans="1:2" r="2">
      <c t="s" s="2" r="B2">
        <v>215</v>
      </c>
    </row>
    <row spans="1:2" r="3">
      <c t="s" s="3" r="A3">
        <v>262</v>
      </c>
    </row>
    <row spans="1:2" r="4">
      <c t="s" s="4" r="A4">
        <v>261</v>
      </c>
      <c t="s" s="4"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4</v>
      </c>
      <c t="s" s="2" r="B1">
        <v>1</v>
      </c>
    </row>
    <row spans="1:2" r="2">
      <c t="s" s="2" r="B2">
        <v>215</v>
      </c>
    </row>
    <row spans="1:2" r="3">
      <c t="s" s="3" r="A3">
        <v>265</v>
      </c>
    </row>
    <row spans="1:2" r="4">
      <c t="s" s="4" r="A4">
        <v>264</v>
      </c>
      <c t="s" s="4" r="B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7</v>
      </c>
      <c t="s" s="2" r="B1">
        <v>1</v>
      </c>
    </row>
    <row spans="1:2" r="2">
      <c t="s" s="2" r="B2">
        <v>215</v>
      </c>
    </row>
    <row spans="1:2" r="3">
      <c t="s" s="3" r="A3">
        <v>268</v>
      </c>
    </row>
    <row spans="1:2" r="4">
      <c t="s" s="4" r="A4">
        <v>267</v>
      </c>
      <c t="s" s="4" r="B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4"/>
    <col customWidth="1" max="2" min="2" width="80"/>
  </cols>
  <sheetData>
    <row spans="1:2" r="1">
      <c t="s" s="1" r="A1">
        <v>270</v>
      </c>
      <c t="s" s="2" r="B1">
        <v>1</v>
      </c>
    </row>
    <row spans="1:2" r="2">
      <c t="s" s="2" r="B2">
        <v>215</v>
      </c>
    </row>
    <row spans="1:2" r="3">
      <c t="s" s="3" r="A3">
        <v>219</v>
      </c>
    </row>
    <row spans="1:2" r="4">
      <c t="s" s="4" r="A4">
        <v>271</v>
      </c>
      <c t="s" s="4" r="B4">
        <v>272</v>
      </c>
    </row>
    <row spans="1:2" r="5">
      <c t="s" s="4" r="A5">
        <v>273</v>
      </c>
      <c t="s" s="4" r="B5">
        <v>274</v>
      </c>
    </row>
    <row spans="1:2" r="6">
      <c t="s" s="4" r="A6">
        <v>275</v>
      </c>
      <c t="s" s="4" r="B6">
        <v>276</v>
      </c>
    </row>
    <row spans="1:2" r="7">
      <c t="s" s="4" r="A7">
        <v>277</v>
      </c>
      <c t="s" s="4" r="B7">
        <v>278</v>
      </c>
    </row>
    <row spans="1:2" r="8">
      <c t="s" s="4" r="A8">
        <v>34</v>
      </c>
      <c t="s" s="4" r="B8">
        <v>279</v>
      </c>
    </row>
    <row spans="1:2" r="9">
      <c t="s" s="4" r="A9">
        <v>35</v>
      </c>
      <c t="s" s="4" r="B9">
        <v>280</v>
      </c>
    </row>
    <row spans="1:2" r="10">
      <c t="s" s="4" r="A10">
        <v>227</v>
      </c>
      <c t="s" s="4" r="B10">
        <v>281</v>
      </c>
    </row>
    <row spans="1:2" r="11">
      <c t="s" s="4" r="A11">
        <v>37</v>
      </c>
      <c t="s" s="4" r="B11">
        <v>282</v>
      </c>
    </row>
    <row spans="1:2" r="12">
      <c t="s" s="4" r="A12">
        <v>38</v>
      </c>
      <c t="s" s="4" r="B12">
        <v>283</v>
      </c>
    </row>
    <row spans="1:2" r="13">
      <c t="s" s="4" r="A13">
        <v>45</v>
      </c>
      <c t="s" s="4" r="B13">
        <v>284</v>
      </c>
    </row>
    <row spans="1:2" r="14">
      <c t="s" s="4" r="A14">
        <v>46</v>
      </c>
      <c t="s" s="4" r="B14">
        <v>285</v>
      </c>
    </row>
    <row spans="1:2" r="15">
      <c t="s" s="4" r="A15">
        <v>47</v>
      </c>
      <c t="s" s="4" r="B15">
        <v>286</v>
      </c>
    </row>
    <row spans="1:2" r="16">
      <c t="s" s="4" r="A16">
        <v>48</v>
      </c>
      <c t="s" s="4" r="B16">
        <v>287</v>
      </c>
    </row>
    <row spans="1:2" r="17">
      <c t="s" s="4" r="A17">
        <v>49</v>
      </c>
      <c t="s" s="4" r="B17">
        <v>288</v>
      </c>
    </row>
    <row spans="1:2" r="18">
      <c t="s" s="4" r="A18">
        <v>289</v>
      </c>
      <c t="s" s="4" r="B18">
        <v>290</v>
      </c>
    </row>
    <row spans="1:2" r="19">
      <c t="s" s="4" r="A19">
        <v>291</v>
      </c>
      <c t="s" s="4" r="B19">
        <v>292</v>
      </c>
    </row>
    <row spans="1:2" r="20">
      <c t="s" s="4" r="A20">
        <v>293</v>
      </c>
      <c t="s" s="4" r="B20">
        <v>294</v>
      </c>
    </row>
    <row spans="1:2" r="21">
      <c t="s" s="4" r="A21">
        <v>295</v>
      </c>
      <c t="s" s="4" r="B21">
        <v>296</v>
      </c>
    </row>
    <row spans="1:2" r="22">
      <c t="s" s="4" r="A22">
        <v>297</v>
      </c>
      <c t="s" s="4" r="B22">
        <v>298</v>
      </c>
    </row>
    <row spans="1:2" r="23">
      <c t="s" s="4" r="A23">
        <v>96</v>
      </c>
      <c t="s" s="4" r="B23">
        <v>299</v>
      </c>
    </row>
    <row spans="1:2" r="24">
      <c t="s" s="4" r="A24">
        <v>300</v>
      </c>
      <c t="s" s="4" r="B24">
        <v>301</v>
      </c>
    </row>
    <row spans="1:2" r="25">
      <c t="s" s="4" r="A25">
        <v>99</v>
      </c>
      <c t="s" s="4" r="B25">
        <v>302</v>
      </c>
    </row>
    <row spans="1:2" r="26">
      <c t="s" s="4" r="A26">
        <v>100</v>
      </c>
      <c t="s" s="4" r="B26">
        <v>303</v>
      </c>
    </row>
    <row spans="1:2" r="27">
      <c t="s" s="4" r="A27">
        <v>101</v>
      </c>
      <c t="s" s="4" r="B27">
        <v>304</v>
      </c>
    </row>
    <row spans="1:2" r="28">
      <c t="s" s="4" r="A28">
        <v>102</v>
      </c>
      <c t="s" s="4" r="B28">
        <v>305</v>
      </c>
    </row>
    <row spans="1:2" r="29">
      <c t="s" s="4" r="A29">
        <v>141</v>
      </c>
      <c t="s" s="4" r="B29">
        <v>306</v>
      </c>
    </row>
    <row spans="1:2" r="30">
      <c t="s" s="4" r="A30">
        <v>307</v>
      </c>
      <c t="s" s="4" r="B30">
        <v>308</v>
      </c>
    </row>
    <row spans="1:2" r="31">
      <c t="s" s="4" r="A31">
        <v>309</v>
      </c>
      <c t="s" s="4" r="B31">
        <v>310</v>
      </c>
    </row>
    <row spans="1:2" r="32">
      <c t="s" s="4" r="A32">
        <v>311</v>
      </c>
      <c t="s" s="4" r="B32">
        <v>312</v>
      </c>
    </row>
    <row spans="1:2" r="33">
      <c t="s" s="4" r="A33">
        <v>313</v>
      </c>
      <c t="s" s="4" r="B33">
        <v>314</v>
      </c>
    </row>
    <row spans="1:2" r="34">
      <c t="s" s="4" r="A34">
        <v>255</v>
      </c>
      <c t="s" s="4" r="B34">
        <v>315</v>
      </c>
    </row>
    <row spans="1:2" r="35">
      <c t="s" s="4" r="A35">
        <v>69</v>
      </c>
      <c t="s" s="4" r="B35">
        <v>316</v>
      </c>
    </row>
    <row spans="1:2" r="36">
      <c t="s" s="4" r="A36">
        <v>317</v>
      </c>
      <c t="s" s="4" r="B36">
        <v>318</v>
      </c>
    </row>
    <row spans="1:2" r="37">
      <c t="s" s="4" r="A37">
        <v>319</v>
      </c>
      <c t="s" s="4" r="B37">
        <v>320</v>
      </c>
    </row>
    <row spans="1:2" r="38">
      <c t="s" s="4" r="A38">
        <v>321</v>
      </c>
      <c t="s" s="4" r="B38">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23</v>
      </c>
      <c t="s" s="2" r="B1">
        <v>1</v>
      </c>
    </row>
    <row spans="1:2" r="2">
      <c t="s" s="2" r="B2">
        <v>215</v>
      </c>
    </row>
    <row spans="1:2" r="3">
      <c t="s" s="3" r="A3">
        <v>216</v>
      </c>
    </row>
    <row spans="1:2" r="4">
      <c t="s" s="4" r="A4">
        <v>324</v>
      </c>
      <c t="s" s="4" r="B4">
        <v>325</v>
      </c>
    </row>
    <row spans="1:2" r="5">
      <c t="s" s="4" r="A5">
        <v>326</v>
      </c>
      <c t="s" s="4" r="B5">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15</v>
      </c>
    </row>
    <row spans="1:2" r="3">
      <c t="s" s="3" r="A3">
        <v>219</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27"/>
    <col customWidth="1" max="3" min="3" width="27"/>
  </cols>
  <sheetData>
    <row spans="1:3" r="1">
      <c t="s" s="1" r="A1">
        <v>77</v>
      </c>
      <c t="s" s="2" r="B1">
        <v>78</v>
      </c>
      <c t="s" s="2" r="C1">
        <v>79</v>
      </c>
    </row>
    <row spans="1:3" r="2">
      <c t="s" s="4" r="A2">
        <v>80</v>
      </c>
      <c t="n" s="8" r="B2">
        <v>1340403</v>
      </c>
      <c t="n" s="8" r="C2">
        <v>1174542</v>
      </c>
    </row>
    <row spans="1:3" r="3">
      <c t="s" s="4" r="A3">
        <v>81</v>
      </c>
      <c t="n" s="6" r="B3">
        <v>1000000000</v>
      </c>
      <c t="n" s="6" r="C3">
        <v>1000000000</v>
      </c>
    </row>
    <row spans="1:3" r="4">
      <c t="s" s="4" r="A4">
        <v>27</v>
      </c>
    </row>
    <row spans="1:3" r="5">
      <c t="s" s="4" r="A5">
        <v>81</v>
      </c>
      <c t="n" s="6" r="B5">
        <v>840000000</v>
      </c>
      <c t="n" s="6" r="C5">
        <v>840000000</v>
      </c>
    </row>
    <row spans="1:3" r="6">
      <c t="s" s="4" r="A6">
        <v>82</v>
      </c>
      <c t="n" s="6" r="B6">
        <v>90977104</v>
      </c>
      <c t="n" s="6" r="C6">
        <v>89407395</v>
      </c>
    </row>
    <row spans="1:3" r="7">
      <c t="s" s="4" r="A7">
        <v>83</v>
      </c>
      <c t="n" s="6" r="B7">
        <v>87829756</v>
      </c>
      <c t="n" s="6" r="C7">
        <v>86400288</v>
      </c>
    </row>
    <row spans="1:3" r="8">
      <c t="s" s="4" r="A8">
        <v>28</v>
      </c>
    </row>
    <row spans="1:3" r="9">
      <c t="s" s="4" r="A9">
        <v>81</v>
      </c>
      <c t="n" s="6" r="B9">
        <v>60000000</v>
      </c>
      <c t="n" s="6" r="C9">
        <v>60000000</v>
      </c>
    </row>
    <row spans="1:3" r="10">
      <c t="s" s="4" r="A10">
        <v>82</v>
      </c>
      <c t="n" s="6" r="B10">
        <v>58804840</v>
      </c>
      <c t="n" s="6" r="C10">
        <v>58804840</v>
      </c>
    </row>
    <row spans="1:3" r="11">
      <c t="s" s="4" r="A11">
        <v>83</v>
      </c>
      <c t="n" s="6" r="B11">
        <v>58804840</v>
      </c>
      <c t="n" s="6" r="C11">
        <v>58804840</v>
      </c>
    </row>
    <row spans="1:3" r="12">
      <c t="s" s="4" r="A12">
        <v>84</v>
      </c>
    </row>
    <row spans="1:3" r="13">
      <c t="s" s="4" r="A13">
        <v>81</v>
      </c>
      <c t="n" s="6" r="B13">
        <v>100000000</v>
      </c>
      <c t="n" s="6" r="C13">
        <v>100000000</v>
      </c>
    </row>
    <row spans="1:3" r="14">
      <c t="s" s="4" r="A14">
        <v>85</v>
      </c>
    </row>
    <row spans="1:3" r="15">
      <c t="s" s="4" r="A15">
        <v>86</v>
      </c>
      <c t="n" s="8" r="B15">
        <v>156454</v>
      </c>
      <c t="n" s="8" r="C15">
        <v>171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33</v>
      </c>
      <c t="s" s="2" r="B1">
        <v>1</v>
      </c>
    </row>
    <row spans="1:2" r="2">
      <c t="s" s="2" r="B2">
        <v>215</v>
      </c>
    </row>
    <row spans="1:2" r="3">
      <c t="s" s="3" r="A3">
        <v>225</v>
      </c>
    </row>
    <row spans="1:2" r="4">
      <c t="s" s="4" r="A4">
        <v>334</v>
      </c>
      <c t="s" s="4" r="B4">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15</v>
      </c>
    </row>
    <row spans="1:2" r="3">
      <c t="s" s="3" r="A3">
        <v>228</v>
      </c>
    </row>
    <row spans="1:2" r="4">
      <c t="s" s="4" r="A4">
        <v>337</v>
      </c>
      <c t="s" s="4" r="B4">
        <v>338</v>
      </c>
    </row>
    <row spans="1:2" r="5">
      <c t="s" s="4" r="A5">
        <v>339</v>
      </c>
      <c t="s" s="4" r="B5">
        <v>340</v>
      </c>
    </row>
    <row spans="1:2" r="6">
      <c t="s" s="4" r="A6">
        <v>341</v>
      </c>
      <c t="s" s="4" r="B6">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43</v>
      </c>
      <c t="s" s="2" r="B1">
        <v>1</v>
      </c>
    </row>
    <row spans="1:2" r="2">
      <c t="s" s="2" r="B2">
        <v>215</v>
      </c>
    </row>
    <row spans="1:2" r="3">
      <c t="s" s="3" r="A3">
        <v>230</v>
      </c>
    </row>
    <row spans="1:2" r="4">
      <c t="s" s="4" r="A4">
        <v>344</v>
      </c>
      <c t="s" s="4" r="B4">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46</v>
      </c>
      <c t="s" s="2" r="B1">
        <v>1</v>
      </c>
    </row>
    <row spans="1:2" r="2">
      <c t="s" s="2" r="B2">
        <v>215</v>
      </c>
    </row>
    <row spans="1:2" r="3">
      <c t="s" s="3" r="A3">
        <v>233</v>
      </c>
    </row>
    <row spans="1:2" r="4">
      <c t="s" s="4" r="A4">
        <v>347</v>
      </c>
      <c t="s" s="4" r="B4">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9</v>
      </c>
      <c t="s" s="2" r="B1">
        <v>1</v>
      </c>
    </row>
    <row spans="1:2" r="2">
      <c t="s" s="2" r="B2">
        <v>215</v>
      </c>
    </row>
    <row spans="1:2" r="3">
      <c t="s" s="3" r="A3">
        <v>237</v>
      </c>
    </row>
    <row spans="1:2" r="4">
      <c t="s" s="4" r="A4">
        <v>350</v>
      </c>
      <c t="s" s="4" r="B4">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52</v>
      </c>
      <c t="s" s="2" r="B1">
        <v>1</v>
      </c>
    </row>
    <row spans="1:2" r="2">
      <c t="s" s="2" r="B2">
        <v>215</v>
      </c>
    </row>
    <row spans="1:2" r="3">
      <c t="s" s="3" r="A3">
        <v>239</v>
      </c>
    </row>
    <row spans="1:2" r="4">
      <c t="s" s="4" r="A4">
        <v>47</v>
      </c>
      <c t="s" s="4" r="B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54</v>
      </c>
      <c t="s" s="2" r="B1">
        <v>1</v>
      </c>
    </row>
    <row spans="1:2" r="2">
      <c t="s" s="2" r="B2">
        <v>215</v>
      </c>
    </row>
    <row spans="1:2" r="3">
      <c t="s" s="3" r="A3">
        <v>241</v>
      </c>
    </row>
    <row spans="1:2" r="4">
      <c t="s" s="4" r="A4">
        <v>355</v>
      </c>
      <c t="s" s="4" r="B4">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357</v>
      </c>
      <c t="s" s="2" r="B1">
        <v>1</v>
      </c>
    </row>
    <row spans="1:2" r="2">
      <c t="s" s="2" r="B2">
        <v>215</v>
      </c>
    </row>
    <row spans="1:2" r="3">
      <c t="s" s="3" r="A3">
        <v>244</v>
      </c>
    </row>
    <row spans="1:2" r="4">
      <c t="s" s="4" r="A4">
        <v>358</v>
      </c>
      <c t="s" s="4" r="B4">
        <v>359</v>
      </c>
    </row>
    <row spans="1:2" r="5">
      <c t="s" s="4" r="A5">
        <v>360</v>
      </c>
      <c t="s" s="4" r="B5">
        <v>361</v>
      </c>
    </row>
    <row spans="1:2" r="6">
      <c t="s" s="4" r="A6">
        <v>362</v>
      </c>
      <c t="s" s="4" r="B6">
        <v>363</v>
      </c>
    </row>
    <row spans="1:2" r="7">
      <c t="s" s="4" r="A7">
        <v>364</v>
      </c>
      <c t="s" s="4" r="B7">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366</v>
      </c>
      <c t="s" s="2" r="B1">
        <v>1</v>
      </c>
    </row>
    <row spans="1:2" r="2">
      <c t="s" s="2" r="B2">
        <v>215</v>
      </c>
    </row>
    <row spans="1:2" r="3">
      <c t="s" s="3" r="A3">
        <v>253</v>
      </c>
    </row>
    <row spans="1:2" r="4">
      <c t="s" s="4" r="A4">
        <v>367</v>
      </c>
      <c t="s" s="4" r="B4">
        <v>368</v>
      </c>
    </row>
    <row spans="1:2" r="5">
      <c t="s" s="4" r="A5">
        <v>369</v>
      </c>
      <c t="s" s="4" r="B5">
        <v>370</v>
      </c>
    </row>
    <row spans="1:2" r="6">
      <c t="s" s="4" r="A6">
        <v>371</v>
      </c>
      <c t="s" s="4" r="B6">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73</v>
      </c>
      <c t="s" s="2" r="B1">
        <v>1</v>
      </c>
    </row>
    <row spans="1:2" r="2">
      <c t="s" s="2" r="B2">
        <v>215</v>
      </c>
    </row>
    <row spans="1:2" r="3">
      <c t="s" s="3" r="A3">
        <v>256</v>
      </c>
    </row>
    <row spans="1:2" r="4">
      <c t="s" s="4" r="A4">
        <v>374</v>
      </c>
      <c t="s" s="4" r="B4">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t="s" s="1" r="A1">
        <v>87</v>
      </c>
      <c t="s" s="2" r="B1">
        <v>1</v>
      </c>
    </row>
    <row spans="1:5" r="2">
      <c t="s" s="2" r="B2">
        <v>88</v>
      </c>
      <c t="s" s="2" r="C2">
        <v>89</v>
      </c>
      <c t="s" s="2" r="D2">
        <v>90</v>
      </c>
      <c t="s" s="2" r="E2">
        <v>91</v>
      </c>
    </row>
    <row spans="1:5" r="3">
      <c t="s" s="3" r="A3">
        <v>92</v>
      </c>
    </row>
    <row spans="1:5" r="4">
      <c t="s" s="4" r="A4">
        <v>93</v>
      </c>
      <c t="n" s="7" r="B4">
        <v>1098101</v>
      </c>
      <c t="n" s="8" r="C4">
        <v>7113278</v>
      </c>
      <c t="n" s="8" r="D4">
        <v>3355914</v>
      </c>
      <c t="n" s="8" r="E4">
        <v>2556139</v>
      </c>
    </row>
    <row spans="1:5" r="5">
      <c t="s" s="4" r="A5">
        <v>94</v>
      </c>
      <c t="n" s="6" r="B5">
        <v>35457</v>
      </c>
      <c t="n" s="6" r="C5">
        <v>229681</v>
      </c>
      <c t="n" s="6" r="D5">
        <v>531617</v>
      </c>
      <c t="n" s="6" r="E5">
        <v>434977</v>
      </c>
    </row>
    <row spans="1:5" r="6">
      <c t="s" s="4" r="A6">
        <v>95</v>
      </c>
      <c t="n" s="6" r="B6">
        <v>1133558</v>
      </c>
      <c t="n" s="6" r="C6">
        <v>7342959</v>
      </c>
      <c t="n" s="6" r="D6">
        <v>3887531</v>
      </c>
      <c t="n" s="6" r="E6">
        <v>2991116</v>
      </c>
    </row>
    <row spans="1:5" r="7">
      <c t="s" s="4" r="A7">
        <v>96</v>
      </c>
      <c t="n" s="6" r="B7">
        <v>-806704</v>
      </c>
      <c t="n" s="6" r="C7">
        <v>-5225669</v>
      </c>
      <c t="n" s="6" r="D7">
        <v>-2350702</v>
      </c>
      <c t="n" s="6" r="E7">
        <v>-1754539</v>
      </c>
    </row>
    <row spans="1:5" r="8">
      <c t="s" s="4" r="A8">
        <v>97</v>
      </c>
      <c t="n" s="6" r="B8">
        <v>326854</v>
      </c>
      <c t="n" s="6" r="C8">
        <v>2117290</v>
      </c>
      <c t="n" s="6" r="D8">
        <v>1536829</v>
      </c>
      <c t="n" s="6" r="E8">
        <v>1236577</v>
      </c>
    </row>
    <row spans="1:5" r="9">
      <c t="s" s="3" r="A9">
        <v>98</v>
      </c>
    </row>
    <row spans="1:5" r="10">
      <c t="s" s="4" r="A10">
        <v>99</v>
      </c>
      <c t="n" s="6" r="B10">
        <v>-146493</v>
      </c>
      <c t="n" s="6" r="C10">
        <v>-948954</v>
      </c>
      <c t="n" s="6" r="D10">
        <v>-434691</v>
      </c>
      <c t="n" s="6" r="E10">
        <v>-366795</v>
      </c>
    </row>
    <row spans="1:5" r="11">
      <c t="s" s="4" r="A11">
        <v>100</v>
      </c>
      <c t="n" s="6" r="B11">
        <v>-101163</v>
      </c>
      <c t="n" s="6" r="C11">
        <v>-655314</v>
      </c>
      <c t="n" s="6" r="D11">
        <v>-499115</v>
      </c>
      <c t="n" s="6" r="E11">
        <v>-322965</v>
      </c>
    </row>
    <row spans="1:5" r="12">
      <c t="s" s="4" r="A12">
        <v>101</v>
      </c>
      <c t="n" s="6" r="B12">
        <v>-26196</v>
      </c>
      <c t="n" s="6" r="C12">
        <v>-169694</v>
      </c>
      <c t="n" s="6" r="D12">
        <v>-135698</v>
      </c>
      <c t="n" s="6" r="E12">
        <v>-62068</v>
      </c>
    </row>
    <row spans="1:5" r="13">
      <c t="s" s="4" r="A13">
        <v>102</v>
      </c>
      <c t="n" s="6" r="B13">
        <v>-29627</v>
      </c>
      <c t="n" s="6" r="C13">
        <v>-191918</v>
      </c>
      <c t="n" s="6" r="D13">
        <v>-102527</v>
      </c>
      <c t="n" s="6" r="E13">
        <v>-246052</v>
      </c>
    </row>
    <row spans="1:5" r="14">
      <c t="s" s="4" r="A14">
        <v>103</v>
      </c>
      <c t="n" s="6" r="B14">
        <v>-303479</v>
      </c>
      <c t="n" s="6" r="C14">
        <v>-1965880</v>
      </c>
      <c t="n" s="6" r="D14">
        <v>-1172031</v>
      </c>
      <c t="n" s="6" r="E14">
        <v>-997880</v>
      </c>
    </row>
    <row spans="1:5" r="15">
      <c t="s" s="4" r="A15">
        <v>104</v>
      </c>
      <c t="n" s="6" r="B15">
        <v>23375</v>
      </c>
      <c t="n" s="6" r="C15">
        <v>151410</v>
      </c>
      <c t="n" s="6" r="D15">
        <v>364798</v>
      </c>
      <c t="n" s="6" r="E15">
        <v>238697</v>
      </c>
    </row>
    <row spans="1:5" r="16">
      <c t="s" s="3" r="A16">
        <v>105</v>
      </c>
    </row>
    <row spans="1:5" r="17">
      <c t="s" s="4" r="A17">
        <v>106</v>
      </c>
      <c t="n" s="6" r="B17">
        <v>17618</v>
      </c>
      <c t="n" s="6" r="C17">
        <v>114123</v>
      </c>
      <c t="n" s="6" r="D17">
        <v>82251</v>
      </c>
      <c t="n" s="6" r="E17">
        <v>5675</v>
      </c>
    </row>
    <row spans="1:5" r="18">
      <c t="s" s="4" r="A18">
        <v>107</v>
      </c>
      <c t="n" s="6" r="B18">
        <v>-9153</v>
      </c>
      <c t="n" s="6" r="C18">
        <v>-59289</v>
      </c>
      <c t="n" s="6" r="D18">
        <v>56397</v>
      </c>
      <c t="n" s="6" r="E18">
        <v>771</v>
      </c>
    </row>
    <row spans="1:5" r="19">
      <c t="s" s="4" r="A19">
        <v>108</v>
      </c>
      <c t="n" s="6" r="B19">
        <v>31840</v>
      </c>
      <c t="n" s="6" r="C19">
        <v>206244</v>
      </c>
      <c t="n" s="6" r="D19">
        <v>503446</v>
      </c>
      <c t="n" s="6" r="E19">
        <v>245143</v>
      </c>
    </row>
    <row spans="1:5" r="20">
      <c t="s" s="4" r="A20">
        <v>109</v>
      </c>
      <c t="n" s="6" r="B20">
        <v>-11023</v>
      </c>
      <c t="n" s="6" r="C20">
        <v>-71403</v>
      </c>
      <c t="n" s="6" r="D20">
        <v>-98083</v>
      </c>
      <c t="n" s="6" r="E20">
        <v>-88576</v>
      </c>
    </row>
    <row spans="1:5" r="21">
      <c t="s" s="4" r="A21">
        <v>110</v>
      </c>
      <c t="n" s="6" r="B21">
        <v>20817</v>
      </c>
      <c t="n" s="6" r="C21">
        <v>134841</v>
      </c>
      <c t="n" s="6" r="D21">
        <v>405363</v>
      </c>
      <c t="n" s="8" r="E21">
        <v>156567</v>
      </c>
    </row>
    <row spans="1:5" r="22">
      <c t="s" s="4" r="A22">
        <v>111</v>
      </c>
      <c t="n" s="6" r="B22">
        <v>-1841</v>
      </c>
      <c t="n" s="6" r="C22">
        <v>-11925</v>
      </c>
      <c t="n" s="6" r="D22">
        <v>-222</v>
      </c>
      <c t="s" s="4" r="E22">
        <v>42</v>
      </c>
    </row>
    <row spans="1:5" r="23">
      <c t="s" s="4" r="A23">
        <v>112</v>
      </c>
      <c t="n" s="7" r="B23">
        <v>18976</v>
      </c>
      <c t="n" s="8" r="C23">
        <v>122916</v>
      </c>
      <c t="n" s="6" r="D23">
        <v>405141</v>
      </c>
      <c t="n" s="8" r="E23">
        <v>156567</v>
      </c>
    </row>
    <row spans="1:5" r="24">
      <c t="s" s="4" r="A24">
        <v>113</v>
      </c>
      <c t="s" s="4" r="B24">
        <v>42</v>
      </c>
      <c t="s" s="4" r="C24">
        <v>42</v>
      </c>
      <c t="n" s="6" r="D24">
        <v>-4629</v>
      </c>
      <c t="n" s="6" r="E24">
        <v>-11123</v>
      </c>
    </row>
    <row spans="1:5" r="25">
      <c t="s" s="4" r="A25">
        <v>114</v>
      </c>
      <c t="s" s="4" r="B25">
        <v>42</v>
      </c>
      <c t="s" s="4" r="C25">
        <v>42</v>
      </c>
      <c t="n" s="6" r="D25">
        <v>-55984</v>
      </c>
      <c t="n" s="6" r="E25">
        <v>-46473</v>
      </c>
    </row>
    <row spans="1:5" r="26">
      <c t="s" s="4" r="A26">
        <v>115</v>
      </c>
      <c t="n" s="7" r="B26">
        <v>18976</v>
      </c>
      <c t="n" s="8" r="C26">
        <v>122916</v>
      </c>
      <c t="n" s="6" r="D26">
        <v>344528</v>
      </c>
      <c t="n" s="6" r="E26">
        <v>98971</v>
      </c>
    </row>
    <row spans="1:5" r="27">
      <c t="s" s="4" r="A27">
        <v>110</v>
      </c>
      <c t="n" s="6" r="B27">
        <v>20817</v>
      </c>
      <c t="n" s="6" r="C27">
        <v>134841</v>
      </c>
      <c t="n" s="8" r="D27">
        <v>405363</v>
      </c>
      <c t="n" s="8" r="E27">
        <v>156567</v>
      </c>
    </row>
    <row spans="1:5" r="28">
      <c t="s" s="4" r="A28">
        <v>116</v>
      </c>
      <c t="n" s="6" r="B28">
        <v>-7175</v>
      </c>
      <c t="n" s="6" r="C28">
        <v>-46480</v>
      </c>
      <c t="s" s="4" r="D28">
        <v>42</v>
      </c>
      <c t="s" s="4" r="E28">
        <v>42</v>
      </c>
    </row>
    <row spans="1:5" r="29">
      <c t="s" s="4" r="A29">
        <v>117</v>
      </c>
      <c t="n" s="6" r="B29">
        <v>20172</v>
      </c>
      <c t="n" s="6" r="C29">
        <v>130668</v>
      </c>
      <c t="n" s="8" r="D29">
        <v>-15265</v>
      </c>
      <c t="n" s="8" r="E29">
        <v>-285</v>
      </c>
    </row>
    <row spans="1:5" r="30">
      <c t="s" s="4" r="A30">
        <v>118</v>
      </c>
      <c t="n" s="6" r="B30">
        <v>33814</v>
      </c>
      <c t="n" s="6" r="C30">
        <v>219029</v>
      </c>
      <c t="n" s="6" r="D30">
        <v>390098</v>
      </c>
      <c t="n" s="8" r="E30">
        <v>156282</v>
      </c>
    </row>
    <row spans="1:5" r="31">
      <c t="s" s="4" r="A31">
        <v>119</v>
      </c>
      <c t="n" s="6" r="B31">
        <v>-1858</v>
      </c>
      <c t="n" s="6" r="C31">
        <v>-12032</v>
      </c>
      <c t="n" s="6" r="D31">
        <v>-194</v>
      </c>
      <c t="s" s="4" r="E31">
        <v>42</v>
      </c>
    </row>
    <row spans="1:5" r="32">
      <c t="s" s="4" r="A32">
        <v>120</v>
      </c>
      <c t="n" s="7" r="B32">
        <v>31956</v>
      </c>
      <c t="n" s="8" r="C32">
        <v>206997</v>
      </c>
      <c t="n" s="8" r="D32">
        <v>389904</v>
      </c>
      <c t="n" s="8" r="E32">
        <v>156282</v>
      </c>
    </row>
    <row spans="1:5" r="33">
      <c t="s" s="3" r="A33">
        <v>121</v>
      </c>
    </row>
    <row spans="1:5" r="34">
      <c t="s" s="4" r="A34">
        <v>122</v>
      </c>
      <c t="n" s="9" r="B34">
        <v>0.14</v>
      </c>
      <c t="n" s="10" r="C34">
        <v>0.84</v>
      </c>
      <c t="n" s="10" r="D34">
        <v>2.99</v>
      </c>
      <c t="n" s="10" r="E34">
        <v>1.66</v>
      </c>
    </row>
    <row spans="1:5" r="35">
      <c t="s" s="4" r="A35">
        <v>123</v>
      </c>
      <c t="n" s="9" r="B35">
        <v>0.14</v>
      </c>
      <c t="n" s="10" r="C35">
        <v>0.82</v>
      </c>
      <c t="n" s="10" r="D35">
        <v>2.75</v>
      </c>
      <c t="n" s="10" r="E35">
        <v>1.19</v>
      </c>
    </row>
    <row spans="1:5" r="36">
      <c t="s" s="3" r="A36">
        <v>124</v>
      </c>
    </row>
    <row spans="1:5" r="37">
      <c t="s" s="4" r="A37">
        <v>125</v>
      </c>
      <c t="n" s="6" r="B37">
        <v>145901672</v>
      </c>
      <c t="n" s="6" r="C37">
        <v>145901672</v>
      </c>
      <c t="n" s="6" r="D37">
        <v>115090686</v>
      </c>
      <c t="n" s="6" r="E37">
        <v>59475739</v>
      </c>
    </row>
    <row spans="1:5" r="38">
      <c t="s" s="4" r="A38">
        <v>126</v>
      </c>
      <c t="n" s="6" r="B38">
        <v>149758825</v>
      </c>
      <c t="n" s="6" r="C38">
        <v>149758825</v>
      </c>
      <c t="n" s="6" r="D38">
        <v>125217054</v>
      </c>
      <c t="n" s="6" r="E38">
        <v>83196788</v>
      </c>
    </row>
    <row spans="1:5" r="39">
      <c t="s" s="4" r="A39">
        <v>127</v>
      </c>
    </row>
    <row spans="1:5" r="40">
      <c t="s" s="3" r="A40">
        <v>121</v>
      </c>
    </row>
    <row spans="1:5" r="41">
      <c t="s" s="4" r="A41">
        <v>122</v>
      </c>
      <c t="n" s="9" r="B41">
        <v>0.14</v>
      </c>
      <c t="n" s="10" r="C41">
        <v>0.84</v>
      </c>
      <c t="n" s="10" r="D41">
        <v>2.99</v>
      </c>
      <c t="n" s="10" r="E41">
        <v>1.66</v>
      </c>
    </row>
    <row spans="1:5" r="42">
      <c t="s" s="4" r="A42">
        <v>123</v>
      </c>
      <c t="n" s="9" r="B42">
        <v>0.14</v>
      </c>
      <c t="n" s="10" r="C42">
        <v>0.82</v>
      </c>
      <c t="n" s="10" r="D42">
        <v>2.75</v>
      </c>
      <c t="n" s="10" r="E42">
        <v>1.1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76</v>
      </c>
      <c t="s" s="2" r="B1">
        <v>1</v>
      </c>
    </row>
    <row spans="1:2" r="2">
      <c t="s" s="2" r="B2">
        <v>215</v>
      </c>
    </row>
    <row spans="1:2" r="3">
      <c t="s" s="3" r="A3">
        <v>259</v>
      </c>
    </row>
    <row spans="1:2" r="4">
      <c t="s" s="4" r="A4">
        <v>377</v>
      </c>
      <c t="s" s="4" r="B4">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79</v>
      </c>
      <c t="s" s="2" r="B1">
        <v>1</v>
      </c>
    </row>
    <row spans="1:2" r="2">
      <c t="s" s="2" r="B2">
        <v>215</v>
      </c>
    </row>
    <row spans="1:2" r="3">
      <c t="s" s="3" r="A3">
        <v>262</v>
      </c>
    </row>
    <row spans="1:2" r="4">
      <c t="s" s="4" r="A4">
        <v>380</v>
      </c>
      <c t="s" s="4" r="B4">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16"/>
  </cols>
  <sheetData>
    <row spans="1:2" r="1">
      <c t="s" s="1" r="A1">
        <v>382</v>
      </c>
      <c t="s" s="2" r="B1">
        <v>1</v>
      </c>
    </row>
    <row spans="1:2" r="2">
      <c t="s" s="2" r="B2">
        <v>215</v>
      </c>
    </row>
    <row spans="1:2" r="3">
      <c t="s" s="4" r="A3">
        <v>383</v>
      </c>
    </row>
    <row spans="1:2" r="4">
      <c t="s" s="3" r="A4">
        <v>384</v>
      </c>
    </row>
    <row spans="1:2" r="5">
      <c t="s" s="4" r="A5">
        <v>385</v>
      </c>
      <c t="s" s="4" r="B5">
        <v>386</v>
      </c>
    </row>
    <row spans="1:2" r="6">
      <c t="s" s="4" r="A6">
        <v>387</v>
      </c>
      <c t="s" s="4" r="B6">
        <v>388</v>
      </c>
    </row>
    <row spans="1:2" r="7">
      <c t="s" s="4" r="A7">
        <v>389</v>
      </c>
    </row>
    <row spans="1:2" r="8">
      <c t="s" s="3" r="A8">
        <v>384</v>
      </c>
    </row>
    <row spans="1:2" r="9">
      <c t="s" s="4" r="A9">
        <v>385</v>
      </c>
      <c t="s" s="4" r="B9">
        <v>386</v>
      </c>
    </row>
    <row spans="1:2" r="10">
      <c t="s" s="4" r="A10">
        <v>387</v>
      </c>
      <c t="s" s="4" r="B10">
        <v>390</v>
      </c>
    </row>
    <row spans="1:2" r="11">
      <c t="s" s="4" r="A11">
        <v>391</v>
      </c>
    </row>
    <row spans="1:2" r="12">
      <c t="s" s="3" r="A12">
        <v>384</v>
      </c>
    </row>
    <row spans="1:2" r="13">
      <c t="s" s="4" r="A13">
        <v>385</v>
      </c>
      <c t="s" s="4" r="B13">
        <v>386</v>
      </c>
    </row>
    <row spans="1:2" r="14">
      <c t="s" s="4" r="A14">
        <v>387</v>
      </c>
      <c t="s" s="4" r="B14">
        <v>392</v>
      </c>
    </row>
    <row spans="1:2" r="15">
      <c t="s" s="4" r="A15">
        <v>393</v>
      </c>
    </row>
    <row spans="1:2" r="16">
      <c t="s" s="3" r="A16">
        <v>384</v>
      </c>
    </row>
    <row spans="1:2" r="17">
      <c t="s" s="4" r="A17">
        <v>385</v>
      </c>
      <c t="s" s="4" r="B17">
        <v>386</v>
      </c>
    </row>
    <row spans="1:2" r="18">
      <c t="s" s="4" r="A18">
        <v>387</v>
      </c>
      <c t="s" s="4" r="B18">
        <v>394</v>
      </c>
    </row>
    <row spans="1:2" r="19">
      <c t="s" s="4" r="A19">
        <v>395</v>
      </c>
    </row>
    <row spans="1:2" r="20">
      <c t="s" s="3" r="A20">
        <v>384</v>
      </c>
    </row>
    <row spans="1:2" r="21">
      <c t="s" s="4" r="A21">
        <v>385</v>
      </c>
      <c t="s" s="4" r="B21">
        <v>386</v>
      </c>
    </row>
    <row spans="1:2" r="22">
      <c t="s" s="4" r="A22">
        <v>387</v>
      </c>
      <c t="s" s="4" r="B22">
        <v>396</v>
      </c>
    </row>
    <row spans="1:2" r="23">
      <c t="s" s="4" r="A23">
        <v>397</v>
      </c>
    </row>
    <row spans="1:2" r="24">
      <c t="s" s="3" r="A24">
        <v>384</v>
      </c>
    </row>
    <row spans="1:2" r="25">
      <c t="s" s="4" r="A25">
        <v>385</v>
      </c>
      <c t="s" s="4" r="B25">
        <v>386</v>
      </c>
    </row>
    <row spans="1:2" r="26">
      <c t="s" s="4" r="A26">
        <v>387</v>
      </c>
      <c t="s" s="4" r="B26">
        <v>398</v>
      </c>
    </row>
    <row spans="1:2" r="27">
      <c t="s" s="4" r="A27">
        <v>399</v>
      </c>
    </row>
    <row spans="1:2" r="28">
      <c t="s" s="3" r="A28">
        <v>384</v>
      </c>
    </row>
    <row spans="1:2" r="29">
      <c t="s" s="4" r="A29">
        <v>385</v>
      </c>
      <c t="s" s="4" r="B29">
        <v>386</v>
      </c>
    </row>
    <row spans="1:2" r="30">
      <c t="s" s="4" r="A30">
        <v>387</v>
      </c>
      <c t="s" s="4" r="B30">
        <v>400</v>
      </c>
    </row>
    <row spans="1:2" r="31">
      <c t="s" s="4" r="A31">
        <v>401</v>
      </c>
    </row>
    <row spans="1:2" r="32">
      <c t="s" s="3" r="A32">
        <v>384</v>
      </c>
    </row>
    <row spans="1:2" r="33">
      <c t="s" s="4" r="A33">
        <v>385</v>
      </c>
      <c t="s" s="4" r="B33">
        <v>386</v>
      </c>
    </row>
    <row spans="1:2" r="34">
      <c t="s" s="4" r="A34">
        <v>387</v>
      </c>
      <c t="s" s="4" r="B34">
        <v>402</v>
      </c>
    </row>
    <row spans="1:2" r="35">
      <c t="s" s="4" r="A35">
        <v>403</v>
      </c>
    </row>
    <row spans="1:2" r="36">
      <c t="s" s="3" r="A36">
        <v>384</v>
      </c>
    </row>
    <row spans="1:2" r="37">
      <c t="s" s="4" r="A37">
        <v>385</v>
      </c>
      <c t="s" s="4" r="B37">
        <v>386</v>
      </c>
    </row>
    <row spans="1:2" r="38">
      <c t="s" s="4" r="A38">
        <v>387</v>
      </c>
      <c t="s" s="4" r="B38">
        <v>404</v>
      </c>
    </row>
    <row spans="1:2" r="39">
      <c t="s" s="4" r="A39">
        <v>405</v>
      </c>
    </row>
    <row spans="1:2" r="40">
      <c t="s" s="3" r="A40">
        <v>384</v>
      </c>
    </row>
    <row spans="1:2" r="41">
      <c t="s" s="4" r="A41">
        <v>385</v>
      </c>
      <c t="s" s="4" r="B41">
        <v>386</v>
      </c>
    </row>
    <row spans="1:2" r="42">
      <c t="s" s="4" r="A42">
        <v>387</v>
      </c>
      <c t="s" s="4" r="B42">
        <v>406</v>
      </c>
    </row>
    <row spans="1:2" r="43">
      <c t="s" s="4" r="A43">
        <v>407</v>
      </c>
    </row>
    <row spans="1:2" r="44">
      <c t="s" s="3" r="A44">
        <v>408</v>
      </c>
    </row>
    <row spans="1:2" r="45">
      <c t="s" s="4" r="A45">
        <v>409</v>
      </c>
      <c t="s" s="4" r="B45">
        <v>386</v>
      </c>
    </row>
    <row spans="1:2" r="46">
      <c t="s" s="4" r="A46">
        <v>410</v>
      </c>
      <c t="s" s="4" r="B46">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412</v>
      </c>
      <c t="s" s="2" r="B1">
        <v>1</v>
      </c>
    </row>
    <row spans="1:6" r="2">
      <c t="s" s="2" r="B2">
        <v>30</v>
      </c>
      <c t="s" s="2" r="C2">
        <v>31</v>
      </c>
      <c t="s" s="2" r="D2">
        <v>32</v>
      </c>
      <c t="s" s="2" r="E2">
        <v>165</v>
      </c>
      <c t="s" s="2" r="F2">
        <v>31</v>
      </c>
    </row>
    <row spans="1:6" r="3">
      <c t="s" s="3" r="A3">
        <v>413</v>
      </c>
    </row>
    <row spans="1:6" r="4">
      <c t="s" s="4" r="A4">
        <v>52</v>
      </c>
      <c t="n" s="7" r="B4">
        <v>770582</v>
      </c>
      <c t="n" s="8" r="D4">
        <v>4549430</v>
      </c>
      <c t="n" s="8" r="F4">
        <v>4991673</v>
      </c>
    </row>
    <row spans="1:6" r="5">
      <c t="s" s="4" r="A5">
        <v>414</v>
      </c>
      <c t="n" s="6" r="B5">
        <v>-85329</v>
      </c>
      <c t="n" s="6" r="D5">
        <v>-15500</v>
      </c>
      <c t="n" s="6" r="F5">
        <v>-552745</v>
      </c>
    </row>
    <row spans="1:6" r="6">
      <c t="s" s="4" r="A6">
        <v>64</v>
      </c>
      <c t="n" s="6" r="B6">
        <v>208044</v>
      </c>
      <c t="n" s="6" r="D6">
        <v>1179697</v>
      </c>
      <c t="n" s="6" r="F6">
        <v>1347661</v>
      </c>
    </row>
    <row spans="1:6" r="7">
      <c t="s" s="4" r="A7">
        <v>415</v>
      </c>
      <c t="n" s="6" r="B7">
        <v>1133558</v>
      </c>
      <c t="n" s="8" r="C7">
        <v>7342959</v>
      </c>
      <c t="n" s="6" r="D7">
        <v>3887531</v>
      </c>
      <c t="n" s="8" r="E7">
        <v>2991116</v>
      </c>
    </row>
    <row spans="1:6" r="8">
      <c t="s" s="4" r="A8">
        <v>416</v>
      </c>
      <c t="n" s="6" r="B8">
        <v>20817</v>
      </c>
      <c t="n" s="6" r="C8">
        <v>134841</v>
      </c>
      <c t="n" s="6" r="D8">
        <v>405363</v>
      </c>
      <c t="n" s="6" r="E8">
        <v>156567</v>
      </c>
    </row>
    <row spans="1:6" r="9">
      <c t="s" s="4" r="A9">
        <v>417</v>
      </c>
      <c t="n" s="6" r="B9">
        <v>23386</v>
      </c>
      <c t="n" s="6" r="C9">
        <v>151497</v>
      </c>
      <c t="n" s="6" r="D9">
        <v>422444</v>
      </c>
      <c t="n" s="6" r="E9">
        <v>524750</v>
      </c>
    </row>
    <row spans="1:6" r="10">
      <c t="s" s="4" r="A10">
        <v>418</v>
      </c>
      <c t="n" s="6" r="B10">
        <v>213605</v>
      </c>
      <c t="n" s="6" r="C10">
        <v>1383691</v>
      </c>
      <c t="n" s="6" r="D10">
        <v>-2575715</v>
      </c>
      <c t="n" s="6" r="E10">
        <v>-28753</v>
      </c>
    </row>
    <row spans="1:6" r="11">
      <c t="s" s="4" r="A11">
        <v>419</v>
      </c>
      <c t="n" s="6" r="B11">
        <v>684</v>
      </c>
      <c t="n" s="6" r="C11">
        <v>4417</v>
      </c>
      <c t="n" s="6" r="D11">
        <v>2486702</v>
      </c>
      <c t="n" s="6" r="E11">
        <v>-5236</v>
      </c>
    </row>
    <row spans="1:6" r="12">
      <c t="s" s="4" r="A12">
        <v>420</v>
      </c>
      <c t="n" s="6" r="B12">
        <v>239613</v>
      </c>
      <c t="n" s="6" r="C12">
        <v>1552160</v>
      </c>
      <c t="n" s="6" r="D12">
        <v>332919</v>
      </c>
      <c t="n" s="6" r="E12">
        <v>490871</v>
      </c>
    </row>
    <row spans="1:6" r="13">
      <c t="s" s="4" r="A13">
        <v>207</v>
      </c>
      <c t="n" s="6" r="B13">
        <v>156245</v>
      </c>
      <c t="n" s="6" r="C13">
        <v>1012127</v>
      </c>
      <c t="n" s="6" r="D13">
        <v>679208</v>
      </c>
      <c t="n" s="6" r="E13">
        <v>188337</v>
      </c>
    </row>
    <row spans="1:6" r="14">
      <c t="s" s="4" r="A14">
        <v>208</v>
      </c>
      <c t="n" s="7" r="B14">
        <v>395858</v>
      </c>
      <c t="n" s="6" r="C14">
        <v>2564287</v>
      </c>
      <c t="n" s="6" r="D14">
        <v>1012127</v>
      </c>
      <c t="n" s="6" r="E14">
        <v>679208</v>
      </c>
    </row>
    <row spans="1:6" r="15">
      <c t="s" s="4" r="A15">
        <v>85</v>
      </c>
    </row>
    <row spans="1:6" r="16">
      <c t="s" s="3" r="A16">
        <v>413</v>
      </c>
    </row>
    <row spans="1:6" r="17">
      <c t="s" s="4" r="A17">
        <v>52</v>
      </c>
      <c t="n" s="8" r="D17">
        <v>212138</v>
      </c>
      <c t="n" s="6" r="F17">
        <v>665658</v>
      </c>
    </row>
    <row spans="1:6" r="18">
      <c t="s" s="4" r="A18">
        <v>414</v>
      </c>
      <c t="s" s="4" r="D18">
        <v>42</v>
      </c>
      <c t="n" s="6" r="F18">
        <v>-549145</v>
      </c>
    </row>
    <row spans="1:6" r="19">
      <c t="s" s="4" r="A19">
        <v>421</v>
      </c>
      <c t="n" s="8" r="D19">
        <v>212138</v>
      </c>
      <c t="n" s="6" r="F19">
        <v>116513</v>
      </c>
    </row>
    <row spans="1:6" r="20">
      <c t="s" s="4" r="A20">
        <v>64</v>
      </c>
      <c t="n" s="6" r="D20">
        <v>171436</v>
      </c>
      <c t="n" s="6" r="F20">
        <v>630690</v>
      </c>
    </row>
    <row spans="1:6" r="21">
      <c t="s" s="4" r="A21">
        <v>422</v>
      </c>
      <c t="n" s="6" r="D21">
        <v>-154</v>
      </c>
      <c t="n" s="6" r="F21">
        <v>-474236</v>
      </c>
    </row>
    <row spans="1:6" r="22">
      <c t="s" s="4" r="A22">
        <v>423</v>
      </c>
      <c t="n" s="6" r="D22">
        <v>171282</v>
      </c>
      <c t="n" s="6" r="F22">
        <v>156454</v>
      </c>
    </row>
    <row spans="1:6" r="23">
      <c t="s" s="4" r="A23">
        <v>415</v>
      </c>
      <c t="n" s="6" r="C23">
        <v>869959</v>
      </c>
      <c t="n" s="6" r="D23">
        <v>664287</v>
      </c>
      <c t="n" s="6" r="E23">
        <v>738403</v>
      </c>
    </row>
    <row spans="1:6" r="24">
      <c t="s" s="4" r="A24">
        <v>416</v>
      </c>
      <c t="n" s="6" r="C24">
        <v>-44150</v>
      </c>
      <c t="n" s="6" r="D24">
        <v>-23635</v>
      </c>
      <c t="n" s="6" r="E24">
        <v>19181</v>
      </c>
    </row>
    <row spans="1:6" r="25">
      <c t="s" s="4" r="A25">
        <v>417</v>
      </c>
      <c t="n" s="6" r="C25">
        <v>53880</v>
      </c>
      <c t="n" s="6" r="D25">
        <v>-140513</v>
      </c>
      <c t="n" s="6" r="E25">
        <v>89582</v>
      </c>
    </row>
    <row spans="1:6" r="26">
      <c t="s" s="4" r="A26">
        <v>418</v>
      </c>
      <c t="n" s="6" r="C26">
        <v>-568638</v>
      </c>
      <c t="n" s="8" r="D26">
        <v>-26787</v>
      </c>
      <c t="n" s="8" r="E26">
        <v>27155</v>
      </c>
    </row>
    <row spans="1:6" r="27">
      <c t="s" s="4" r="A27">
        <v>419</v>
      </c>
      <c t="n" s="6" r="C27">
        <v>551800</v>
      </c>
      <c t="s" s="4" r="D27">
        <v>42</v>
      </c>
      <c t="s" s="4" r="E27">
        <v>42</v>
      </c>
    </row>
    <row spans="1:6" r="28">
      <c t="s" s="4" r="A28">
        <v>420</v>
      </c>
      <c t="n" s="6" r="C28">
        <v>37042</v>
      </c>
      <c t="n" s="8" r="D28">
        <v>-167300</v>
      </c>
      <c t="n" s="8" r="E28">
        <v>116737</v>
      </c>
    </row>
    <row spans="1:6" r="29">
      <c t="s" s="4" r="A29">
        <v>207</v>
      </c>
      <c t="n" s="6" r="C29">
        <v>10549</v>
      </c>
      <c t="n" s="6" r="D29">
        <v>177849</v>
      </c>
      <c t="n" s="6" r="E29">
        <v>61112</v>
      </c>
    </row>
    <row spans="1:6" r="30">
      <c t="s" s="4" r="A30">
        <v>208</v>
      </c>
      <c t="n" s="8" r="C30">
        <v>47591</v>
      </c>
      <c t="n" s="6" r="D30">
        <v>10549</v>
      </c>
      <c t="n" s="8" r="E30">
        <v>177849</v>
      </c>
    </row>
    <row spans="1:6" r="31">
      <c t="s" s="4" r="A31">
        <v>424</v>
      </c>
      <c t="n" s="8" r="D31">
        <v>8157</v>
      </c>
      <c t="n" s="8" r="F31">
        <v>8157</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25</v>
      </c>
      <c t="s" s="2" r="B1">
        <v>1</v>
      </c>
    </row>
    <row spans="1:5" r="2">
      <c t="s" s="2" r="B2">
        <v>30</v>
      </c>
      <c t="s" s="2" r="C2">
        <v>31</v>
      </c>
      <c t="s" s="2" r="D2">
        <v>32</v>
      </c>
      <c t="s" s="2" r="E2">
        <v>165</v>
      </c>
    </row>
    <row spans="1:5" r="3">
      <c t="s" s="4" r="A3">
        <v>148</v>
      </c>
      <c t="n" s="7" r="B3">
        <v>20172</v>
      </c>
      <c t="n" s="8" r="C3">
        <v>130668</v>
      </c>
      <c t="n" s="8" r="D3">
        <v>-15265</v>
      </c>
      <c t="n" s="8" r="E3">
        <v>-285</v>
      </c>
    </row>
    <row spans="1:5" r="4">
      <c t="s" s="4" r="A4">
        <v>426</v>
      </c>
      <c t="n" s="6" r="B4">
        <v>12053</v>
      </c>
      <c t="n" s="6" r="C4">
        <v>78101</v>
      </c>
      <c t="n" s="8" r="D4">
        <v>-185</v>
      </c>
      <c t="n" s="8" r="E4">
        <v>359</v>
      </c>
    </row>
    <row spans="1:5" r="5">
      <c t="s" s="4" r="A5">
        <v>427</v>
      </c>
      <c t="n" s="7" r="B5">
        <v>2865</v>
      </c>
      <c t="n" s="6" r="C5">
        <v>18557</v>
      </c>
      <c t="s" s="4" r="D5">
        <v>42</v>
      </c>
      <c t="s" s="4" r="E5">
        <v>42</v>
      </c>
    </row>
    <row spans="1:5" r="6">
      <c t="s" s="4" r="A6">
        <v>428</v>
      </c>
      <c t="n" s="6" r="C6">
        <v>1400</v>
      </c>
      <c t="s" s="4" r="D6">
        <v>42</v>
      </c>
    </row>
    <row spans="1:5" r="7">
      <c t="s" s="4" r="A7">
        <v>429</v>
      </c>
      <c t="n" s="6" r="C7">
        <v>111</v>
      </c>
      <c t="n" s="8" r="D7">
        <v>129</v>
      </c>
      <c t="n" s="8" r="E7">
        <v>120</v>
      </c>
    </row>
    <row spans="1:5" r="8">
      <c t="s" s="4" r="A8">
        <v>430</v>
      </c>
      <c t="n" s="6" r="C8">
        <v>338097</v>
      </c>
      <c t="n" s="6" r="D8">
        <v>162114</v>
      </c>
      <c t="n" s="6" r="E8">
        <v>156287</v>
      </c>
    </row>
    <row spans="1:5" r="9">
      <c t="s" s="4" r="A9">
        <v>431</v>
      </c>
      <c t="n" s="8" r="C9">
        <v>599713</v>
      </c>
      <c t="n" s="6" r="D9">
        <v>463105</v>
      </c>
      <c t="n" s="6" r="E9">
        <v>310697</v>
      </c>
    </row>
    <row spans="1:5" r="10">
      <c t="s" s="4" r="A10">
        <v>432</v>
      </c>
      <c t="s" s="4" r="B10">
        <v>433</v>
      </c>
      <c t="s" s="4" r="C10">
        <v>433</v>
      </c>
    </row>
    <row spans="1:5" r="11">
      <c t="s" s="4" r="A11">
        <v>434</v>
      </c>
      <c t="n" s="8" r="C11">
        <v>46387</v>
      </c>
      <c t="n" s="6" r="D11">
        <v>32790</v>
      </c>
      <c t="n" s="6" r="E11">
        <v>22164</v>
      </c>
    </row>
    <row spans="1:5" r="12">
      <c t="s" s="4" r="A12">
        <v>309</v>
      </c>
      <c t="n" s="8" r="C12">
        <v>44904</v>
      </c>
      <c t="n" s="8" r="D12">
        <v>54372</v>
      </c>
      <c t="n" s="8" r="E12">
        <v>1849</v>
      </c>
    </row>
    <row spans="1:5" r="13">
      <c t="s" s="4" r="A13">
        <v>147</v>
      </c>
      <c t="s" s="4" r="C13">
        <v>42</v>
      </c>
      <c t="s" s="4" r="D13">
        <v>42</v>
      </c>
      <c t="s" s="4" r="E13">
        <v>42</v>
      </c>
    </row>
    <row spans="1:5" r="14">
      <c t="s" s="4" r="A14">
        <v>435</v>
      </c>
    </row>
    <row spans="1:5" r="15">
      <c t="s" s="4" r="A15">
        <v>148</v>
      </c>
      <c t="s" s="4" r="C15">
        <v>42</v>
      </c>
      <c t="s" s="4" r="D15">
        <v>42</v>
      </c>
      <c t="s" s="4" r="E15">
        <v>42</v>
      </c>
    </row>
    <row spans="1:5" r="16">
      <c t="s" s="4" r="A16">
        <v>147</v>
      </c>
      <c t="n" s="8" r="C16">
        <v>-14734</v>
      </c>
      <c t="n" s="8" r="D16">
        <v>-13</v>
      </c>
      <c t="n" s="8" r="E16">
        <v>-1232</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16"/>
  </cols>
  <sheetData>
    <row spans="1:2" r="1">
      <c t="s" s="1" r="A1">
        <v>436</v>
      </c>
      <c t="s" s="2" r="B1">
        <v>1</v>
      </c>
    </row>
    <row spans="1:2" r="2">
      <c t="s" s="2" r="B2">
        <v>215</v>
      </c>
    </row>
    <row spans="1:2" r="3">
      <c t="s" s="4" r="A3">
        <v>437</v>
      </c>
    </row>
    <row spans="1:2" r="4">
      <c t="s" s="3" r="A4">
        <v>438</v>
      </c>
    </row>
    <row spans="1:2" r="5">
      <c t="s" s="4" r="A5">
        <v>439</v>
      </c>
      <c t="s" s="4" r="B5">
        <v>440</v>
      </c>
    </row>
    <row spans="1:2" r="6">
      <c t="s" s="4" r="A6">
        <v>441</v>
      </c>
    </row>
    <row spans="1:2" r="7">
      <c t="s" s="3" r="A7">
        <v>438</v>
      </c>
    </row>
    <row spans="1:2" r="8">
      <c t="s" s="4" r="A8">
        <v>439</v>
      </c>
      <c t="s" s="4" r="B8">
        <v>442</v>
      </c>
    </row>
    <row spans="1:2" r="9">
      <c t="s" s="4" r="A9">
        <v>443</v>
      </c>
    </row>
    <row spans="1:2" r="10">
      <c t="s" s="3" r="A10">
        <v>444</v>
      </c>
    </row>
    <row spans="1:2" r="11">
      <c t="s" s="4" r="A11">
        <v>445</v>
      </c>
      <c t="s" s="4" r="B11">
        <v>446</v>
      </c>
    </row>
    <row spans="1:2" r="12">
      <c t="s" s="4" r="A12">
        <v>447</v>
      </c>
    </row>
    <row spans="1:2" r="13">
      <c t="s" s="3" r="A13">
        <v>444</v>
      </c>
    </row>
    <row spans="1:2" r="14">
      <c t="s" s="4" r="A14">
        <v>445</v>
      </c>
      <c t="s" s="4" r="B14">
        <v>433</v>
      </c>
    </row>
    <row spans="1:2" r="15">
      <c t="s" s="4" r="A15">
        <v>448</v>
      </c>
    </row>
    <row spans="1:2" r="16">
      <c t="s" s="3" r="A16">
        <v>444</v>
      </c>
    </row>
    <row spans="1:2" r="17">
      <c t="s" s="4" r="A17">
        <v>445</v>
      </c>
      <c t="s" s="4" r="B17">
        <v>442</v>
      </c>
    </row>
    <row spans="1:2" r="18">
      <c t="s" s="4" r="A18">
        <v>449</v>
      </c>
    </row>
    <row spans="1:2" r="19">
      <c t="s" s="3" r="A19">
        <v>444</v>
      </c>
    </row>
    <row spans="1:2" r="20">
      <c t="s" s="4" r="A20">
        <v>445</v>
      </c>
      <c t="s" s="4" r="B20">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50</v>
      </c>
      <c t="s" s="2" r="B1">
        <v>215</v>
      </c>
      <c t="s" s="2" r="C1">
        <v>451</v>
      </c>
    </row>
    <row spans="1:3" r="2">
      <c t="s" s="4" r="A2">
        <v>452</v>
      </c>
    </row>
    <row spans="1:3" r="3">
      <c t="s" s="3" r="A3">
        <v>453</v>
      </c>
    </row>
    <row spans="1:3" r="4">
      <c t="s" s="4" r="A4">
        <v>454</v>
      </c>
      <c t="n" s="8" r="B4">
        <v>2630624</v>
      </c>
      <c t="n" s="8" r="C4">
        <v>13161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15</v>
      </c>
      <c t="s" s="2" r="C1">
        <v>451</v>
      </c>
    </row>
    <row spans="1:3" r="2">
      <c t="s" s="3" r="A2">
        <v>456</v>
      </c>
    </row>
    <row spans="1:3" r="3">
      <c t="s" s="4" r="A3">
        <v>46</v>
      </c>
      <c t="n" s="8" r="B3">
        <v>135952</v>
      </c>
    </row>
    <row spans="1:3" r="4">
      <c t="s" s="4" r="A4">
        <v>457</v>
      </c>
      <c t="n" s="6" r="B4">
        <v>2251952</v>
      </c>
      <c t="n" s="8" r="C4">
        <v>3218140</v>
      </c>
    </row>
    <row spans="1:3" r="5">
      <c t="s" s="4" r="A5">
        <v>458</v>
      </c>
    </row>
    <row spans="1:3" r="6">
      <c t="s" s="3" r="A6">
        <v>456</v>
      </c>
    </row>
    <row spans="1:3" r="7">
      <c t="s" s="4" r="A7">
        <v>459</v>
      </c>
      <c t="n" s="6" r="B7">
        <v>1753000</v>
      </c>
      <c t="n" s="6" r="C7">
        <v>693720</v>
      </c>
    </row>
    <row spans="1:3" r="8">
      <c t="s" s="4" r="A8">
        <v>460</v>
      </c>
    </row>
    <row spans="1:3" r="9">
      <c t="s" s="3" r="A9">
        <v>456</v>
      </c>
    </row>
    <row spans="1:3" r="10">
      <c t="s" s="4" r="A10">
        <v>459</v>
      </c>
      <c t="n" s="6" r="B10">
        <v>363000</v>
      </c>
      <c t="n" s="8" r="C10">
        <v>2524420</v>
      </c>
    </row>
    <row spans="1:3" r="11">
      <c t="s" s="4" r="A11">
        <v>461</v>
      </c>
    </row>
    <row spans="1:3" r="12">
      <c t="s" s="3" r="A12">
        <v>456</v>
      </c>
    </row>
    <row spans="1:3" r="13">
      <c t="s" s="4" r="A13">
        <v>46</v>
      </c>
      <c t="n" s="6" r="B13">
        <v>135952</v>
      </c>
    </row>
    <row spans="1:3" r="14">
      <c t="s" s="4" r="A14">
        <v>457</v>
      </c>
      <c t="n" s="8" r="B14">
        <v>135952</v>
      </c>
      <c t="s" s="4" r="C14">
        <v>42</v>
      </c>
    </row>
    <row spans="1:3" r="15">
      <c t="s" s="4" r="A15">
        <v>462</v>
      </c>
    </row>
    <row spans="1:3" r="16">
      <c t="s" s="3" r="A16">
        <v>456</v>
      </c>
    </row>
    <row spans="1:3" r="17">
      <c t="s" s="4" r="A17">
        <v>459</v>
      </c>
      <c t="s" s="4" r="B17">
        <v>42</v>
      </c>
      <c t="s" s="4" r="C17">
        <v>42</v>
      </c>
    </row>
    <row spans="1:3" r="18">
      <c t="s" s="4" r="A18">
        <v>463</v>
      </c>
    </row>
    <row spans="1:3" r="19">
      <c t="s" s="3" r="A19">
        <v>456</v>
      </c>
    </row>
    <row spans="1:3" r="20">
      <c t="s" s="4" r="A20">
        <v>459</v>
      </c>
      <c t="s" s="4" r="B20">
        <v>42</v>
      </c>
      <c t="s" s="4" r="C20">
        <v>42</v>
      </c>
    </row>
    <row spans="1:3" r="21">
      <c t="s" s="4" r="A21">
        <v>464</v>
      </c>
    </row>
    <row spans="1:3" r="22">
      <c t="s" s="3" r="A22">
        <v>456</v>
      </c>
    </row>
    <row spans="1:3" r="23">
      <c t="s" s="4" r="A23">
        <v>46</v>
      </c>
      <c t="s" s="4" r="B23">
        <v>42</v>
      </c>
    </row>
    <row spans="1:3" r="24">
      <c t="s" s="4" r="A24">
        <v>457</v>
      </c>
      <c t="n" s="8" r="B24">
        <v>2116000</v>
      </c>
      <c t="n" s="8" r="C24">
        <v>3218140</v>
      </c>
    </row>
    <row spans="1:3" r="25">
      <c t="s" s="4" r="A25">
        <v>465</v>
      </c>
    </row>
    <row spans="1:3" r="26">
      <c t="s" s="3" r="A26">
        <v>456</v>
      </c>
    </row>
    <row spans="1:3" r="27">
      <c t="s" s="4" r="A27">
        <v>459</v>
      </c>
      <c t="n" s="6" r="B27">
        <v>1753000</v>
      </c>
      <c t="n" s="6" r="C27">
        <v>693720</v>
      </c>
    </row>
    <row spans="1:3" r="28">
      <c t="s" s="4" r="A28">
        <v>466</v>
      </c>
    </row>
    <row spans="1:3" r="29">
      <c t="s" s="3" r="A29">
        <v>456</v>
      </c>
    </row>
    <row spans="1:3" r="30">
      <c t="s" s="4" r="A30">
        <v>459</v>
      </c>
      <c t="n" s="8" r="B30">
        <v>363000</v>
      </c>
      <c t="n" s="8" r="C30">
        <v>2524420</v>
      </c>
    </row>
    <row spans="1:3" r="31">
      <c t="s" s="4" r="A31">
        <v>467</v>
      </c>
    </row>
    <row spans="1:3" r="32">
      <c t="s" s="3" r="A32">
        <v>456</v>
      </c>
    </row>
    <row spans="1:3" r="33">
      <c t="s" s="4" r="A33">
        <v>46</v>
      </c>
      <c t="s" s="4" r="B33">
        <v>42</v>
      </c>
    </row>
    <row spans="1:3" r="34">
      <c t="s" s="4" r="A34">
        <v>457</v>
      </c>
      <c t="s" s="4" r="B34">
        <v>42</v>
      </c>
      <c t="s" s="4" r="C34">
        <v>42</v>
      </c>
    </row>
    <row spans="1:3" r="35">
      <c t="s" s="4" r="A35">
        <v>468</v>
      </c>
    </row>
    <row spans="1:3" r="36">
      <c t="s" s="3" r="A36">
        <v>456</v>
      </c>
    </row>
    <row spans="1:3" r="37">
      <c t="s" s="4" r="A37">
        <v>459</v>
      </c>
      <c t="s" s="4" r="B37">
        <v>42</v>
      </c>
      <c t="s" s="4" r="C37">
        <v>42</v>
      </c>
    </row>
    <row spans="1:3" r="38">
      <c t="s" s="4" r="A38">
        <v>469</v>
      </c>
    </row>
    <row spans="1:3" r="39">
      <c t="s" s="3" r="A39">
        <v>456</v>
      </c>
    </row>
    <row spans="1:3" r="40">
      <c t="s" s="4" r="A40">
        <v>459</v>
      </c>
      <c t="s" s="4" r="B40">
        <v>42</v>
      </c>
      <c t="s" s="4" r="C40">
        <v>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70</v>
      </c>
      <c t="s" s="2" r="B1">
        <v>30</v>
      </c>
      <c t="s" s="2" r="C1">
        <v>31</v>
      </c>
      <c t="s" s="2" r="D1">
        <v>471</v>
      </c>
      <c t="s" s="2" r="E1">
        <v>32</v>
      </c>
    </row>
    <row spans="1:5" r="2">
      <c t="s" s="3" r="A2">
        <v>228</v>
      </c>
    </row>
    <row spans="1:5" r="3">
      <c t="s" s="4" r="A3">
        <v>472</v>
      </c>
      <c t="n" s="8" r="C3">
        <v>3600</v>
      </c>
      <c t="n" s="8" r="E3">
        <v>15500</v>
      </c>
    </row>
    <row spans="1:5" r="4">
      <c t="s" s="4" r="A4">
        <v>473</v>
      </c>
      <c t="n" s="6" r="C4">
        <v>549145</v>
      </c>
      <c t="n" s="8" r="D4">
        <v>549145</v>
      </c>
      <c t="s" s="4" r="E4">
        <v>42</v>
      </c>
    </row>
    <row spans="1:5" r="5">
      <c t="s" s="4" r="A5">
        <v>457</v>
      </c>
      <c t="n" s="7" r="B5">
        <v>85329</v>
      </c>
      <c t="n" s="8" r="C5">
        <v>552745</v>
      </c>
      <c t="n" s="8" r="E5">
        <v>15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74</v>
      </c>
      <c t="s" s="2" r="B1">
        <v>475</v>
      </c>
      <c t="s" s="2" r="C1">
        <v>471</v>
      </c>
      <c t="s" s="2" r="D1">
        <v>30</v>
      </c>
      <c t="s" s="2" r="E1">
        <v>31</v>
      </c>
      <c t="s" s="2" r="F1">
        <v>32</v>
      </c>
      <c t="s" s="2" r="G1">
        <v>165</v>
      </c>
    </row>
    <row spans="1:7" r="2">
      <c t="s" s="3" r="A2">
        <v>476</v>
      </c>
    </row>
    <row spans="1:7" r="3">
      <c t="s" s="4" r="A3">
        <v>477</v>
      </c>
      <c t="n" s="8" r="C3">
        <v>558000</v>
      </c>
      <c t="n" s="7" r="D3">
        <v>86140</v>
      </c>
      <c t="n" s="8" r="E3">
        <v>558000</v>
      </c>
      <c t="s" s="4" r="F3">
        <v>42</v>
      </c>
      <c t="s" s="4" r="G3">
        <v>42</v>
      </c>
    </row>
    <row spans="1:7" r="4">
      <c t="s" s="4" r="A4">
        <v>478</v>
      </c>
      <c t="n" s="6" r="C4">
        <v>16000</v>
      </c>
    </row>
    <row spans="1:7" r="5">
      <c t="s" s="4" r="A5">
        <v>479</v>
      </c>
    </row>
    <row spans="1:7" r="6">
      <c t="s" s="3" r="A6">
        <v>476</v>
      </c>
    </row>
    <row spans="1:7" r="7">
      <c t="s" s="4" r="A7">
        <v>480</v>
      </c>
      <c t="n" s="8" r="B7">
        <v>186000</v>
      </c>
    </row>
    <row spans="1:7" r="8">
      <c t="s" s="4" r="A8">
        <v>481</v>
      </c>
    </row>
    <row spans="1:7" r="9">
      <c t="s" s="3" r="A9">
        <v>476</v>
      </c>
    </row>
    <row spans="1:7" r="10">
      <c t="s" s="4" r="A10">
        <v>477</v>
      </c>
      <c t="n" s="6" r="C10">
        <v>558000</v>
      </c>
    </row>
    <row spans="1:7" r="11">
      <c t="s" s="4" r="A11">
        <v>478</v>
      </c>
      <c t="n" s="8" r="C11">
        <v>16000</v>
      </c>
    </row>
    <row spans="1:7" r="12">
      <c t="s" s="4" r="A12">
        <v>482</v>
      </c>
      <c t="s" s="4" r="C12">
        <v>483</v>
      </c>
    </row>
    <row spans="1:7" r="13">
      <c t="s" s="4" r="A13">
        <v>484</v>
      </c>
      <c t="s" s="4" r="C13">
        <v>485</v>
      </c>
    </row>
    <row spans="1:7" r="14">
      <c t="s" s="4" r="A14">
        <v>486</v>
      </c>
      <c t="s" s="4" r="C14">
        <v>487</v>
      </c>
    </row>
    <row spans="1:7" r="15">
      <c t="s" s="4" r="A15">
        <v>488</v>
      </c>
    </row>
    <row spans="1:7" r="16">
      <c t="s" s="3" r="A16">
        <v>476</v>
      </c>
    </row>
    <row spans="1:7" r="17">
      <c t="s" s="4" r="A17">
        <v>480</v>
      </c>
      <c t="n" s="8" r="C17">
        <v>186000</v>
      </c>
    </row>
    <row spans="1:7" r="18">
      <c t="s" s="4" r="A18">
        <v>489</v>
      </c>
    </row>
    <row spans="1:7" r="19">
      <c t="s" s="3" r="A19">
        <v>476</v>
      </c>
    </row>
    <row spans="1:7" r="20">
      <c t="s" s="4" r="A20">
        <v>480</v>
      </c>
      <c t="n" s="8" r="C20">
        <v>18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1"/>
    <col customWidth="1" max="3" min="3" width="12"/>
    <col customWidth="1" max="4" min="4" width="67"/>
    <col customWidth="1" max="5" min="5" width="67"/>
    <col customWidth="1" max="6" min="6" width="31"/>
    <col customWidth="1" max="7" min="7" width="43"/>
    <col customWidth="1" max="8" min="8" width="35"/>
    <col customWidth="1" max="9" min="9" width="57"/>
    <col customWidth="1" max="10" min="10" width="63"/>
    <col customWidth="1" max="11" min="11" width="41"/>
  </cols>
  <sheetData>
    <row spans="1:11" r="1">
      <c t="s" s="1" r="A1">
        <v>128</v>
      </c>
      <c t="s" s="2" r="B1">
        <v>129</v>
      </c>
      <c t="s" s="2" r="C1">
        <v>130</v>
      </c>
      <c t="s" s="2" r="D1">
        <v>131</v>
      </c>
      <c t="s" s="2" r="E1">
        <v>132</v>
      </c>
      <c t="s" s="2" r="F1">
        <v>133</v>
      </c>
      <c t="s" s="2" r="G1">
        <v>134</v>
      </c>
      <c t="s" s="2" r="H1">
        <v>135</v>
      </c>
      <c t="s" s="2" r="I1">
        <v>136</v>
      </c>
      <c t="s" s="2" r="J1">
        <v>137</v>
      </c>
      <c t="s" s="2" r="K1">
        <v>138</v>
      </c>
    </row>
    <row spans="1:11" r="2">
      <c t="s" s="4" r="A2">
        <v>139</v>
      </c>
      <c t="n" s="8" r="C2">
        <v>13018</v>
      </c>
      <c t="n" s="8" r="D2">
        <v>35</v>
      </c>
      <c t="n" s="8" r="E2">
        <v>100</v>
      </c>
      <c t="s" s="4" r="F2">
        <v>42</v>
      </c>
      <c t="n" s="8" r="G2">
        <v>1967</v>
      </c>
      <c t="n" s="8" r="H2">
        <v>1581</v>
      </c>
      <c t="n" s="8" r="I2">
        <v>9718</v>
      </c>
      <c t="n" s="8" r="J2">
        <v>-383</v>
      </c>
      <c t="s" s="4" r="K2">
        <v>42</v>
      </c>
    </row>
    <row spans="1:11" r="3">
      <c t="s" s="4" r="A3">
        <v>140</v>
      </c>
      <c t="n" s="6" r="D3">
        <v>20319554</v>
      </c>
      <c t="n" s="6" r="E3">
        <v>58804840</v>
      </c>
    </row>
    <row spans="1:11" r="4">
      <c t="s" s="4" r="A4">
        <v>110</v>
      </c>
      <c t="n" s="6" r="C4">
        <v>156567</v>
      </c>
      <c t="s" s="4" r="D4">
        <v>42</v>
      </c>
      <c t="s" s="4" r="E4">
        <v>42</v>
      </c>
      <c t="s" s="4" r="F4">
        <v>42</v>
      </c>
      <c t="s" s="4" r="G4">
        <v>42</v>
      </c>
      <c t="s" s="4" r="H4">
        <v>42</v>
      </c>
      <c t="n" s="8" r="I4">
        <v>156567</v>
      </c>
      <c t="s" s="4" r="J4">
        <v>42</v>
      </c>
      <c t="s" s="4" r="K4">
        <v>42</v>
      </c>
    </row>
    <row spans="1:11" r="5">
      <c t="s" s="4" r="A5">
        <v>141</v>
      </c>
      <c t="n" s="6" r="C5">
        <v>201248</v>
      </c>
      <c t="s" s="4" r="D5">
        <v>42</v>
      </c>
      <c t="s" s="4" r="E5">
        <v>42</v>
      </c>
      <c t="s" s="4" r="F5">
        <v>42</v>
      </c>
      <c t="n" s="8" r="G5">
        <v>201248</v>
      </c>
      <c t="s" s="4" r="H5">
        <v>42</v>
      </c>
      <c t="s" s="4" r="I5">
        <v>42</v>
      </c>
      <c t="s" s="4" r="J5">
        <v>42</v>
      </c>
      <c t="s" s="4" r="K5">
        <v>42</v>
      </c>
    </row>
    <row spans="1:11" r="6">
      <c t="s" s="4" r="A6">
        <v>142</v>
      </c>
      <c t="n" s="6" r="C6">
        <v>-11123</v>
      </c>
      <c t="s" s="4" r="D6">
        <v>42</v>
      </c>
      <c t="s" s="4" r="E6">
        <v>42</v>
      </c>
      <c t="s" s="4" r="F6">
        <v>42</v>
      </c>
      <c t="s" s="4" r="G6">
        <v>42</v>
      </c>
      <c t="s" s="4" r="H6">
        <v>42</v>
      </c>
      <c t="n" s="8" r="I6">
        <v>-11123</v>
      </c>
      <c t="s" s="4" r="J6">
        <v>42</v>
      </c>
      <c t="s" s="4" r="K6">
        <v>42</v>
      </c>
    </row>
    <row spans="1:11" r="7">
      <c t="s" s="4" r="A7">
        <v>143</v>
      </c>
      <c t="n" s="8" r="C7">
        <v>-5236</v>
      </c>
      <c t="s" s="4" r="D7">
        <v>42</v>
      </c>
      <c t="s" s="4" r="E7">
        <v>42</v>
      </c>
      <c t="s" s="4" r="F7">
        <v>42</v>
      </c>
      <c t="n" s="8" r="G7">
        <v>-2572</v>
      </c>
      <c t="s" s="4" r="H7">
        <v>42</v>
      </c>
      <c t="n" s="6" r="I7">
        <v>-2664</v>
      </c>
      <c t="s" s="4" r="J7">
        <v>42</v>
      </c>
      <c t="s" s="4" r="K7">
        <v>42</v>
      </c>
    </row>
    <row spans="1:11" r="8">
      <c t="s" s="4" r="A8">
        <v>144</v>
      </c>
      <c t="s" s="4" r="C8">
        <v>42</v>
      </c>
    </row>
    <row spans="1:11" r="9">
      <c t="s" s="4" r="A9">
        <v>145</v>
      </c>
      <c t="s" s="4" r="C9">
        <v>42</v>
      </c>
    </row>
    <row spans="1:11" r="10">
      <c t="s" s="4" r="A10">
        <v>146</v>
      </c>
      <c t="s" s="4" r="C10">
        <v>42</v>
      </c>
    </row>
    <row spans="1:11" r="11">
      <c t="s" s="4" r="A11">
        <v>147</v>
      </c>
      <c t="s" s="4" r="C11">
        <v>42</v>
      </c>
      <c t="s" s="4" r="D11">
        <v>42</v>
      </c>
      <c t="s" s="4" r="E11">
        <v>42</v>
      </c>
      <c t="s" s="4" r="F11">
        <v>42</v>
      </c>
      <c t="s" s="4" r="G11">
        <v>42</v>
      </c>
      <c t="n" s="8" r="H11">
        <v>1232</v>
      </c>
      <c t="n" s="8" r="I11">
        <v>-1232</v>
      </c>
      <c t="s" s="4" r="J11">
        <v>42</v>
      </c>
      <c t="s" s="4" r="K11">
        <v>42</v>
      </c>
    </row>
    <row spans="1:11" r="12">
      <c t="s" s="4" r="A12">
        <v>148</v>
      </c>
      <c t="n" s="8" r="C12">
        <v>-285</v>
      </c>
      <c t="s" s="4" r="D12">
        <v>42</v>
      </c>
      <c t="s" s="4" r="E12">
        <v>42</v>
      </c>
      <c t="s" s="4" r="F12">
        <v>42</v>
      </c>
      <c t="s" s="4" r="G12">
        <v>42</v>
      </c>
      <c t="s" s="4" r="H12">
        <v>42</v>
      </c>
      <c t="s" s="4" r="I12">
        <v>42</v>
      </c>
      <c t="n" s="8" r="J12">
        <v>-285</v>
      </c>
      <c t="s" s="4" r="K12">
        <v>42</v>
      </c>
    </row>
    <row spans="1:11" r="13">
      <c t="s" s="4" r="A13">
        <v>149</v>
      </c>
      <c t="n" s="6" r="C13">
        <v>354189</v>
      </c>
      <c t="n" s="8" r="D13">
        <v>35</v>
      </c>
      <c t="n" s="8" r="E13">
        <v>100</v>
      </c>
      <c t="s" s="4" r="F13">
        <v>42</v>
      </c>
      <c t="n" s="8" r="G13">
        <v>200643</v>
      </c>
      <c t="n" s="8" r="H13">
        <v>2813</v>
      </c>
      <c t="n" s="8" r="I13">
        <v>151266</v>
      </c>
      <c t="n" s="8" r="J13">
        <v>-668</v>
      </c>
      <c t="s" s="4" r="K13">
        <v>42</v>
      </c>
    </row>
    <row spans="1:11" r="14">
      <c t="s" s="4" r="A14">
        <v>150</v>
      </c>
      <c t="n" s="6" r="D14">
        <v>20319554</v>
      </c>
      <c t="n" s="6" r="E14">
        <v>58804840</v>
      </c>
    </row>
    <row spans="1:11" r="15">
      <c t="s" s="4" r="A15">
        <v>110</v>
      </c>
      <c t="n" s="6" r="C15">
        <v>405363</v>
      </c>
      <c t="s" s="4" r="D15">
        <v>42</v>
      </c>
      <c t="s" s="4" r="E15">
        <v>42</v>
      </c>
      <c t="s" s="4" r="F15">
        <v>42</v>
      </c>
      <c t="s" s="4" r="G15">
        <v>42</v>
      </c>
      <c t="s" s="4" r="H15">
        <v>42</v>
      </c>
      <c t="n" s="8" r="I15">
        <v>405141</v>
      </c>
      <c t="s" s="4" r="J15">
        <v>42</v>
      </c>
      <c t="n" s="8" r="K15">
        <v>222</v>
      </c>
    </row>
    <row spans="1:11" r="16">
      <c t="s" s="4" r="A16">
        <v>141</v>
      </c>
      <c t="n" s="6" r="C16">
        <v>39117</v>
      </c>
      <c t="s" s="4" r="D16">
        <v>42</v>
      </c>
      <c t="s" s="4" r="E16">
        <v>42</v>
      </c>
      <c t="s" s="4" r="F16">
        <v>42</v>
      </c>
      <c t="n" s="8" r="G16">
        <v>39117</v>
      </c>
      <c t="s" s="4" r="H16">
        <v>42</v>
      </c>
      <c t="s" s="4" r="I16">
        <v>42</v>
      </c>
      <c t="s" s="4" r="J16">
        <v>42</v>
      </c>
      <c t="s" s="4" r="K16">
        <v>42</v>
      </c>
    </row>
    <row spans="1:11" r="17">
      <c t="s" s="4" r="A17">
        <v>142</v>
      </c>
      <c t="n" s="6" r="C17">
        <v>-4629</v>
      </c>
      <c t="s" s="4" r="D17">
        <v>42</v>
      </c>
      <c t="s" s="4" r="E17">
        <v>42</v>
      </c>
      <c t="s" s="4" r="F17">
        <v>42</v>
      </c>
      <c t="s" s="4" r="G17">
        <v>42</v>
      </c>
      <c t="s" s="4" r="H17">
        <v>42</v>
      </c>
      <c t="n" s="8" r="I17">
        <v>-4629</v>
      </c>
      <c t="s" s="4" r="J17">
        <v>42</v>
      </c>
      <c t="s" s="4" r="K17">
        <v>42</v>
      </c>
    </row>
    <row spans="1:11" r="18">
      <c t="s" s="4" r="A18">
        <v>144</v>
      </c>
      <c t="n" s="6" r="C18">
        <v>175</v>
      </c>
      <c t="n" s="8" r="D18">
        <v>1</v>
      </c>
      <c t="s" s="4" r="E18">
        <v>42</v>
      </c>
      <c t="s" s="4" r="F18">
        <v>42</v>
      </c>
      <c t="n" s="8" r="G18">
        <v>174</v>
      </c>
      <c t="s" s="4" r="H18">
        <v>42</v>
      </c>
      <c t="s" s="4" r="I18">
        <v>42</v>
      </c>
      <c t="s" s="4" r="J18">
        <v>42</v>
      </c>
      <c t="s" s="4" r="K18">
        <v>42</v>
      </c>
    </row>
    <row spans="1:11" r="19">
      <c t="s" s="4" r="A19">
        <v>151</v>
      </c>
      <c t="n" s="6" r="D19">
        <v>625851</v>
      </c>
      <c t="s" s="4" r="E19">
        <v>42</v>
      </c>
    </row>
    <row spans="1:11" r="20">
      <c t="s" s="4" r="A20">
        <v>145</v>
      </c>
      <c t="n" s="6" r="C20">
        <v>110235</v>
      </c>
      <c t="n" s="8" r="D20">
        <v>70</v>
      </c>
      <c t="s" s="4" r="E20">
        <v>42</v>
      </c>
      <c t="s" s="4" r="F20">
        <v>42</v>
      </c>
      <c t="n" s="6" r="G20">
        <v>110165</v>
      </c>
      <c t="s" s="4" r="H20">
        <v>42</v>
      </c>
      <c t="s" s="4" r="I20">
        <v>42</v>
      </c>
      <c t="s" s="4" r="J20">
        <v>42</v>
      </c>
      <c t="s" s="4" r="K20">
        <v>42</v>
      </c>
    </row>
    <row spans="1:11" r="21">
      <c t="s" s="4" r="A21">
        <v>152</v>
      </c>
      <c t="n" s="6" r="D21">
        <v>45419954</v>
      </c>
      <c t="s" s="4" r="E21">
        <v>42</v>
      </c>
    </row>
    <row spans="1:11" r="22">
      <c t="s" s="4" r="A22">
        <v>153</v>
      </c>
      <c t="n" s="6" r="C22">
        <v>2476296</v>
      </c>
      <c t="n" s="8" r="D22">
        <v>30</v>
      </c>
      <c t="s" s="4" r="E22">
        <v>42</v>
      </c>
      <c t="s" s="4" r="F22">
        <v>42</v>
      </c>
      <c t="n" s="6" r="G22">
        <v>2476266</v>
      </c>
      <c t="s" s="4" r="H22">
        <v>42</v>
      </c>
      <c t="s" s="4" r="I22">
        <v>42</v>
      </c>
      <c t="s" s="4" r="J22">
        <v>42</v>
      </c>
      <c t="s" s="4" r="K22">
        <v>42</v>
      </c>
    </row>
    <row spans="1:11" r="23">
      <c t="s" s="4" r="A23">
        <v>154</v>
      </c>
      <c t="n" s="6" r="D23">
        <v>19542036</v>
      </c>
      <c t="s" s="4" r="E23">
        <v>42</v>
      </c>
    </row>
    <row spans="1:11" r="24">
      <c t="s" s="4" r="A24">
        <v>155</v>
      </c>
      <c t="n" s="8" r="C24">
        <v>2856</v>
      </c>
      <c t="n" s="8" r="D24">
        <v>1</v>
      </c>
      <c t="s" s="4" r="E24">
        <v>42</v>
      </c>
      <c t="s" s="4" r="F24">
        <v>42</v>
      </c>
      <c t="n" s="8" r="G24">
        <v>2855</v>
      </c>
      <c t="s" s="4" r="H24">
        <v>42</v>
      </c>
      <c t="s" s="4" r="I24">
        <v>42</v>
      </c>
      <c t="s" s="4" r="J24">
        <v>42</v>
      </c>
      <c t="s" s="4" r="K24">
        <v>42</v>
      </c>
    </row>
    <row spans="1:11" r="25">
      <c t="s" s="4" r="A25">
        <v>156</v>
      </c>
      <c t="n" s="6" r="D25">
        <v>492893</v>
      </c>
    </row>
    <row spans="1:11" r="26">
      <c t="s" s="4" r="A26">
        <v>146</v>
      </c>
      <c t="s" s="4" r="C26">
        <v>42</v>
      </c>
    </row>
    <row spans="1:11" r="27">
      <c t="s" s="4" r="A27">
        <v>157</v>
      </c>
      <c t="n" s="8" r="C27">
        <v>1396</v>
      </c>
      <c t="s" s="4" r="D27">
        <v>42</v>
      </c>
      <c t="s" s="4" r="E27">
        <v>42</v>
      </c>
      <c t="s" s="4" r="F27">
        <v>42</v>
      </c>
      <c t="s" s="4" r="G27">
        <v>42</v>
      </c>
      <c t="s" s="4" r="H27">
        <v>42</v>
      </c>
      <c t="s" s="4" r="I27">
        <v>42</v>
      </c>
      <c t="s" s="4" r="J27">
        <v>42</v>
      </c>
      <c t="n" s="8" r="K27">
        <v>1396</v>
      </c>
    </row>
    <row spans="1:11" r="28">
      <c t="s" s="4" r="A28">
        <v>147</v>
      </c>
      <c t="s" s="4" r="C28">
        <v>42</v>
      </c>
      <c t="s" s="4" r="D28">
        <v>42</v>
      </c>
      <c t="s" s="4" r="E28">
        <v>42</v>
      </c>
      <c t="s" s="4" r="F28">
        <v>42</v>
      </c>
      <c t="s" s="4" r="G28">
        <v>42</v>
      </c>
      <c t="n" s="8" r="H28">
        <v>13</v>
      </c>
      <c t="n" s="8" r="I28">
        <v>-13</v>
      </c>
      <c t="s" s="4" r="J28">
        <v>42</v>
      </c>
      <c t="s" s="4" r="K28">
        <v>42</v>
      </c>
    </row>
    <row spans="1:11" r="29">
      <c t="s" s="4" r="A29">
        <v>148</v>
      </c>
      <c t="n" s="8" r="C29">
        <v>-15265</v>
      </c>
      <c t="s" s="4" r="D29">
        <v>42</v>
      </c>
      <c t="s" s="4" r="E29">
        <v>42</v>
      </c>
      <c t="s" s="4" r="F29">
        <v>42</v>
      </c>
      <c t="s" s="4" r="G29">
        <v>42</v>
      </c>
      <c t="s" s="4" r="H29">
        <v>42</v>
      </c>
      <c t="s" s="4" r="I29">
        <v>42</v>
      </c>
      <c t="n" s="8" r="J29">
        <v>-15237</v>
      </c>
      <c t="n" s="8" r="K29">
        <v>-28</v>
      </c>
    </row>
    <row spans="1:11" r="30">
      <c t="s" s="4" r="A30">
        <v>158</v>
      </c>
      <c t="n" s="6" r="C30">
        <v>3369733</v>
      </c>
      <c t="n" s="8" r="D30">
        <v>137</v>
      </c>
      <c t="n" s="8" r="E30">
        <v>100</v>
      </c>
      <c t="s" s="4" r="F30">
        <v>42</v>
      </c>
      <c t="n" s="8" r="G30">
        <v>2829220</v>
      </c>
      <c t="n" s="8" r="H30">
        <v>2826</v>
      </c>
      <c t="n" s="8" r="I30">
        <v>551765</v>
      </c>
      <c t="n" s="8" r="J30">
        <v>-15905</v>
      </c>
      <c t="n" s="6" r="K30">
        <v>1590</v>
      </c>
    </row>
    <row spans="1:11" r="31">
      <c t="s" s="4" r="A31">
        <v>159</v>
      </c>
      <c t="n" s="6" r="D31">
        <v>86400288</v>
      </c>
      <c t="n" s="6" r="E31">
        <v>58804840</v>
      </c>
    </row>
    <row spans="1:11" r="32">
      <c t="s" s="4" r="A32">
        <v>110</v>
      </c>
      <c t="n" s="7" r="B32">
        <v>20817</v>
      </c>
      <c t="n" s="6" r="C32">
        <v>134841</v>
      </c>
      <c t="s" s="4" r="D32">
        <v>42</v>
      </c>
      <c t="s" s="4" r="E32">
        <v>42</v>
      </c>
      <c t="s" s="4" r="F32">
        <v>42</v>
      </c>
      <c t="s" s="4" r="G32">
        <v>42</v>
      </c>
      <c t="s" s="4" r="H32">
        <v>42</v>
      </c>
      <c t="n" s="8" r="I32">
        <v>122916</v>
      </c>
      <c t="s" s="4" r="J32">
        <v>42</v>
      </c>
      <c t="n" s="8" r="K32">
        <v>11925</v>
      </c>
    </row>
    <row spans="1:11" r="33">
      <c t="s" s="4" r="A33">
        <v>141</v>
      </c>
      <c t="n" s="8" r="C33">
        <v>46361</v>
      </c>
      <c t="s" s="4" r="D33">
        <v>42</v>
      </c>
      <c t="s" s="4" r="E33">
        <v>42</v>
      </c>
      <c t="s" s="4" r="F33">
        <v>42</v>
      </c>
      <c t="n" s="8" r="G33">
        <v>46361</v>
      </c>
      <c t="s" s="4" r="H33">
        <v>42</v>
      </c>
      <c t="s" s="4" r="I33">
        <v>42</v>
      </c>
      <c t="s" s="4" r="J33">
        <v>42</v>
      </c>
      <c t="s" s="4" r="K33">
        <v>42</v>
      </c>
    </row>
    <row spans="1:11" r="34">
      <c t="s" s="4" r="A34">
        <v>142</v>
      </c>
      <c t="s" s="4" r="B34">
        <v>42</v>
      </c>
      <c t="s" s="4" r="C34">
        <v>42</v>
      </c>
    </row>
    <row spans="1:11" r="35">
      <c t="s" s="4" r="A35">
        <v>144</v>
      </c>
      <c t="s" s="4" r="B35">
        <v>42</v>
      </c>
      <c t="s" s="4" r="C35">
        <v>42</v>
      </c>
    </row>
    <row spans="1:11" r="36">
      <c t="s" s="4" r="A36">
        <v>145</v>
      </c>
      <c t="s" s="4" r="B36">
        <v>42</v>
      </c>
      <c t="s" s="4" r="C36">
        <v>42</v>
      </c>
    </row>
    <row spans="1:11" r="37">
      <c t="s" s="4" r="A37">
        <v>155</v>
      </c>
      <c t="n" s="8" r="C37">
        <v>9779</v>
      </c>
      <c t="n" s="8" r="D37">
        <v>2</v>
      </c>
      <c t="s" s="4" r="E37">
        <v>42</v>
      </c>
      <c t="s" s="4" r="F37">
        <v>42</v>
      </c>
      <c t="n" s="8" r="G37">
        <v>9777</v>
      </c>
      <c t="s" s="4" r="H37">
        <v>42</v>
      </c>
      <c t="s" s="4" r="I37">
        <v>42</v>
      </c>
      <c t="s" s="4" r="J37">
        <v>42</v>
      </c>
      <c t="s" s="4" r="K37">
        <v>42</v>
      </c>
    </row>
    <row spans="1:11" r="38">
      <c t="s" s="4" r="A38">
        <v>156</v>
      </c>
      <c t="n" s="6" r="D38">
        <v>1439468</v>
      </c>
      <c t="s" s="4" r="E38">
        <v>42</v>
      </c>
    </row>
    <row spans="1:11" r="39">
      <c t="s" s="4" r="A39">
        <v>160</v>
      </c>
      <c t="n" s="6" r="C39">
        <v>-890</v>
      </c>
      <c t="s" s="4" r="D39">
        <v>42</v>
      </c>
      <c t="s" s="4" r="E39">
        <v>42</v>
      </c>
      <c t="n" s="8" r="F39">
        <v>-890</v>
      </c>
      <c t="s" s="4" r="G39">
        <v>42</v>
      </c>
      <c t="s" s="4" r="H39">
        <v>42</v>
      </c>
      <c t="s" s="4" r="I39">
        <v>42</v>
      </c>
      <c t="s" s="4" r="J39">
        <v>42</v>
      </c>
      <c t="s" s="4" r="K39">
        <v>42</v>
      </c>
    </row>
    <row spans="1:11" r="40">
      <c t="s" s="4" r="A40">
        <v>161</v>
      </c>
      <c t="n" s="6" r="D40">
        <v>-10000</v>
      </c>
      <c t="s" s="4" r="E40">
        <v>42</v>
      </c>
    </row>
    <row spans="1:11" r="41">
      <c t="s" s="4" r="A41">
        <v>146</v>
      </c>
      <c t="n" s="7" r="B41">
        <v>-7175</v>
      </c>
      <c t="n" s="8" r="C41">
        <v>-46480</v>
      </c>
      <c t="s" s="4" r="D41">
        <v>42</v>
      </c>
      <c t="s" s="4" r="E41">
        <v>42</v>
      </c>
      <c t="s" s="4" r="F41">
        <v>42</v>
      </c>
      <c t="s" s="4" r="G41">
        <v>42</v>
      </c>
      <c t="s" s="4" r="H41">
        <v>42</v>
      </c>
      <c t="s" s="4" r="I41">
        <v>42</v>
      </c>
      <c t="n" s="8" r="J41">
        <v>-46480</v>
      </c>
      <c t="s" s="4" r="K41">
        <v>42</v>
      </c>
    </row>
    <row spans="1:11" r="42">
      <c t="s" s="4" r="A42">
        <v>147</v>
      </c>
      <c t="s" s="4" r="C42">
        <v>42</v>
      </c>
      <c t="s" s="4" r="D42">
        <v>42</v>
      </c>
      <c t="s" s="4" r="E42">
        <v>42</v>
      </c>
      <c t="s" s="4" r="F42">
        <v>42</v>
      </c>
      <c t="s" s="4" r="G42">
        <v>42</v>
      </c>
      <c t="n" s="8" r="H42">
        <v>14734</v>
      </c>
      <c t="n" s="8" r="I42">
        <v>-14734</v>
      </c>
      <c t="s" s="4" r="J42">
        <v>42</v>
      </c>
      <c t="s" s="4" r="K42">
        <v>42</v>
      </c>
    </row>
    <row spans="1:11" r="43">
      <c t="s" s="4" r="A43">
        <v>148</v>
      </c>
      <c t="n" s="6" r="B43">
        <v>20172</v>
      </c>
      <c t="n" s="8" r="C43">
        <v>130668</v>
      </c>
      <c t="s" s="4" r="D43">
        <v>42</v>
      </c>
      <c t="s" s="4" r="E43">
        <v>42</v>
      </c>
      <c t="s" s="4" r="F43">
        <v>42</v>
      </c>
      <c t="s" s="4" r="G43">
        <v>42</v>
      </c>
      <c t="s" s="4" r="H43">
        <v>42</v>
      </c>
      <c t="s" s="4" r="I43">
        <v>42</v>
      </c>
      <c t="n" s="8" r="J43">
        <v>130561</v>
      </c>
      <c t="n" s="8" r="K43">
        <v>107</v>
      </c>
    </row>
    <row spans="1:11" r="44">
      <c t="s" s="4" r="A44">
        <v>162</v>
      </c>
      <c t="n" s="7" r="B44">
        <v>562538</v>
      </c>
      <c t="n" s="8" r="C44">
        <v>3644012</v>
      </c>
      <c t="n" s="8" r="D44">
        <v>139</v>
      </c>
      <c t="n" s="8" r="E44">
        <v>100</v>
      </c>
      <c t="n" s="8" r="F44">
        <v>-890</v>
      </c>
      <c t="n" s="8" r="G44">
        <v>2885358</v>
      </c>
      <c t="n" s="8" r="H44">
        <v>17560</v>
      </c>
      <c t="n" s="8" r="I44">
        <v>659947</v>
      </c>
      <c t="n" s="8" r="J44">
        <v>68176</v>
      </c>
      <c t="n" s="8" r="K44">
        <v>13622</v>
      </c>
    </row>
    <row spans="1:11" r="45">
      <c t="s" s="4" r="A45">
        <v>163</v>
      </c>
      <c t="n" s="6" r="D45">
        <v>87829756</v>
      </c>
      <c t="n" s="6" r="E45">
        <v>588048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490</v>
      </c>
      <c t="s" s="2" r="B1">
        <v>491</v>
      </c>
    </row>
    <row spans="1:2" r="2">
      <c t="s" s="3" r="A2">
        <v>476</v>
      </c>
    </row>
    <row spans="1:2" r="3">
      <c t="s" s="4" r="A3">
        <v>492</v>
      </c>
      <c t="s" s="4" r="B3">
        <v>493</v>
      </c>
    </row>
    <row spans="1:2" r="4">
      <c t="s" s="4" r="A4">
        <v>494</v>
      </c>
      <c t="s" s="4" r="B4">
        <v>495</v>
      </c>
    </row>
    <row spans="1:2" r="5">
      <c t="s" s="4" r="A5">
        <v>496</v>
      </c>
      <c t="s" s="4" r="B5">
        <v>11</v>
      </c>
    </row>
    <row spans="1:2" r="6">
      <c t="s" s="4" r="A6">
        <v>497</v>
      </c>
      <c t="s" s="4" r="B6">
        <v>4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499</v>
      </c>
      <c t="s" s="2" r="B1">
        <v>471</v>
      </c>
      <c t="s" s="2" r="C1">
        <v>30</v>
      </c>
      <c t="s" s="2" r="D1">
        <v>31</v>
      </c>
      <c t="s" s="2" r="E1">
        <v>32</v>
      </c>
      <c t="s" s="2" r="F1">
        <v>165</v>
      </c>
    </row>
    <row spans="1:6" r="2">
      <c t="s" s="3" r="A2">
        <v>228</v>
      </c>
    </row>
    <row spans="1:6" r="3">
      <c t="s" s="4" r="A3">
        <v>500</v>
      </c>
      <c t="n" s="8" r="B3">
        <v>558000</v>
      </c>
      <c t="n" s="7" r="C3">
        <v>86140</v>
      </c>
      <c t="n" s="8" r="D3">
        <v>558000</v>
      </c>
      <c t="s" s="4" r="E3">
        <v>42</v>
      </c>
      <c t="s" s="4" r="F3">
        <v>42</v>
      </c>
    </row>
    <row spans="1:6" r="4">
      <c t="s" s="4" r="A4">
        <v>501</v>
      </c>
      <c t="n" s="6" r="B4">
        <v>-16000</v>
      </c>
    </row>
    <row spans="1:6" r="5">
      <c t="s" s="4" r="A5">
        <v>502</v>
      </c>
      <c t="n" s="6" r="B5">
        <v>7145</v>
      </c>
      <c t="n" s="7" r="C5">
        <v>-1103</v>
      </c>
      <c t="n" s="6" r="D5">
        <v>-7145</v>
      </c>
      <c t="s" s="4" r="E5">
        <v>42</v>
      </c>
      <c t="s" s="4" r="F5">
        <v>42</v>
      </c>
    </row>
    <row spans="1:6" r="6">
      <c t="s" s="4" r="A6">
        <v>457</v>
      </c>
      <c t="n" s="8" r="B6">
        <v>549145</v>
      </c>
      <c t="n" s="8" r="D6">
        <v>549145</v>
      </c>
      <c t="s" s="4" r="E6">
        <v>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s>
  <sheetData>
    <row spans="1:4" r="1">
      <c t="s" s="1" r="A1">
        <v>503</v>
      </c>
      <c t="s" s="2" r="B1">
        <v>30</v>
      </c>
      <c t="s" s="2" r="C1">
        <v>31</v>
      </c>
      <c t="s" s="2" r="D1">
        <v>32</v>
      </c>
    </row>
    <row spans="1:4" r="2">
      <c t="s" s="3" r="A2">
        <v>230</v>
      </c>
    </row>
    <row spans="1:4" r="3">
      <c t="s" s="4" r="A3">
        <v>504</v>
      </c>
      <c t="n" s="8" r="C3">
        <v>990063</v>
      </c>
      <c t="n" s="8" r="D3">
        <v>630583</v>
      </c>
    </row>
    <row spans="1:4" r="4">
      <c t="s" s="4" r="A4">
        <v>505</v>
      </c>
      <c t="n" s="6" r="C4">
        <v>9218</v>
      </c>
      <c t="n" s="6" r="D4">
        <v>3474</v>
      </c>
    </row>
    <row spans="1:4" r="5">
      <c t="s" s="4" r="A5">
        <v>506</v>
      </c>
      <c t="n" s="6" r="C5">
        <v>-33771</v>
      </c>
      <c t="n" s="6" r="D5">
        <v>-12285</v>
      </c>
    </row>
    <row spans="1:4" r="6">
      <c t="s" s="4" r="A6">
        <v>457</v>
      </c>
      <c t="n" s="7" r="B6">
        <v>149049</v>
      </c>
      <c t="n" s="8" r="C6">
        <v>965510</v>
      </c>
      <c t="n" s="8" r="D6">
        <v>6217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07</v>
      </c>
      <c t="s" s="2" r="B1">
        <v>215</v>
      </c>
      <c t="s" s="2" r="C1">
        <v>451</v>
      </c>
    </row>
    <row spans="1:3" r="2">
      <c t="s" s="3" r="A2">
        <v>233</v>
      </c>
    </row>
    <row spans="1:3" r="3">
      <c t="s" s="4" r="A3">
        <v>508</v>
      </c>
      <c t="n" s="8" r="B3">
        <v>43757</v>
      </c>
      <c t="n" s="8" r="C3">
        <v>111809</v>
      </c>
    </row>
    <row spans="1:3" r="4">
      <c t="s" s="4" r="A4">
        <v>509</v>
      </c>
      <c t="n" s="6" r="B4">
        <v>13971</v>
      </c>
      <c t="n" s="6" r="C4">
        <v>37886</v>
      </c>
    </row>
    <row spans="1:3" r="5">
      <c t="s" s="4" r="A5">
        <v>510</v>
      </c>
      <c t="n" s="6" r="B5">
        <v>12334</v>
      </c>
      <c t="n" s="6" r="C5">
        <v>6647</v>
      </c>
    </row>
    <row spans="1:3" r="6">
      <c t="s" s="4" r="A6">
        <v>511</v>
      </c>
      <c t="n" s="6" r="B6">
        <v>4377</v>
      </c>
      <c t="n" s="6" r="C6">
        <v>15460</v>
      </c>
    </row>
    <row spans="1:3" r="7">
      <c t="s" s="4" r="A7">
        <v>512</v>
      </c>
      <c t="n" s="6" r="B7">
        <v>7795</v>
      </c>
      <c t="n" s="8" r="C7">
        <v>13937</v>
      </c>
    </row>
    <row spans="1:3" r="8">
      <c t="s" s="4" r="A8">
        <v>513</v>
      </c>
      <c t="n" s="6" r="B8">
        <v>8850</v>
      </c>
      <c t="s" s="4" r="C8">
        <v>42</v>
      </c>
    </row>
    <row spans="1:3" r="9">
      <c t="s" s="4" r="A9">
        <v>514</v>
      </c>
      <c t="n" s="6" r="B9">
        <v>25854</v>
      </c>
      <c t="n" s="8" r="C9">
        <v>5780</v>
      </c>
    </row>
    <row spans="1:3" r="10">
      <c t="s" s="4" r="A10">
        <v>515</v>
      </c>
      <c t="n" s="6" r="B10">
        <v>2784</v>
      </c>
      <c t="n" s="6" r="C10">
        <v>4338</v>
      </c>
    </row>
    <row spans="1:3" r="11">
      <c t="s" s="4" r="A11">
        <v>516</v>
      </c>
      <c t="n" s="6" r="B11">
        <v>8208</v>
      </c>
      <c t="n" s="6" r="C11">
        <v>5164</v>
      </c>
    </row>
    <row spans="1:3" r="12">
      <c t="s" s="4" r="A12">
        <v>457</v>
      </c>
      <c t="n" s="8" r="B12">
        <v>127930</v>
      </c>
      <c t="n" s="8" r="C12">
        <v>2010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0"/>
    <col customWidth="1" max="2" min="2" width="21"/>
    <col customWidth="1" max="3" min="3" width="27"/>
    <col customWidth="1" max="4" min="4" width="21"/>
    <col customWidth="1" max="5" min="5" width="21"/>
    <col customWidth="1" max="6" min="6" width="21"/>
  </cols>
  <sheetData>
    <row spans="1:6" r="1">
      <c t="s" s="1" r="A1">
        <v>517</v>
      </c>
      <c t="s" s="2" r="B1">
        <v>518</v>
      </c>
      <c t="s" s="2" r="C1">
        <v>1</v>
      </c>
      <c t="n" r="D1"/>
    </row>
    <row spans="1:6" r="2">
      <c t="s" s="2" r="B2">
        <v>519</v>
      </c>
      <c t="s" s="2" r="C2">
        <v>78</v>
      </c>
      <c t="s" s="2" r="D2">
        <v>30</v>
      </c>
      <c t="s" s="2" r="E2">
        <v>31</v>
      </c>
      <c t="s" s="2" r="F2">
        <v>32</v>
      </c>
    </row>
    <row spans="1:6" r="3">
      <c t="s" s="3" r="A3">
        <v>520</v>
      </c>
    </row>
    <row spans="1:6" r="4">
      <c t="s" s="4" r="A4">
        <v>45</v>
      </c>
      <c t="n" s="7" r="D4">
        <v>5012</v>
      </c>
      <c t="n" s="8" r="E4">
        <v>32468</v>
      </c>
      <c t="s" s="4" r="F4">
        <v>42</v>
      </c>
    </row>
    <row spans="1:6" r="5">
      <c t="s" s="4" r="A5">
        <v>521</v>
      </c>
    </row>
    <row spans="1:6" r="6">
      <c t="s" s="3" r="A6">
        <v>520</v>
      </c>
    </row>
    <row spans="1:6" r="7">
      <c t="s" s="4" r="A7">
        <v>45</v>
      </c>
      <c t="n" s="8" r="E7">
        <v>32468</v>
      </c>
    </row>
    <row spans="1:6" r="8">
      <c t="s" s="4" r="A8">
        <v>522</v>
      </c>
      <c t="n" s="6" r="C8">
        <v>714286</v>
      </c>
    </row>
    <row spans="1:6" r="9">
      <c t="s" s="4" r="A9">
        <v>523</v>
      </c>
      <c t="s" s="4" r="C9">
        <v>42</v>
      </c>
    </row>
    <row spans="1:6" r="10">
      <c t="s" s="4" r="A10">
        <v>524</v>
      </c>
    </row>
    <row spans="1:6" r="11">
      <c t="s" s="3" r="A11">
        <v>520</v>
      </c>
    </row>
    <row spans="1:6" r="12">
      <c t="s" s="4" r="A12">
        <v>525</v>
      </c>
      <c t="n" s="8" r="B12">
        <v>39751</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s>
  <sheetData>
    <row spans="1:7" r="1">
      <c t="s" s="1" r="A1">
        <v>526</v>
      </c>
      <c t="s" s="2" r="B1">
        <v>527</v>
      </c>
      <c t="s" s="2" r="C1">
        <v>30</v>
      </c>
      <c t="s" s="2" r="D1">
        <v>31</v>
      </c>
      <c t="s" s="2" r="E1">
        <v>32</v>
      </c>
      <c t="s" s="2" r="F1">
        <v>165</v>
      </c>
      <c t="s" s="2" r="G1">
        <v>31</v>
      </c>
    </row>
    <row spans="1:7" r="2">
      <c t="s" s="3" r="A2">
        <v>237</v>
      </c>
    </row>
    <row spans="1:7" r="3">
      <c t="s" s="4" r="A3">
        <v>528</v>
      </c>
      <c t="n" s="7" r="C3">
        <v>26651</v>
      </c>
      <c t="n" s="8" r="D3">
        <v>172639</v>
      </c>
      <c t="s" s="4" r="E3">
        <v>42</v>
      </c>
      <c t="s" s="4" r="F3">
        <v>42</v>
      </c>
    </row>
    <row spans="1:7" r="4">
      <c t="s" s="4" r="A4">
        <v>529</v>
      </c>
      <c t="n" s="6" r="C4">
        <v>-7175</v>
      </c>
      <c t="n" s="6" r="D4">
        <v>-46480</v>
      </c>
      <c t="s" s="4" r="E4">
        <v>42</v>
      </c>
      <c t="s" s="4" r="F4">
        <v>42</v>
      </c>
    </row>
    <row spans="1:7" r="5">
      <c t="s" s="4" r="A5">
        <v>530</v>
      </c>
      <c t="n" s="6" r="D5">
        <v>9793</v>
      </c>
    </row>
    <row spans="1:7" r="6">
      <c t="s" s="4" r="A6">
        <v>531</v>
      </c>
      <c t="n" s="6" r="C6">
        <v>20987</v>
      </c>
      <c t="s" s="4" r="E6">
        <v>42</v>
      </c>
      <c t="n" s="8" r="G6">
        <v>135952</v>
      </c>
    </row>
    <row spans="1:7" r="7">
      <c t="s" s="3" r="A7">
        <v>532</v>
      </c>
    </row>
    <row spans="1:7" r="8">
      <c t="s" s="4" r="A8">
        <v>533</v>
      </c>
      <c t="n" s="7" r="C8">
        <v>26651</v>
      </c>
      <c t="n" s="8" r="D8">
        <v>172639</v>
      </c>
      <c t="s" s="4" r="E8">
        <v>42</v>
      </c>
      <c t="s" s="4" r="F8">
        <v>42</v>
      </c>
    </row>
    <row spans="1:7" r="9">
      <c t="s" s="4" r="A9">
        <v>534</v>
      </c>
    </row>
    <row spans="1:7" r="10">
      <c t="s" s="3" r="A10">
        <v>237</v>
      </c>
    </row>
    <row spans="1:7" r="11">
      <c t="s" s="4" r="A11">
        <v>528</v>
      </c>
      <c t="n" s="8" r="B11">
        <v>172639</v>
      </c>
    </row>
    <row spans="1:7" r="12">
      <c t="s" s="3" r="A12">
        <v>532</v>
      </c>
    </row>
    <row spans="1:7" r="13">
      <c t="s" s="4" r="A13">
        <v>535</v>
      </c>
      <c t="s" s="4" r="B13">
        <v>536</v>
      </c>
    </row>
    <row spans="1:7" r="14">
      <c t="s" s="4" r="A14">
        <v>533</v>
      </c>
      <c t="n" s="8" r="B14">
        <v>17263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s>
  <sheetData>
    <row spans="1:6" r="1">
      <c t="s" s="1" r="A1">
        <v>537</v>
      </c>
      <c t="s" s="2" r="B1">
        <v>1</v>
      </c>
      <c t="n" r="E1"/>
    </row>
    <row spans="1:6" r="2">
      <c t="s" s="2" r="B2">
        <v>31</v>
      </c>
      <c t="s" s="2" r="C2">
        <v>32</v>
      </c>
      <c t="s" s="2" r="D2">
        <v>165</v>
      </c>
      <c t="s" s="2" r="E2">
        <v>30</v>
      </c>
      <c t="s" s="2" r="F2">
        <v>31</v>
      </c>
    </row>
    <row spans="1:6" r="3">
      <c t="s" s="3" r="A3">
        <v>444</v>
      </c>
    </row>
    <row spans="1:6" r="4">
      <c t="s" s="4" r="A4">
        <v>457</v>
      </c>
      <c t="n" s="8" r="C4">
        <v>81183</v>
      </c>
      <c t="n" s="8" r="F4">
        <v>115885</v>
      </c>
    </row>
    <row spans="1:6" r="5">
      <c t="s" s="4" r="A5">
        <v>538</v>
      </c>
      <c t="n" s="6" r="C5">
        <v>-30462</v>
      </c>
      <c t="n" s="6" r="F5">
        <v>-59840</v>
      </c>
    </row>
    <row spans="1:6" r="6">
      <c t="s" s="4" r="A6">
        <v>539</v>
      </c>
      <c t="n" s="6" r="C6">
        <v>50721</v>
      </c>
      <c t="n" s="7" r="E6">
        <v>8652</v>
      </c>
      <c t="n" s="6" r="F6">
        <v>56045</v>
      </c>
    </row>
    <row spans="1:6" r="7">
      <c t="s" s="4" r="A7">
        <v>540</v>
      </c>
      <c t="n" s="8" r="B7">
        <v>29814</v>
      </c>
      <c t="n" s="6" r="C7">
        <v>18530</v>
      </c>
      <c t="n" s="8" r="D7">
        <v>8099</v>
      </c>
    </row>
    <row spans="1:6" r="8">
      <c t="s" s="4" r="A8">
        <v>443</v>
      </c>
    </row>
    <row spans="1:6" r="9">
      <c t="s" s="3" r="A9">
        <v>444</v>
      </c>
    </row>
    <row spans="1:6" r="10">
      <c t="s" s="4" r="A10">
        <v>457</v>
      </c>
      <c t="n" s="6" r="C10">
        <v>24101</v>
      </c>
      <c t="n" s="6" r="F10">
        <v>34802</v>
      </c>
    </row>
    <row spans="1:6" r="11">
      <c t="s" s="4" r="A11">
        <v>541</v>
      </c>
    </row>
    <row spans="1:6" r="12">
      <c t="s" s="3" r="A12">
        <v>444</v>
      </c>
    </row>
    <row spans="1:6" r="13">
      <c t="s" s="4" r="A13">
        <v>457</v>
      </c>
      <c t="n" s="6" r="C13">
        <v>22245</v>
      </c>
      <c t="n" s="6" r="F13">
        <v>35741</v>
      </c>
    </row>
    <row spans="1:6" r="14">
      <c t="s" s="4" r="A14">
        <v>447</v>
      </c>
    </row>
    <row spans="1:6" r="15">
      <c t="s" s="3" r="A15">
        <v>444</v>
      </c>
    </row>
    <row spans="1:6" r="16">
      <c t="s" s="4" r="A16">
        <v>457</v>
      </c>
      <c t="n" s="6" r="C16">
        <v>14478</v>
      </c>
      <c t="n" s="6" r="F16">
        <v>18057</v>
      </c>
    </row>
    <row spans="1:6" r="17">
      <c t="s" s="4" r="A17">
        <v>542</v>
      </c>
    </row>
    <row spans="1:6" r="18">
      <c t="s" s="3" r="A18">
        <v>444</v>
      </c>
    </row>
    <row spans="1:6" r="19">
      <c t="s" s="4" r="A19">
        <v>457</v>
      </c>
      <c t="n" s="6" r="C19">
        <v>13452</v>
      </c>
      <c t="n" s="6" r="F19">
        <v>19307</v>
      </c>
    </row>
    <row spans="1:6" r="20">
      <c t="s" s="4" r="A20">
        <v>449</v>
      </c>
    </row>
    <row spans="1:6" r="21">
      <c t="s" s="3" r="A21">
        <v>444</v>
      </c>
    </row>
    <row spans="1:6" r="22">
      <c t="s" s="4" r="A22">
        <v>457</v>
      </c>
      <c t="n" s="8" r="C22">
        <v>6907</v>
      </c>
      <c t="n" s="8" r="F22">
        <v>7978</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3</v>
      </c>
      <c t="s" s="2" r="B1">
        <v>215</v>
      </c>
      <c t="s" s="2" r="C1">
        <v>451</v>
      </c>
    </row>
    <row spans="1:3" r="2">
      <c t="s" s="3" r="A2">
        <v>241</v>
      </c>
    </row>
    <row spans="1:3" r="3">
      <c t="s" s="4" r="A3">
        <v>544</v>
      </c>
      <c t="n" s="8" r="B3">
        <v>6886</v>
      </c>
      <c t="n" s="8" r="C3">
        <v>40221</v>
      </c>
    </row>
    <row spans="1:3" r="4">
      <c t="s" s="4" r="A4">
        <v>545</v>
      </c>
      <c t="n" s="6" r="B4">
        <v>29488</v>
      </c>
      <c t="n" s="6" r="C4">
        <v>28925</v>
      </c>
    </row>
    <row spans="1:3" r="5">
      <c t="s" s="4" r="A5">
        <v>546</v>
      </c>
      <c t="n" s="6" r="B5">
        <v>32618</v>
      </c>
      <c t="n" s="6" r="C5">
        <v>27198</v>
      </c>
    </row>
    <row spans="1:3" r="6">
      <c t="s" s="4" r="A6">
        <v>547</v>
      </c>
      <c t="n" s="6" r="B6">
        <v>12007</v>
      </c>
      <c t="n" s="6" r="C6">
        <v>9247</v>
      </c>
    </row>
    <row spans="1:3" r="7">
      <c t="s" s="4" r="A7">
        <v>548</v>
      </c>
      <c t="n" s="6" r="B7">
        <v>5397</v>
      </c>
      <c t="n" s="6" r="C7">
        <v>5379</v>
      </c>
    </row>
    <row spans="1:3" r="8">
      <c t="s" s="4" r="A8">
        <v>549</v>
      </c>
      <c t="n" s="6" r="B8">
        <v>4928</v>
      </c>
      <c t="n" s="6" r="C8">
        <v>4104</v>
      </c>
    </row>
    <row spans="1:3" r="9">
      <c t="s" s="4" r="A9">
        <v>550</v>
      </c>
      <c t="n" s="6" r="B9">
        <v>10918</v>
      </c>
      <c t="n" s="6" r="C9">
        <v>8324</v>
      </c>
    </row>
    <row spans="1:3" r="10">
      <c t="s" s="4" r="A10">
        <v>457</v>
      </c>
      <c t="n" s="8" r="B10">
        <v>102242</v>
      </c>
      <c t="n" s="8" r="C10">
        <v>1233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s="1" r="A1">
        <v>551</v>
      </c>
      <c t="s" s="2" r="B1">
        <v>1</v>
      </c>
    </row>
    <row spans="1:5" r="2">
      <c t="s" s="2" r="B2">
        <v>215</v>
      </c>
      <c t="s" s="2" r="C2">
        <v>451</v>
      </c>
      <c t="s" s="2" r="D2">
        <v>552</v>
      </c>
      <c t="s" s="2" r="E2">
        <v>553</v>
      </c>
    </row>
    <row spans="1:5" r="3">
      <c t="s" s="4" r="A3">
        <v>554</v>
      </c>
      <c t="s" s="4" r="E3">
        <v>555</v>
      </c>
    </row>
    <row spans="1:5" r="4">
      <c t="s" s="4" r="A4">
        <v>556</v>
      </c>
      <c t="s" s="4" r="B4">
        <v>557</v>
      </c>
    </row>
    <row spans="1:5" r="5">
      <c t="s" s="4" r="A5">
        <v>558</v>
      </c>
      <c t="s" s="4" r="B5">
        <v>559</v>
      </c>
    </row>
    <row spans="1:5" r="6">
      <c t="s" s="4" r="A6">
        <v>560</v>
      </c>
      <c t="s" s="4" r="B6">
        <v>561</v>
      </c>
      <c t="s" s="4" r="C6">
        <v>561</v>
      </c>
      <c t="s" s="4" r="D6">
        <v>561</v>
      </c>
    </row>
    <row spans="1:5" r="7">
      <c t="s" s="4" r="A7">
        <v>562</v>
      </c>
      <c t="s" s="4" r="B7">
        <v>563</v>
      </c>
    </row>
    <row spans="1:5" r="8">
      <c t="s" s="4" r="A8">
        <v>564</v>
      </c>
      <c t="s" s="4" r="B8">
        <v>565</v>
      </c>
    </row>
    <row spans="1:5" r="9">
      <c t="s" s="4" r="A9">
        <v>566</v>
      </c>
      <c t="n" s="8" r="B9">
        <v>29226</v>
      </c>
      <c t="n" s="8" r="C9">
        <v>41307</v>
      </c>
      <c t="n" s="8" r="D9">
        <v>22610</v>
      </c>
    </row>
    <row spans="1:5" r="10">
      <c t="s" s="4" r="A10">
        <v>567</v>
      </c>
      <c t="n" s="10" r="B10">
        <v>0.2</v>
      </c>
      <c t="n" s="10" r="C10">
        <v>0.36</v>
      </c>
      <c t="n" s="10" r="D10">
        <v>0.38</v>
      </c>
    </row>
    <row spans="1:5" r="11">
      <c t="s" s="4" r="A11">
        <v>568</v>
      </c>
      <c t="s" s="4" r="B11">
        <v>569</v>
      </c>
    </row>
    <row spans="1:5" r="12">
      <c t="s" s="4" r="A12">
        <v>570</v>
      </c>
      <c t="n" s="8" r="B12">
        <v>108525</v>
      </c>
      <c t="n" s="8" r="C12">
        <v>77865</v>
      </c>
      <c t="n" s="8" r="D12">
        <v>37784</v>
      </c>
    </row>
    <row spans="1:5" r="13">
      <c t="s" s="4" r="A13">
        <v>571</v>
      </c>
    </row>
    <row spans="1:5" r="14">
      <c t="s" s="4" r="A14">
        <v>572</v>
      </c>
      <c t="s" s="4" r="B14">
        <v>573</v>
      </c>
    </row>
    <row spans="1:5" r="15">
      <c t="s" s="4" r="A15">
        <v>574</v>
      </c>
    </row>
    <row spans="1:5" r="16">
      <c t="s" s="4" r="A16">
        <v>572</v>
      </c>
      <c t="s" s="4" r="B16">
        <v>575</v>
      </c>
    </row>
    <row spans="1:5" r="17">
      <c t="s" s="4" r="A17">
        <v>568</v>
      </c>
      <c t="s" s="4" r="B17">
        <v>575</v>
      </c>
    </row>
    <row spans="1:5" r="18">
      <c t="s" s="4" r="A18">
        <v>576</v>
      </c>
      <c t="n" s="8" r="B18">
        <v>3852</v>
      </c>
      <c t="s" s="4" r="C18">
        <v>42</v>
      </c>
    </row>
    <row spans="1:5" r="19">
      <c t="s" s="4" r="A19">
        <v>577</v>
      </c>
    </row>
    <row spans="1:5" r="20">
      <c t="s" s="4" r="A20">
        <v>578</v>
      </c>
      <c t="s" s="4" r="B20">
        <v>579</v>
      </c>
    </row>
    <row spans="1:5" r="21">
      <c t="s" s="4" r="A21">
        <v>397</v>
      </c>
    </row>
    <row spans="1:5" r="22">
      <c t="s" s="4" r="A22">
        <v>578</v>
      </c>
      <c t="s" s="4" r="B22">
        <v>579</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80</v>
      </c>
      <c t="s" s="2" r="B1">
        <v>1</v>
      </c>
    </row>
    <row spans="1:5" r="2">
      <c t="s" s="2" r="B2">
        <v>30</v>
      </c>
      <c t="s" s="2" r="C2">
        <v>31</v>
      </c>
      <c t="s" s="2" r="D2">
        <v>32</v>
      </c>
      <c t="s" s="2" r="E2">
        <v>165</v>
      </c>
    </row>
    <row spans="1:5" r="3">
      <c t="s" s="3" r="A3">
        <v>244</v>
      </c>
    </row>
    <row spans="1:5" r="4">
      <c t="s" s="4" r="A4">
        <v>581</v>
      </c>
      <c t="n" s="8" r="C4">
        <v>63527</v>
      </c>
      <c t="n" s="8" r="D4">
        <v>91403</v>
      </c>
      <c t="n" s="8" r="E4">
        <v>93289</v>
      </c>
    </row>
    <row spans="1:5" r="5">
      <c t="s" s="4" r="A5">
        <v>582</v>
      </c>
      <c t="n" s="6" r="C5">
        <v>7876</v>
      </c>
      <c t="n" s="6" r="D5">
        <v>6680</v>
      </c>
      <c t="n" s="6" r="E5">
        <v>-4713</v>
      </c>
    </row>
    <row spans="1:5" r="6">
      <c t="s" s="4" r="A6">
        <v>109</v>
      </c>
      <c t="n" s="7" r="B6">
        <v>11023</v>
      </c>
      <c t="n" s="8" r="C6">
        <v>71403</v>
      </c>
      <c t="n" s="8" r="D6">
        <v>98083</v>
      </c>
      <c t="n" s="8" r="E6">
        <v>8857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64</v>
      </c>
      <c t="s" s="2" r="B1">
        <v>1</v>
      </c>
    </row>
    <row spans="1:5" r="2">
      <c t="s" s="2" r="B2">
        <v>30</v>
      </c>
      <c t="s" s="2" r="C2">
        <v>31</v>
      </c>
      <c t="s" s="2" r="D2">
        <v>32</v>
      </c>
      <c t="s" s="2" r="E2">
        <v>165</v>
      </c>
    </row>
    <row spans="1:5" r="3">
      <c t="s" s="3" r="A3">
        <v>166</v>
      </c>
    </row>
    <row spans="1:5" r="4">
      <c t="s" s="4" r="A4">
        <v>110</v>
      </c>
      <c t="n" s="7" r="B4">
        <v>20817</v>
      </c>
      <c t="n" s="8" r="C4">
        <v>134841</v>
      </c>
      <c t="n" s="8" r="D4">
        <v>405363</v>
      </c>
      <c t="n" s="8" r="E4">
        <v>156567</v>
      </c>
    </row>
    <row spans="1:5" r="5">
      <c t="s" s="3" r="A5">
        <v>167</v>
      </c>
    </row>
    <row spans="1:5" r="6">
      <c t="s" s="4" r="A6">
        <v>141</v>
      </c>
      <c t="n" s="6" r="B6">
        <v>7157</v>
      </c>
      <c t="n" s="6" r="C6">
        <v>46361</v>
      </c>
      <c t="n" s="8" r="D6">
        <v>39117</v>
      </c>
      <c t="n" s="8" r="E6">
        <v>201248</v>
      </c>
    </row>
    <row spans="1:5" r="7">
      <c t="s" s="4" r="A7">
        <v>168</v>
      </c>
      <c t="n" s="6" r="B7">
        <v>2865</v>
      </c>
      <c t="n" s="6" r="C7">
        <v>18557</v>
      </c>
      <c t="s" s="4" r="D7">
        <v>42</v>
      </c>
      <c t="s" s="4" r="E7">
        <v>42</v>
      </c>
    </row>
    <row spans="1:5" r="8">
      <c t="s" s="4" r="A8">
        <v>169</v>
      </c>
      <c t="n" s="6" r="B8">
        <v>3039</v>
      </c>
      <c t="n" s="6" r="C8">
        <v>19688</v>
      </c>
      <c t="s" s="4" r="D8">
        <v>42</v>
      </c>
      <c t="s" s="4" r="E8">
        <v>42</v>
      </c>
    </row>
    <row spans="1:5" r="9">
      <c t="s" s="4" r="A9">
        <v>170</v>
      </c>
      <c t="n" s="6" r="B9">
        <v>3171</v>
      </c>
      <c t="n" s="6" r="C9">
        <v>20544</v>
      </c>
      <c t="n" s="8" r="D9">
        <v>6465</v>
      </c>
      <c t="n" s="8" r="E9">
        <v>3264</v>
      </c>
    </row>
    <row spans="1:5" r="10">
      <c t="s" s="4" r="A10">
        <v>171</v>
      </c>
      <c t="n" s="6" r="B10">
        <v>4620</v>
      </c>
      <c t="n" s="6" r="C10">
        <v>29925</v>
      </c>
      <c t="n" s="6" r="D10">
        <v>18659</v>
      </c>
      <c t="n" s="6" r="E10">
        <v>8219</v>
      </c>
    </row>
    <row spans="1:5" r="11">
      <c t="s" s="4" r="A11">
        <v>172</v>
      </c>
      <c t="n" s="6" r="B11">
        <v>1215</v>
      </c>
      <c t="n" s="6" r="C11">
        <v>7873</v>
      </c>
      <c t="n" s="6" r="D11">
        <v>6528</v>
      </c>
      <c t="n" s="6" r="E11">
        <v>-4716</v>
      </c>
    </row>
    <row spans="1:5" r="12">
      <c t="s" s="4" r="A12">
        <v>173</v>
      </c>
      <c t="n" s="6" r="B12">
        <v>12053</v>
      </c>
      <c t="n" s="6" r="C12">
        <v>78101</v>
      </c>
      <c t="n" s="8" r="D12">
        <v>-185</v>
      </c>
      <c t="n" s="8" r="E12">
        <v>359</v>
      </c>
    </row>
    <row spans="1:5" r="13">
      <c t="s" s="4" r="A13">
        <v>174</v>
      </c>
      <c t="n" s="6" r="B13">
        <v>1103</v>
      </c>
      <c t="n" s="6" r="C13">
        <v>7145</v>
      </c>
      <c t="s" s="4" r="D13">
        <v>42</v>
      </c>
      <c t="s" s="4" r="E13">
        <v>42</v>
      </c>
    </row>
    <row spans="1:5" r="14">
      <c t="s" s="4" r="A14">
        <v>175</v>
      </c>
      <c t="n" s="6" r="B14">
        <v>2470</v>
      </c>
      <c t="n" s="6" r="C14">
        <v>16000</v>
      </c>
    </row>
    <row spans="1:5" r="15">
      <c t="s" s="4" r="A15">
        <v>176</v>
      </c>
      <c t="n" s="6" r="B15">
        <v>217</v>
      </c>
      <c t="n" s="6" r="C15">
        <v>1404</v>
      </c>
      <c t="n" s="8" r="D15">
        <v>3768</v>
      </c>
      <c t="n" s="8" r="E15">
        <v>430</v>
      </c>
    </row>
    <row spans="1:5" r="16">
      <c t="s" s="3" r="A16">
        <v>177</v>
      </c>
    </row>
    <row spans="1:5" r="17">
      <c t="s" s="4" r="A17">
        <v>178</v>
      </c>
      <c t="n" s="7" r="B17">
        <v>-10227</v>
      </c>
      <c t="n" s="8" r="C17">
        <v>-66249</v>
      </c>
      <c t="n" s="8" r="D17">
        <v>-9803</v>
      </c>
      <c t="n" s="6" r="E17">
        <v>-7974</v>
      </c>
    </row>
    <row spans="1:5" r="18">
      <c t="s" s="4" r="A18">
        <v>179</v>
      </c>
      <c t="s" s="4" r="B18">
        <v>42</v>
      </c>
      <c t="s" s="4" r="C18">
        <v>42</v>
      </c>
      <c t="s" s="4" r="D18">
        <v>42</v>
      </c>
      <c t="n" s="6" r="E18">
        <v>8414</v>
      </c>
    </row>
    <row spans="1:5" r="19">
      <c t="s" s="4" r="A19">
        <v>38</v>
      </c>
      <c t="n" s="7" r="B19">
        <v>-52499</v>
      </c>
      <c t="n" s="8" r="C19">
        <v>-340076</v>
      </c>
      <c t="n" s="8" r="D19">
        <v>-429523</v>
      </c>
      <c t="n" s="6" r="E19">
        <v>-109649</v>
      </c>
    </row>
    <row spans="1:5" r="20">
      <c t="s" s="4" r="A20">
        <v>180</v>
      </c>
      <c t="n" s="6" r="B20">
        <v>-8426</v>
      </c>
      <c t="n" s="6" r="C20">
        <v>-54585</v>
      </c>
      <c t="n" s="6" r="D20">
        <v>82649</v>
      </c>
      <c t="n" s="6" r="E20">
        <v>-115554</v>
      </c>
    </row>
    <row spans="1:5" r="21">
      <c t="s" s="4" r="A21">
        <v>181</v>
      </c>
      <c t="n" s="6" r="B21">
        <v>10905</v>
      </c>
      <c t="n" s="6" r="C21">
        <v>70635</v>
      </c>
      <c t="n" s="6" r="D21">
        <v>-150721</v>
      </c>
      <c t="n" s="6" r="E21">
        <v>669</v>
      </c>
    </row>
    <row spans="1:5" r="22">
      <c t="s" s="4" r="A22">
        <v>54</v>
      </c>
      <c t="n" s="7" r="B22">
        <v>20321</v>
      </c>
      <c t="n" s="8" r="C22">
        <v>131635</v>
      </c>
      <c t="n" s="6" r="D22">
        <v>348822</v>
      </c>
      <c t="n" s="6" r="E22">
        <v>298656</v>
      </c>
    </row>
    <row spans="1:5" r="23">
      <c t="s" s="4" r="A23">
        <v>182</v>
      </c>
      <c t="s" s="4" r="B23">
        <v>42</v>
      </c>
      <c t="s" s="4" r="C23">
        <v>42</v>
      </c>
      <c t="n" s="6" r="D23">
        <v>-1706</v>
      </c>
      <c t="n" s="6" r="E23">
        <v>991</v>
      </c>
    </row>
    <row spans="1:5" r="24">
      <c t="s" s="4" r="A24">
        <v>183</v>
      </c>
      <c t="n" s="7" r="B24">
        <v>5482</v>
      </c>
      <c t="n" s="8" r="C24">
        <v>35510</v>
      </c>
      <c t="n" s="6" r="D24">
        <v>40291</v>
      </c>
      <c t="n" s="6" r="E24">
        <v>-7958</v>
      </c>
    </row>
    <row spans="1:5" r="25">
      <c t="s" s="4" r="A25">
        <v>57</v>
      </c>
      <c t="n" s="6" r="B25">
        <v>2759</v>
      </c>
      <c t="n" s="6" r="C25">
        <v>17872</v>
      </c>
      <c t="n" s="6" r="D25">
        <v>-15556</v>
      </c>
      <c t="n" s="6" r="E25">
        <v>73029</v>
      </c>
    </row>
    <row spans="1:5" r="26">
      <c t="s" s="4" r="A26">
        <v>58</v>
      </c>
      <c t="n" s="6" r="B26">
        <v>-3656</v>
      </c>
      <c t="n" s="6" r="C26">
        <v>-23684</v>
      </c>
      <c t="n" s="6" r="D26">
        <v>78276</v>
      </c>
      <c t="n" s="6" r="E26">
        <v>18755</v>
      </c>
    </row>
    <row spans="1:5" r="27">
      <c t="s" s="4" r="A27">
        <v>184</v>
      </c>
      <c t="n" s="6" r="B27">
        <v>23386</v>
      </c>
      <c t="n" s="6" r="C27">
        <v>151497</v>
      </c>
      <c t="n" s="6" r="D27">
        <v>422444</v>
      </c>
      <c t="n" s="6" r="E27">
        <v>524750</v>
      </c>
    </row>
    <row spans="1:5" r="28">
      <c t="s" s="3" r="A28">
        <v>185</v>
      </c>
    </row>
    <row spans="1:5" r="29">
      <c t="s" s="4" r="A29">
        <v>186</v>
      </c>
      <c t="n" s="6" r="B29">
        <v>-429390</v>
      </c>
      <c t="n" s="6" r="C29">
        <v>-2781500</v>
      </c>
      <c t="n" s="6" r="D29">
        <v>-3684484</v>
      </c>
      <c t="n" s="6" r="E29">
        <v>-31000</v>
      </c>
    </row>
    <row spans="1:5" r="30">
      <c t="s" s="4" r="A30">
        <v>187</v>
      </c>
      <c t="n" s="7" r="B30">
        <v>764542</v>
      </c>
      <c t="n" s="8" r="C30">
        <v>4952547</v>
      </c>
      <c t="n" s="6" r="D30">
        <v>1170620</v>
      </c>
      <c t="n" s="8" r="E30">
        <v>31000</v>
      </c>
    </row>
    <row spans="1:5" r="31">
      <c t="s" s="4" r="A31">
        <v>188</v>
      </c>
      <c t="s" s="4" r="B31">
        <v>42</v>
      </c>
      <c t="s" s="4" r="C31">
        <v>42</v>
      </c>
      <c t="n" s="6" r="D31">
        <v>-19730</v>
      </c>
      <c t="s" s="4" r="E31">
        <v>42</v>
      </c>
    </row>
    <row spans="1:5" r="32">
      <c t="s" s="4" r="A32">
        <v>189</v>
      </c>
      <c t="n" s="7" r="B32">
        <v>1621</v>
      </c>
      <c t="n" s="8" r="C32">
        <v>10500</v>
      </c>
      <c t="n" s="6" r="D32">
        <v>4230</v>
      </c>
      <c t="s" s="4" r="E32">
        <v>42</v>
      </c>
    </row>
    <row spans="1:5" r="33">
      <c t="s" s="4" r="A33">
        <v>190</v>
      </c>
      <c t="n" s="7" r="B33">
        <v>-5639</v>
      </c>
      <c t="n" s="8" r="C33">
        <v>-36527</v>
      </c>
      <c t="n" s="6" r="D33">
        <v>-40129</v>
      </c>
      <c t="n" s="8" r="E33">
        <v>-28753</v>
      </c>
    </row>
    <row spans="1:5" r="34">
      <c t="s" s="4" r="A34">
        <v>191</v>
      </c>
      <c t="s" s="4" r="B34">
        <v>42</v>
      </c>
      <c t="s" s="4" r="C34">
        <v>42</v>
      </c>
      <c t="n" s="8" r="D34">
        <v>-6222</v>
      </c>
      <c t="s" s="4" r="E34">
        <v>42</v>
      </c>
    </row>
    <row spans="1:5" r="35">
      <c t="s" s="4" r="A35">
        <v>192</v>
      </c>
      <c t="n" s="7" r="B35">
        <v>-4738</v>
      </c>
      <c t="n" s="8" r="C35">
        <v>-30690</v>
      </c>
      <c t="s" s="4" r="D35">
        <v>42</v>
      </c>
      <c t="s" s="4" r="E35">
        <v>42</v>
      </c>
    </row>
    <row spans="1:5" r="36">
      <c t="s" s="4" r="A36">
        <v>193</v>
      </c>
      <c t="n" s="6" r="B36">
        <v>-26651</v>
      </c>
      <c t="n" s="6" r="C36">
        <v>-172639</v>
      </c>
      <c t="s" s="4" r="D36">
        <v>42</v>
      </c>
      <c t="s" s="4" r="E36">
        <v>42</v>
      </c>
    </row>
    <row spans="1:5" r="37">
      <c t="s" s="4" r="A37">
        <v>194</v>
      </c>
      <c t="n" s="6" r="B37">
        <v>-86140</v>
      </c>
      <c t="n" s="6" r="C37">
        <v>-558000</v>
      </c>
      <c t="s" s="4" r="D37">
        <v>42</v>
      </c>
      <c t="s" s="4" r="E37">
        <v>42</v>
      </c>
    </row>
    <row spans="1:5" r="38">
      <c t="s" s="4" r="A38">
        <v>195</v>
      </c>
      <c t="n" s="7" r="B38">
        <v>213605</v>
      </c>
      <c t="n" s="8" r="C38">
        <v>1383691</v>
      </c>
      <c t="n" s="8" r="D38">
        <v>-2575715</v>
      </c>
      <c t="n" s="8" r="E38">
        <v>-28753</v>
      </c>
    </row>
    <row spans="1:5" r="39">
      <c t="s" s="3" r="A39">
        <v>196</v>
      </c>
    </row>
    <row spans="1:5" r="40">
      <c t="s" s="4" r="A40">
        <v>197</v>
      </c>
      <c t="s" s="4" r="B40">
        <v>42</v>
      </c>
      <c t="s" s="4" r="C40">
        <v>42</v>
      </c>
      <c t="n" s="8" r="D40">
        <v>2474122</v>
      </c>
      <c t="s" s="4" r="E40">
        <v>42</v>
      </c>
    </row>
    <row spans="1:5" r="41">
      <c t="s" s="4" r="A41">
        <v>143</v>
      </c>
      <c t="s" s="4" r="B41">
        <v>42</v>
      </c>
      <c t="s" s="4" r="C41">
        <v>42</v>
      </c>
      <c t="s" s="4" r="D41">
        <v>42</v>
      </c>
      <c t="n" s="8" r="E41">
        <v>-5236</v>
      </c>
    </row>
    <row spans="1:5" r="42">
      <c t="s" s="4" r="A42">
        <v>198</v>
      </c>
      <c t="n" s="7" r="B42">
        <v>-137</v>
      </c>
      <c t="n" s="8" r="C42">
        <v>-890</v>
      </c>
      <c t="s" s="4" r="D42">
        <v>42</v>
      </c>
      <c t="s" s="4" r="E42">
        <v>42</v>
      </c>
    </row>
    <row spans="1:5" r="43">
      <c t="s" s="4" r="A43">
        <v>199</v>
      </c>
      <c t="n" s="6" r="B43">
        <v>1510</v>
      </c>
      <c t="n" s="6" r="C43">
        <v>9779</v>
      </c>
      <c t="n" s="8" r="D43">
        <v>2856</v>
      </c>
      <c t="s" s="4" r="E43">
        <v>42</v>
      </c>
    </row>
    <row spans="1:5" r="44">
      <c t="s" s="4" r="A44">
        <v>200</v>
      </c>
      <c t="n" s="6" r="B44">
        <v>1159</v>
      </c>
      <c t="n" s="6" r="C44">
        <v>7507</v>
      </c>
      <c t="n" s="8" r="D44">
        <v>9724</v>
      </c>
      <c t="s" s="4" r="E44">
        <v>42</v>
      </c>
    </row>
    <row spans="1:5" r="45">
      <c t="s" s="4" r="A45">
        <v>201</v>
      </c>
      <c t="n" s="6" r="B45">
        <v>553</v>
      </c>
      <c t="n" s="6" r="C45">
        <v>3579</v>
      </c>
      <c t="s" s="4" r="D45">
        <v>42</v>
      </c>
      <c t="s" s="4" r="E45">
        <v>42</v>
      </c>
    </row>
    <row spans="1:5" r="46">
      <c t="s" s="4" r="A46">
        <v>202</v>
      </c>
      <c t="n" s="6" r="B46">
        <v>-2380</v>
      </c>
      <c t="n" s="6" r="C46">
        <v>-15420</v>
      </c>
      <c t="s" s="4" r="D46">
        <v>42</v>
      </c>
      <c t="s" s="4" r="E46">
        <v>42</v>
      </c>
    </row>
    <row spans="1:5" r="47">
      <c t="s" s="4" r="A47">
        <v>203</v>
      </c>
      <c t="n" s="6" r="B47">
        <v>-21</v>
      </c>
      <c t="n" s="6" r="C47">
        <v>-138</v>
      </c>
      <c t="s" s="4" r="D47">
        <v>42</v>
      </c>
      <c t="s" s="4" r="E47">
        <v>42</v>
      </c>
    </row>
    <row spans="1:5" r="48">
      <c t="s" s="4" r="A48">
        <v>204</v>
      </c>
      <c t="n" s="6" r="B48">
        <v>684</v>
      </c>
      <c t="n" s="6" r="C48">
        <v>4417</v>
      </c>
      <c t="n" s="8" r="D48">
        <v>2486702</v>
      </c>
      <c t="n" s="8" r="E48">
        <v>-5236</v>
      </c>
    </row>
    <row spans="1:5" r="49">
      <c t="s" s="4" r="A49">
        <v>205</v>
      </c>
      <c t="n" s="6" r="B49">
        <v>1938</v>
      </c>
      <c t="n" s="6" r="C49">
        <v>12555</v>
      </c>
      <c t="n" s="6" r="D49">
        <v>-512</v>
      </c>
      <c t="n" s="6" r="E49">
        <v>110</v>
      </c>
    </row>
    <row spans="1:5" r="50">
      <c t="s" s="4" r="A50">
        <v>206</v>
      </c>
      <c t="n" s="6" r="B50">
        <v>239613</v>
      </c>
      <c t="n" s="6" r="C50">
        <v>1552160</v>
      </c>
      <c t="n" s="6" r="D50">
        <v>332919</v>
      </c>
      <c t="n" s="6" r="E50">
        <v>490871</v>
      </c>
    </row>
    <row spans="1:5" r="51">
      <c t="s" s="4" r="A51">
        <v>207</v>
      </c>
      <c t="n" s="6" r="B51">
        <v>156245</v>
      </c>
      <c t="n" s="6" r="C51">
        <v>1012127</v>
      </c>
      <c t="n" s="6" r="D51">
        <v>679208</v>
      </c>
      <c t="n" s="6" r="E51">
        <v>188337</v>
      </c>
    </row>
    <row spans="1:5" r="52">
      <c t="s" s="4" r="A52">
        <v>208</v>
      </c>
      <c t="n" s="6" r="B52">
        <v>395858</v>
      </c>
      <c t="n" s="6" r="C52">
        <v>2564287</v>
      </c>
      <c t="n" s="6" r="D52">
        <v>1012127</v>
      </c>
      <c t="n" s="6" r="E52">
        <v>679208</v>
      </c>
    </row>
    <row spans="1:5" r="53">
      <c t="s" s="3" r="A53">
        <v>209</v>
      </c>
    </row>
    <row spans="1:5" r="54">
      <c t="s" s="4" r="A54">
        <v>210</v>
      </c>
      <c t="n" s="6" r="B54">
        <v>11094</v>
      </c>
      <c t="n" s="6" r="C54">
        <v>71867</v>
      </c>
      <c t="n" s="8" r="D54">
        <v>128053</v>
      </c>
      <c t="n" s="8" r="E54">
        <v>42957</v>
      </c>
    </row>
    <row spans="1:5" r="55">
      <c t="s" s="4" r="A55">
        <v>211</v>
      </c>
      <c t="n" s="7" r="B55">
        <v>85</v>
      </c>
      <c t="n" s="8" r="C55">
        <v>548</v>
      </c>
      <c t="s" s="4" r="D55">
        <v>42</v>
      </c>
      <c t="s" s="4" r="E55">
        <v>42</v>
      </c>
    </row>
    <row spans="1:5" r="56">
      <c t="s" s="3" r="A56">
        <v>212</v>
      </c>
    </row>
    <row spans="1:5" r="57">
      <c t="s" s="4" r="A57">
        <v>144</v>
      </c>
      <c t="s" s="4" r="B57">
        <v>42</v>
      </c>
      <c t="s" s="4" r="C57">
        <v>42</v>
      </c>
      <c t="n" s="8" r="D57">
        <v>175</v>
      </c>
      <c t="s" s="4" r="E57">
        <v>42</v>
      </c>
    </row>
    <row spans="1:5" r="58">
      <c t="s" s="4" r="A58">
        <v>213</v>
      </c>
      <c t="s" s="4" r="B58">
        <v>42</v>
      </c>
      <c t="s" s="4" r="C58">
        <v>42</v>
      </c>
      <c t="n" s="8" r="D58">
        <v>110235</v>
      </c>
      <c t="s" s="4" r="E58">
        <v>42</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83</v>
      </c>
      <c t="s" s="2" r="B1">
        <v>1</v>
      </c>
    </row>
    <row spans="1:4" r="2">
      <c t="s" s="2" r="B2">
        <v>215</v>
      </c>
      <c t="s" s="2" r="C2">
        <v>451</v>
      </c>
      <c t="s" s="2" r="D2">
        <v>552</v>
      </c>
    </row>
    <row spans="1:4" r="3">
      <c t="s" s="3" r="A3">
        <v>244</v>
      </c>
    </row>
    <row spans="1:4" r="4">
      <c t="s" s="4" r="A4">
        <v>584</v>
      </c>
      <c t="s" s="4" r="B4">
        <v>561</v>
      </c>
      <c t="s" s="4" r="C4">
        <v>561</v>
      </c>
      <c t="s" s="4" r="D4">
        <v>561</v>
      </c>
    </row>
    <row spans="1:4" r="5">
      <c t="s" s="4" r="A5">
        <v>585</v>
      </c>
      <c t="s" s="4" r="B5">
        <v>586</v>
      </c>
      <c t="s" s="4" r="C5">
        <v>587</v>
      </c>
      <c t="s" s="4" r="D5">
        <v>588</v>
      </c>
    </row>
    <row spans="1:4" r="6">
      <c t="s" s="4" r="A6">
        <v>589</v>
      </c>
      <c t="s" s="4" r="B6">
        <v>590</v>
      </c>
      <c t="s" s="4" r="C6">
        <v>536</v>
      </c>
      <c t="s" s="4" r="D6">
        <v>591</v>
      </c>
    </row>
    <row spans="1:4" r="7">
      <c t="s" s="4" r="A7">
        <v>592</v>
      </c>
      <c t="s" s="4" r="B7">
        <v>593</v>
      </c>
      <c t="s" s="4" r="C7">
        <v>536</v>
      </c>
      <c t="s" s="4" r="D7">
        <v>594</v>
      </c>
    </row>
    <row spans="1:4" r="8">
      <c t="s" s="4" r="A8">
        <v>595</v>
      </c>
      <c t="s" s="4" r="B8">
        <v>536</v>
      </c>
      <c t="s" s="4" r="C8">
        <v>42</v>
      </c>
      <c t="s" s="4" r="D8">
        <v>42</v>
      </c>
    </row>
    <row spans="1:4" r="9">
      <c t="s" s="4" r="A9">
        <v>596</v>
      </c>
      <c t="s" s="4" r="B9">
        <v>597</v>
      </c>
      <c t="s" s="4" r="C9">
        <v>597</v>
      </c>
      <c t="s" s="4" r="D9">
        <v>42</v>
      </c>
    </row>
    <row spans="1:4" r="10">
      <c t="s" s="4" r="A10">
        <v>598</v>
      </c>
      <c t="s" s="4" r="B10">
        <v>599</v>
      </c>
      <c t="s" s="4" r="C10">
        <v>600</v>
      </c>
      <c t="s" s="4" r="D10">
        <v>6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02</v>
      </c>
      <c t="s" s="2" r="B1">
        <v>30</v>
      </c>
      <c t="s" s="2" r="C1">
        <v>31</v>
      </c>
      <c t="s" s="2" r="D1">
        <v>32</v>
      </c>
      <c t="s" s="2" r="E1">
        <v>165</v>
      </c>
    </row>
    <row spans="1:5" r="2">
      <c t="s" s="3" r="A2">
        <v>603</v>
      </c>
    </row>
    <row spans="1:5" r="3">
      <c t="s" s="4" r="A3">
        <v>604</v>
      </c>
      <c t="n" s="8" r="C3">
        <v>444</v>
      </c>
      <c t="n" s="8" r="D3">
        <v>2650</v>
      </c>
    </row>
    <row spans="1:5" r="4">
      <c t="s" s="4" r="A4">
        <v>605</v>
      </c>
      <c t="n" s="8" r="C4">
        <v>-444</v>
      </c>
      <c t="n" s="6" r="D4">
        <v>-55</v>
      </c>
      <c t="n" s="8" r="E4">
        <v>-6</v>
      </c>
    </row>
    <row spans="1:5" r="5">
      <c t="s" s="4" r="A5">
        <v>606</v>
      </c>
      <c t="s" s="4" r="B5">
        <v>42</v>
      </c>
      <c t="s" s="4" r="C5">
        <v>42</v>
      </c>
      <c t="n" s="6" r="D5">
        <v>2595</v>
      </c>
    </row>
    <row spans="1:5" r="6">
      <c t="s" s="3" r="A6">
        <v>607</v>
      </c>
    </row>
    <row spans="1:5" r="7">
      <c t="s" s="4" r="A7">
        <v>608</v>
      </c>
      <c t="n" s="8" r="C7">
        <v>35489</v>
      </c>
      <c t="n" s="6" r="D7">
        <v>2038</v>
      </c>
    </row>
    <row spans="1:5" r="8">
      <c t="s" s="4" r="A8">
        <v>609</v>
      </c>
      <c t="n" s="6" r="C8">
        <v>9904</v>
      </c>
      <c t="n" s="6" r="D8">
        <v>12281</v>
      </c>
    </row>
    <row spans="1:5" r="9">
      <c t="s" s="4" r="A9">
        <v>604</v>
      </c>
      <c t="n" s="6" r="C9">
        <v>2140</v>
      </c>
      <c t="n" s="8" r="D9">
        <v>3298</v>
      </c>
    </row>
    <row spans="1:5" r="10">
      <c t="s" s="4" r="A10">
        <v>610</v>
      </c>
      <c t="n" s="6" r="C10">
        <v>7791</v>
      </c>
      <c t="s" s="4" r="D10">
        <v>42</v>
      </c>
    </row>
    <row spans="1:5" r="11">
      <c t="s" s="4" r="A11">
        <v>550</v>
      </c>
      <c t="n" s="6" r="C11">
        <v>6680</v>
      </c>
      <c t="n" s="8" r="D11">
        <v>3700</v>
      </c>
    </row>
    <row spans="1:5" r="12">
      <c t="s" s="4" r="A12">
        <v>605</v>
      </c>
      <c t="n" s="6" r="C12">
        <v>-58124</v>
      </c>
      <c t="n" s="6" r="D12">
        <v>-12165</v>
      </c>
      <c t="n" s="8" r="E12">
        <v>-1964</v>
      </c>
    </row>
    <row spans="1:5" r="13">
      <c t="s" s="4" r="A13">
        <v>611</v>
      </c>
      <c t="n" s="6" r="C13">
        <v>3880</v>
      </c>
      <c t="n" s="6" r="D13">
        <v>9152</v>
      </c>
    </row>
    <row spans="1:5" r="14">
      <c t="s" s="4" r="A14">
        <v>612</v>
      </c>
      <c t="n" s="8" r="C14">
        <v>3880</v>
      </c>
      <c t="n" s="8" r="D14">
        <v>117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3</v>
      </c>
      <c t="s" s="2" r="B1">
        <v>1</v>
      </c>
    </row>
    <row spans="1:3" r="2">
      <c t="s" s="2" r="B2">
        <v>215</v>
      </c>
      <c t="s" s="2" r="C2">
        <v>451</v>
      </c>
    </row>
    <row spans="1:3" r="3">
      <c t="s" s="3" r="A3">
        <v>614</v>
      </c>
    </row>
    <row spans="1:3" r="4">
      <c t="s" s="4" r="A4">
        <v>615</v>
      </c>
      <c t="n" s="8" r="B4">
        <v>-55</v>
      </c>
      <c t="n" s="8" r="C4">
        <v>-6</v>
      </c>
    </row>
    <row spans="1:3" r="5">
      <c t="s" s="4" r="A5">
        <v>616</v>
      </c>
      <c t="n" s="6" r="B5">
        <v>-389</v>
      </c>
      <c t="n" s="6" r="C5">
        <v>-49</v>
      </c>
    </row>
    <row spans="1:3" r="6">
      <c t="s" s="4" r="A6">
        <v>617</v>
      </c>
      <c t="n" s="6" r="B6">
        <v>-444</v>
      </c>
      <c t="n" s="6" r="C6">
        <v>-55</v>
      </c>
    </row>
    <row spans="1:3" r="7">
      <c t="s" s="3" r="A7">
        <v>618</v>
      </c>
    </row>
    <row spans="1:3" r="8">
      <c t="s" s="4" r="A8">
        <v>615</v>
      </c>
      <c t="n" s="6" r="B8">
        <v>-12165</v>
      </c>
      <c t="n" s="6" r="C8">
        <v>-1964</v>
      </c>
    </row>
    <row spans="1:3" r="9">
      <c t="s" s="4" r="A9">
        <v>616</v>
      </c>
      <c t="n" s="6" r="B9">
        <v>-45959</v>
      </c>
      <c t="n" s="6" r="C9">
        <v>-10201</v>
      </c>
    </row>
    <row spans="1:3" r="10">
      <c t="s" s="4" r="A10">
        <v>617</v>
      </c>
      <c t="n" s="8" r="B10">
        <v>-58124</v>
      </c>
      <c t="n" s="8" r="C10">
        <v>-121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619</v>
      </c>
      <c t="s" s="2" r="B1">
        <v>620</v>
      </c>
      <c t="s" s="2" r="C1">
        <v>621</v>
      </c>
      <c t="s" s="2" r="D1">
        <v>622</v>
      </c>
    </row>
    <row spans="1:4" r="2">
      <c t="s" s="4" r="A2">
        <v>623</v>
      </c>
    </row>
    <row spans="1:4" r="3">
      <c t="s" s="3" r="A3">
        <v>624</v>
      </c>
    </row>
    <row spans="1:4" r="4">
      <c t="s" s="4" r="A4">
        <v>625</v>
      </c>
      <c t="n" s="6" r="D4">
        <v>14474377</v>
      </c>
    </row>
    <row spans="1:4" r="5">
      <c t="s" s="4" r="A5">
        <v>626</v>
      </c>
      <c t="n" s="8" r="D5">
        <v>3101</v>
      </c>
    </row>
    <row spans="1:4" r="6">
      <c t="s" s="4" r="A6">
        <v>627</v>
      </c>
    </row>
    <row spans="1:4" r="7">
      <c t="s" s="3" r="A7">
        <v>624</v>
      </c>
    </row>
    <row spans="1:4" r="8">
      <c t="s" s="4" r="A8">
        <v>625</v>
      </c>
      <c t="n" s="6" r="C8">
        <v>26000000</v>
      </c>
    </row>
    <row spans="1:4" r="9">
      <c t="s" s="4" r="A9">
        <v>626</v>
      </c>
      <c t="n" s="8" r="C9">
        <v>42515</v>
      </c>
    </row>
    <row spans="1:4" r="10">
      <c t="s" s="4" r="A10">
        <v>628</v>
      </c>
    </row>
    <row spans="1:4" r="11">
      <c t="s" s="3" r="A11">
        <v>624</v>
      </c>
    </row>
    <row spans="1:4" r="12">
      <c t="s" s="4" r="A12">
        <v>625</v>
      </c>
      <c t="n" s="6" r="B12">
        <v>5571428</v>
      </c>
    </row>
    <row spans="1:4" r="13">
      <c t="s" s="4" r="A13">
        <v>626</v>
      </c>
      <c t="n" s="8" r="B13">
        <v>381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9"/>
    <col customWidth="1" max="2" min="2" width="21"/>
    <col customWidth="1" max="3" min="3" width="51"/>
    <col customWidth="1" max="4" min="4" width="27"/>
    <col customWidth="1" max="5" min="5" width="27"/>
    <col customWidth="1" max="6" min="6" width="21"/>
    <col customWidth="1" max="7" min="7" width="30"/>
  </cols>
  <sheetData>
    <row spans="1:7" r="1">
      <c t="s" s="1" r="A1">
        <v>629</v>
      </c>
      <c t="s" s="2" r="B1">
        <v>630</v>
      </c>
      <c t="s" s="2" r="C1">
        <v>631</v>
      </c>
      <c t="s" s="2" r="D1">
        <v>78</v>
      </c>
      <c t="s" s="2" r="E1">
        <v>79</v>
      </c>
      <c t="s" s="2" r="F1">
        <v>165</v>
      </c>
      <c t="s" s="2" r="G1">
        <v>632</v>
      </c>
    </row>
    <row spans="1:7" r="2">
      <c t="s" s="3" r="A2">
        <v>633</v>
      </c>
    </row>
    <row spans="1:7" r="3">
      <c t="s" s="4" r="A3">
        <v>634</v>
      </c>
      <c t="n" s="11" r="C3">
        <v>0.00025</v>
      </c>
      <c t="n" s="11" r="G3">
        <v>0.00025</v>
      </c>
    </row>
    <row spans="1:7" r="4">
      <c t="s" s="4" r="A4">
        <v>635</v>
      </c>
      <c t="n" s="6" r="C4">
        <v>1000000000</v>
      </c>
      <c t="n" s="6" r="G4">
        <v>1000000000</v>
      </c>
    </row>
    <row spans="1:7" r="5">
      <c t="s" s="4" r="A5">
        <v>636</v>
      </c>
      <c t="n" s="8" r="B5">
        <v>612000</v>
      </c>
    </row>
    <row spans="1:7" r="6">
      <c t="s" s="4" r="A6">
        <v>637</v>
      </c>
      <c t="s" s="4" r="B6">
        <v>638</v>
      </c>
    </row>
    <row spans="1:7" r="7">
      <c t="s" s="4" r="A7">
        <v>639</v>
      </c>
      <c t="n" s="7" r="C7">
        <v>137</v>
      </c>
      <c t="n" s="8" r="D7">
        <v>890</v>
      </c>
      <c t="s" s="4" r="E7">
        <v>42</v>
      </c>
      <c t="s" s="4" r="F7">
        <v>42</v>
      </c>
    </row>
    <row spans="1:7" r="8">
      <c t="s" s="4" r="A8">
        <v>27</v>
      </c>
    </row>
    <row spans="1:7" r="9">
      <c t="s" s="3" r="A9">
        <v>633</v>
      </c>
    </row>
    <row spans="1:7" r="10">
      <c t="s" s="4" r="A10">
        <v>635</v>
      </c>
      <c t="n" s="6" r="C10">
        <v>840000000</v>
      </c>
      <c t="n" s="6" r="G10">
        <v>840000000</v>
      </c>
    </row>
    <row spans="1:7" r="11">
      <c t="s" s="4" r="A11">
        <v>82</v>
      </c>
      <c t="n" s="6" r="C11">
        <v>90977104</v>
      </c>
      <c t="n" s="6" r="G11">
        <v>89407395</v>
      </c>
    </row>
    <row spans="1:7" r="12">
      <c t="s" s="4" r="A12">
        <v>83</v>
      </c>
      <c t="n" s="6" r="C12">
        <v>87829756</v>
      </c>
      <c t="n" s="6" r="G12">
        <v>86400288</v>
      </c>
    </row>
    <row spans="1:7" r="13">
      <c t="s" s="4" r="A13">
        <v>640</v>
      </c>
      <c t="n" s="6" r="C13">
        <v>1</v>
      </c>
    </row>
    <row spans="1:7" r="14">
      <c t="s" s="4" r="A14">
        <v>641</v>
      </c>
    </row>
    <row spans="1:7" r="15">
      <c t="s" s="3" r="A15">
        <v>633</v>
      </c>
    </row>
    <row spans="1:7" r="16">
      <c t="s" s="4" r="A16">
        <v>642</v>
      </c>
      <c t="n" s="6" r="E16">
        <v>19542036</v>
      </c>
    </row>
    <row spans="1:7" r="17">
      <c t="s" s="4" r="A17">
        <v>643</v>
      </c>
      <c t="n" s="6" r="C17">
        <v>10000</v>
      </c>
      <c t="n" s="6" r="D17">
        <v>10000</v>
      </c>
    </row>
    <row spans="1:7" r="18">
      <c t="s" s="4" r="A18">
        <v>28</v>
      </c>
    </row>
    <row spans="1:7" r="19">
      <c t="s" s="3" r="A19">
        <v>633</v>
      </c>
    </row>
    <row spans="1:7" r="20">
      <c t="s" s="4" r="A20">
        <v>635</v>
      </c>
      <c t="n" s="6" r="C20">
        <v>60000000</v>
      </c>
      <c t="n" s="6" r="G20">
        <v>60000000</v>
      </c>
    </row>
    <row spans="1:7" r="21">
      <c t="s" s="4" r="A21">
        <v>82</v>
      </c>
      <c t="n" s="6" r="C21">
        <v>58804840</v>
      </c>
      <c t="n" s="6" r="G21">
        <v>58804840</v>
      </c>
    </row>
    <row spans="1:7" r="22">
      <c t="s" s="4" r="A22">
        <v>83</v>
      </c>
      <c t="n" s="6" r="C22">
        <v>58804840</v>
      </c>
      <c t="n" s="6" r="G22">
        <v>58804840</v>
      </c>
    </row>
    <row spans="1:7" r="23">
      <c t="s" s="4" r="A23">
        <v>640</v>
      </c>
      <c t="n" s="6" r="C23">
        <v>10</v>
      </c>
    </row>
    <row spans="1:7" r="24">
      <c t="s" s="4" r="A24">
        <v>644</v>
      </c>
    </row>
    <row spans="1:7" r="25">
      <c t="s" s="3" r="A25">
        <v>633</v>
      </c>
    </row>
    <row spans="1:7" r="26">
      <c t="s" s="4" r="A26">
        <v>642</v>
      </c>
      <c t="s" s="4" r="E26">
        <v>42</v>
      </c>
    </row>
    <row spans="1:7" r="27">
      <c t="s" s="4" r="A27">
        <v>643</v>
      </c>
      <c t="s" s="4" r="C27">
        <v>42</v>
      </c>
      <c t="s" s="4" r="D27">
        <v>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27"/>
    <col customWidth="1" max="6" min="6" width="31"/>
    <col customWidth="1" max="7" min="7" width="27"/>
    <col customWidth="1" max="8" min="8" width="31"/>
    <col customWidth="1" max="9" min="9" width="27"/>
    <col customWidth="1" max="10" min="10" width="27"/>
    <col customWidth="1" max="11" min="11" width="21"/>
  </cols>
  <sheetData>
    <row spans="1:11" r="1">
      <c t="s" s="1" r="A1">
        <v>645</v>
      </c>
      <c t="s" s="2" r="B1">
        <v>646</v>
      </c>
      <c t="s" s="2" r="C1">
        <v>647</v>
      </c>
      <c t="s" s="2" r="D1">
        <v>88</v>
      </c>
      <c t="s" s="2" r="E1">
        <v>78</v>
      </c>
      <c t="s" s="2" r="F1">
        <v>648</v>
      </c>
      <c t="s" s="2" r="G1">
        <v>79</v>
      </c>
      <c t="s" s="2" r="H1">
        <v>649</v>
      </c>
      <c t="s" s="2" r="I1">
        <v>650</v>
      </c>
      <c t="s" s="2" r="J1">
        <v>78</v>
      </c>
      <c t="s" s="2" r="K1">
        <v>651</v>
      </c>
    </row>
    <row spans="1:11" r="2">
      <c t="s" s="3" r="A2">
        <v>633</v>
      </c>
    </row>
    <row spans="1:11" r="3">
      <c t="s" s="4" r="A3">
        <v>432</v>
      </c>
      <c t="s" s="4" r="E3">
        <v>433</v>
      </c>
    </row>
    <row spans="1:11" r="4">
      <c t="s" s="4" r="A4">
        <v>652</v>
      </c>
      <c t="n" s="8" r="I4">
        <v>5236</v>
      </c>
    </row>
    <row spans="1:11" r="5">
      <c t="s" s="4" r="A5">
        <v>653</v>
      </c>
    </row>
    <row spans="1:11" r="6">
      <c t="s" s="3" r="A6">
        <v>633</v>
      </c>
    </row>
    <row spans="1:11" r="7">
      <c t="s" s="4" r="A7">
        <v>654</v>
      </c>
      <c t="s" s="4" r="D7">
        <v>42</v>
      </c>
    </row>
    <row spans="1:11" r="8">
      <c t="s" s="4" r="A8">
        <v>655</v>
      </c>
      <c t="n" s="7" r="D8">
        <v>15</v>
      </c>
    </row>
    <row spans="1:11" r="9">
      <c t="s" s="4" r="A9">
        <v>656</v>
      </c>
      <c t="n" s="6" r="D9">
        <v>10401229</v>
      </c>
      <c t="n" s="6" r="J9">
        <v>10401229</v>
      </c>
    </row>
    <row spans="1:11" r="10">
      <c t="s" s="4" r="A10">
        <v>657</v>
      </c>
    </row>
    <row spans="1:11" r="11">
      <c t="s" s="3" r="A11">
        <v>633</v>
      </c>
    </row>
    <row spans="1:11" r="12">
      <c t="s" s="4" r="A12">
        <v>658</v>
      </c>
      <c t="s" s="4" r="D12">
        <v>659</v>
      </c>
      <c t="s" s="4" r="J12">
        <v>659</v>
      </c>
    </row>
    <row spans="1:11" r="13">
      <c t="s" s="4" r="A13">
        <v>660</v>
      </c>
    </row>
    <row spans="1:11" r="14">
      <c t="s" s="3" r="A14">
        <v>633</v>
      </c>
    </row>
    <row spans="1:11" r="15">
      <c t="s" s="4" r="A15">
        <v>656</v>
      </c>
      <c t="n" s="6" r="D15">
        <v>6300000</v>
      </c>
      <c t="n" s="6" r="J15">
        <v>6300000</v>
      </c>
    </row>
    <row spans="1:11" r="16">
      <c t="s" s="4" r="A16">
        <v>661</v>
      </c>
    </row>
    <row spans="1:11" r="17">
      <c t="s" s="3" r="A17">
        <v>633</v>
      </c>
    </row>
    <row spans="1:11" r="18">
      <c t="s" s="4" r="A18">
        <v>662</v>
      </c>
      <c t="n" s="6" r="B18">
        <v>1355714</v>
      </c>
    </row>
    <row spans="1:11" r="19">
      <c t="s" s="4" r="A19">
        <v>663</v>
      </c>
      <c t="n" s="8" r="B19">
        <v>106633</v>
      </c>
    </row>
    <row spans="1:11" r="20">
      <c t="s" s="4" r="A20">
        <v>664</v>
      </c>
      <c t="n" s="6" r="B20">
        <v>88241</v>
      </c>
    </row>
    <row spans="1:11" r="21">
      <c t="s" s="4" r="A21">
        <v>665</v>
      </c>
      <c t="n" s="8" r="B21">
        <v>18392</v>
      </c>
    </row>
    <row spans="1:11" r="22">
      <c t="s" s="4" r="A22">
        <v>666</v>
      </c>
    </row>
    <row spans="1:11" r="23">
      <c t="s" s="3" r="A23">
        <v>633</v>
      </c>
    </row>
    <row spans="1:11" r="24">
      <c t="s" s="4" r="A24">
        <v>667</v>
      </c>
      <c t="n" s="6" r="E24">
        <v>745000</v>
      </c>
      <c t="n" s="6" r="G24">
        <v>500000</v>
      </c>
      <c t="n" s="6" r="I24">
        <v>2837500</v>
      </c>
    </row>
    <row spans="1:11" r="25">
      <c t="s" s="4" r="A25">
        <v>668</v>
      </c>
      <c t="n" s="7" r="D25">
        <v>15</v>
      </c>
      <c t="n" s="7" r="F25">
        <v>15</v>
      </c>
      <c t="n" s="9" r="H25">
        <v>1.09</v>
      </c>
    </row>
    <row spans="1:11" r="26">
      <c t="s" s="4" r="A26">
        <v>432</v>
      </c>
      <c t="s" s="4" r="E26">
        <v>433</v>
      </c>
    </row>
    <row spans="1:11" r="27">
      <c t="s" s="4" r="A27">
        <v>669</v>
      </c>
      <c t="n" s="8" r="E27">
        <v>38416</v>
      </c>
      <c t="n" s="8" r="G27">
        <v>37725</v>
      </c>
      <c t="n" s="8" r="I27">
        <v>15520</v>
      </c>
    </row>
    <row spans="1:11" r="28">
      <c t="s" s="4" r="A28">
        <v>670</v>
      </c>
      <c t="n" s="8" r="J28">
        <v>74363</v>
      </c>
    </row>
    <row spans="1:11" r="29">
      <c t="s" s="4" r="A29">
        <v>671</v>
      </c>
      <c t="s" s="4" r="E29">
        <v>672</v>
      </c>
    </row>
    <row spans="1:11" r="30">
      <c t="s" s="4" r="A30">
        <v>673</v>
      </c>
      <c t="n" s="9" r="D30">
        <v>5.76</v>
      </c>
      <c t="n" s="9" r="F30">
        <v>3.23</v>
      </c>
      <c t="n" s="9" r="H30">
        <v>1.61</v>
      </c>
    </row>
    <row spans="1:11" r="31">
      <c t="s" s="4" r="A31">
        <v>674</v>
      </c>
      <c t="n" s="6" r="C31">
        <v>910000</v>
      </c>
    </row>
    <row spans="1:11" r="32">
      <c t="s" s="4" r="A32">
        <v>652</v>
      </c>
      <c t="n" s="8" r="C32">
        <v>5236</v>
      </c>
    </row>
    <row spans="1:11" r="33">
      <c t="s" s="4" r="A33">
        <v>675</v>
      </c>
      <c t="n" s="7" r="D33">
        <v>38994</v>
      </c>
      <c t="n" s="7" r="F33">
        <v>79877</v>
      </c>
      <c t="n" s="7" r="H33">
        <v>85854</v>
      </c>
      <c t="n" s="7" r="K33">
        <v>21429</v>
      </c>
    </row>
    <row spans="1:11" r="34">
      <c t="s" s="4" r="A34">
        <v>676</v>
      </c>
    </row>
    <row spans="1:11" r="35">
      <c t="s" s="3" r="A35">
        <v>633</v>
      </c>
    </row>
    <row spans="1:11" r="36">
      <c t="s" s="4" r="A36">
        <v>677</v>
      </c>
      <c t="s" s="4" r="E36">
        <v>561</v>
      </c>
    </row>
    <row spans="1:11" r="37">
      <c t="s" s="4" r="A37">
        <v>678</v>
      </c>
    </row>
    <row spans="1:11" r="38">
      <c t="s" s="3" r="A38">
        <v>633</v>
      </c>
    </row>
    <row spans="1:11" r="39">
      <c t="s" s="4" r="A39">
        <v>677</v>
      </c>
      <c t="s" s="4" r="E39">
        <v>679</v>
      </c>
    </row>
    <row spans="1:11" r="40">
      <c t="s" s="4" r="A40">
        <v>680</v>
      </c>
    </row>
    <row spans="1:11" r="41">
      <c t="s" s="3" r="A41">
        <v>633</v>
      </c>
    </row>
    <row spans="1:11" r="42">
      <c t="s" s="4" r="A42">
        <v>669</v>
      </c>
      <c t="s" s="4" r="E42">
        <v>42</v>
      </c>
      <c t="n" s="6" r="G42">
        <v>1392</v>
      </c>
      <c t="n" s="6" r="I42">
        <v>722</v>
      </c>
    </row>
    <row spans="1:11" r="43">
      <c t="s" s="4" r="A43">
        <v>681</v>
      </c>
      <c t="s" s="4" r="E43">
        <v>42</v>
      </c>
      <c t="n" s="6" r="G43">
        <v>1922067</v>
      </c>
      <c t="n" s="8" r="I43">
        <v>449053</v>
      </c>
    </row>
    <row spans="1:11" r="44">
      <c t="s" s="4" r="A44">
        <v>682</v>
      </c>
      <c t="n" s="9" r="D44">
        <v>0.01</v>
      </c>
    </row>
    <row spans="1:11" r="45">
      <c t="s" s="4" r="A45">
        <v>683</v>
      </c>
    </row>
    <row spans="1:11" r="46">
      <c t="s" s="3" r="A46">
        <v>633</v>
      </c>
    </row>
    <row spans="1:11" r="47">
      <c t="s" s="4" r="A47">
        <v>677</v>
      </c>
      <c t="s" s="4" r="E47">
        <v>561</v>
      </c>
    </row>
    <row spans="1:11" r="48">
      <c t="s" s="4" r="A48">
        <v>432</v>
      </c>
      <c t="s" s="4" r="E48">
        <v>433</v>
      </c>
    </row>
    <row spans="1:11" r="49">
      <c t="s" s="4" r="A49">
        <v>684</v>
      </c>
    </row>
    <row spans="1:11" r="50">
      <c t="s" s="3" r="A50">
        <v>633</v>
      </c>
    </row>
    <row spans="1:11" r="51">
      <c t="s" s="4" r="A51">
        <v>432</v>
      </c>
      <c t="s" s="4" r="E51">
        <v>685</v>
      </c>
    </row>
    <row spans="1:11" r="52">
      <c t="s" s="4" r="A52">
        <v>686</v>
      </c>
    </row>
    <row spans="1:11" r="53">
      <c t="s" s="3" r="A53">
        <v>633</v>
      </c>
    </row>
    <row spans="1:11" r="54">
      <c t="s" s="4" r="A54">
        <v>662</v>
      </c>
      <c t="n" s="6" r="I54">
        <v>1293125</v>
      </c>
    </row>
    <row spans="1:11" r="55">
      <c t="s" s="4" r="A55">
        <v>663</v>
      </c>
      <c t="n" s="8" r="I55">
        <v>96764</v>
      </c>
    </row>
    <row spans="1:11" r="56">
      <c t="s" s="4" r="A56">
        <v>687</v>
      </c>
    </row>
    <row spans="1:11" r="57">
      <c t="s" s="3" r="A57">
        <v>633</v>
      </c>
    </row>
    <row spans="1:11" r="58">
      <c t="s" s="4" r="A58">
        <v>669</v>
      </c>
      <c t="n" s="8" r="E58">
        <v>7945</v>
      </c>
      <c t="n" s="8" r="G58">
        <v>542</v>
      </c>
      <c t="s" s="4" r="I58">
        <v>42</v>
      </c>
    </row>
    <row spans="1:11" r="59">
      <c t="s" s="4" r="A59">
        <v>688</v>
      </c>
      <c t="n" s="8" r="J59">
        <v>25290</v>
      </c>
    </row>
    <row spans="1:11" r="60">
      <c t="s" s="4" r="A60">
        <v>671</v>
      </c>
      <c t="s" s="4" r="E60">
        <v>689</v>
      </c>
    </row>
    <row spans="1:11" r="61">
      <c t="s" s="4" r="A61">
        <v>682</v>
      </c>
      <c t="n" s="9" r="D61">
        <v>17.33</v>
      </c>
      <c t="n" s="9" r="F61">
        <v>22.23</v>
      </c>
      <c t="s" s="4" r="H61">
        <v>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25"/>
  </cols>
  <sheetData>
    <row spans="1:5" r="1">
      <c t="s" s="1" r="A1">
        <v>690</v>
      </c>
      <c t="s" s="2" r="B1">
        <v>1</v>
      </c>
    </row>
    <row spans="1:5" r="2">
      <c t="s" s="2" r="B2">
        <v>215</v>
      </c>
      <c t="s" s="2" r="C2">
        <v>451</v>
      </c>
      <c t="s" s="2" r="D2">
        <v>552</v>
      </c>
      <c t="s" s="2" r="E2">
        <v>691</v>
      </c>
    </row>
    <row spans="1:5" r="3">
      <c t="s" s="3" r="A3">
        <v>692</v>
      </c>
    </row>
    <row spans="1:5" r="4">
      <c t="s" s="4" r="A4">
        <v>693</v>
      </c>
      <c t="n" s="6" r="B4">
        <v>6502897</v>
      </c>
      <c t="n" s="6" r="C4">
        <v>6631792</v>
      </c>
      <c t="n" s="6" r="D4">
        <v>4967000</v>
      </c>
    </row>
    <row spans="1:5" r="5">
      <c t="s" s="4" r="A5">
        <v>694</v>
      </c>
      <c t="n" s="6" r="B5">
        <v>745000</v>
      </c>
      <c t="n" s="6" r="C5">
        <v>500000</v>
      </c>
      <c t="n" s="6" r="D5">
        <v>2837500</v>
      </c>
    </row>
    <row spans="1:5" r="6">
      <c t="s" s="4" r="A6">
        <v>143</v>
      </c>
      <c t="n" s="6" r="D6">
        <v>-910000</v>
      </c>
    </row>
    <row spans="1:5" r="7">
      <c t="s" s="4" r="A7">
        <v>695</v>
      </c>
      <c t="n" s="6" r="B7">
        <v>-273198</v>
      </c>
      <c t="n" s="6" r="C7">
        <v>-136002</v>
      </c>
      <c t="n" s="6" r="D7">
        <v>-262708</v>
      </c>
    </row>
    <row spans="1:5" r="8">
      <c t="s" s="4" r="A8">
        <v>696</v>
      </c>
      <c t="n" s="6" r="B8">
        <v>-1427716</v>
      </c>
      <c t="n" s="6" r="C8">
        <v>-492893</v>
      </c>
    </row>
    <row spans="1:5" r="9">
      <c t="s" s="4" r="A9">
        <v>693</v>
      </c>
      <c t="n" s="6" r="B9">
        <v>5546983</v>
      </c>
      <c t="n" s="6" r="C9">
        <v>6502897</v>
      </c>
      <c t="n" s="6" r="D9">
        <v>6631792</v>
      </c>
      <c t="n" s="6" r="E9">
        <v>4967000</v>
      </c>
    </row>
    <row spans="1:5" r="10">
      <c t="s" s="4" r="A10">
        <v>697</v>
      </c>
      <c t="n" s="6" r="B10">
        <v>6373881</v>
      </c>
    </row>
    <row spans="1:5" r="11">
      <c t="s" s="4" r="A11">
        <v>698</v>
      </c>
      <c t="n" s="6" r="B11">
        <v>4794938</v>
      </c>
    </row>
    <row spans="1:5" r="12">
      <c t="s" s="3" r="A12">
        <v>699</v>
      </c>
    </row>
    <row spans="1:5" r="13">
      <c t="s" s="4" r="A13">
        <v>693</v>
      </c>
      <c t="n" s="9" r="B13">
        <v>1.42</v>
      </c>
      <c t="n" s="9" r="C13">
        <v>0.57</v>
      </c>
      <c t="n" s="9" r="D13">
        <v>0.19</v>
      </c>
    </row>
    <row spans="1:5" r="14">
      <c t="s" s="4" r="A14">
        <v>694</v>
      </c>
      <c t="n" s="6" r="B14">
        <v>15</v>
      </c>
      <c t="n" s="6" r="C14">
        <v>15</v>
      </c>
      <c t="n" s="9" r="D14">
        <v>1.09</v>
      </c>
    </row>
    <row spans="1:5" r="15">
      <c t="s" s="4" r="A15">
        <v>143</v>
      </c>
      <c t="s" s="4" r="D15">
        <v>42</v>
      </c>
    </row>
    <row spans="1:5" r="16">
      <c t="s" s="4" r="A16">
        <v>695</v>
      </c>
      <c t="n" s="12" r="B16">
        <v>4.91</v>
      </c>
      <c t="n" s="12" r="C16">
        <v>11.81</v>
      </c>
      <c t="n" s="9" r="D16">
        <v>0.88</v>
      </c>
    </row>
    <row spans="1:5" r="17">
      <c t="s" s="4" r="A17">
        <v>696</v>
      </c>
      <c t="n" s="12" r="B17">
        <v>1.11</v>
      </c>
      <c t="n" s="12" r="C17">
        <v>0.9399999999999999</v>
      </c>
    </row>
    <row spans="1:5" r="18">
      <c t="s" s="4" r="A18">
        <v>693</v>
      </c>
      <c t="n" s="12" r="B18">
        <v>3.15</v>
      </c>
      <c t="n" s="9" r="C18">
        <v>1.42</v>
      </c>
      <c t="n" s="9" r="D18">
        <v>0.57</v>
      </c>
      <c t="n" s="9" r="E18">
        <v>0.19</v>
      </c>
    </row>
    <row spans="1:5" r="19">
      <c t="s" s="4" r="A19">
        <v>697</v>
      </c>
      <c t="n" s="12" r="B19">
        <v>2.65</v>
      </c>
    </row>
    <row spans="1:5" r="20">
      <c t="s" s="4" r="A20">
        <v>698</v>
      </c>
      <c t="n" s="9" r="B20">
        <v>1.04</v>
      </c>
    </row>
    <row spans="1:5" r="21">
      <c t="s" s="3" r="A21">
        <v>700</v>
      </c>
    </row>
    <row spans="1:5" r="22">
      <c t="s" s="4" r="A22">
        <v>693</v>
      </c>
      <c t="s" s="4" r="B22">
        <v>701</v>
      </c>
      <c t="s" s="4" r="C22">
        <v>702</v>
      </c>
      <c t="s" s="4" r="D22">
        <v>703</v>
      </c>
      <c t="s" s="4" r="E22">
        <v>704</v>
      </c>
    </row>
    <row spans="1:5" r="23">
      <c t="s" s="4" r="A23">
        <v>697</v>
      </c>
      <c t="s" s="4" r="B23">
        <v>705</v>
      </c>
    </row>
    <row spans="1:5" r="24">
      <c t="s" s="4" r="A24">
        <v>698</v>
      </c>
      <c t="s" s="4" r="B24">
        <v>706</v>
      </c>
    </row>
    <row spans="1:5" r="25">
      <c t="s" s="3" r="A25">
        <v>707</v>
      </c>
    </row>
    <row spans="1:5" r="26">
      <c t="s" s="4" r="A26">
        <v>708</v>
      </c>
      <c t="n" s="9" r="B26">
        <v>3.41</v>
      </c>
      <c t="n" s="9" r="C26">
        <v>2.89</v>
      </c>
      <c t="n" s="9" r="D26">
        <v>0.3</v>
      </c>
    </row>
    <row spans="1:5" r="27">
      <c t="s" s="4" r="A27">
        <v>709</v>
      </c>
      <c t="n" s="12" r="B27">
        <v>8.050000000000001</v>
      </c>
      <c t="n" s="12" r="C27">
        <v>10.68</v>
      </c>
      <c t="n" s="12" r="D27">
        <v>6.66</v>
      </c>
    </row>
    <row spans="1:5" r="28">
      <c t="s" s="4" r="A28">
        <v>710</v>
      </c>
      <c t="n" s="12" r="D28">
        <v>0.1</v>
      </c>
    </row>
    <row spans="1:5" r="29">
      <c t="s" s="4" r="A29">
        <v>711</v>
      </c>
      <c t="n" s="12" r="B29">
        <v>7.71</v>
      </c>
      <c t="n" s="12" r="C29">
        <v>8.85</v>
      </c>
      <c t="n" s="12" r="D29">
        <v>4.32</v>
      </c>
    </row>
    <row spans="1:5" r="30">
      <c t="s" s="4" r="A30">
        <v>712</v>
      </c>
      <c t="n" s="12" r="B30">
        <v>5.21</v>
      </c>
      <c t="n" s="12" r="C30">
        <v>2.16</v>
      </c>
    </row>
    <row spans="1:5" r="31">
      <c t="s" s="4" r="A31">
        <v>708</v>
      </c>
      <c t="n" s="9" r="B31">
        <v>3.36</v>
      </c>
      <c t="n" s="9" r="C31">
        <v>3.41</v>
      </c>
      <c t="n" s="9" r="D31">
        <v>2.89</v>
      </c>
      <c t="n" s="9" r="E31">
        <v>0.3</v>
      </c>
    </row>
    <row spans="1:5" r="32">
      <c t="s" s="3" r="A32">
        <v>713</v>
      </c>
    </row>
    <row spans="1:5" r="33">
      <c t="s" s="4" r="A33">
        <v>693</v>
      </c>
      <c t="n" s="7" r="B33">
        <v>38994</v>
      </c>
      <c t="n" s="7" r="C33">
        <v>79877</v>
      </c>
      <c t="n" s="7" r="D33">
        <v>85854</v>
      </c>
      <c t="n" s="7" r="E33">
        <v>21429</v>
      </c>
    </row>
    <row spans="1:5" r="34">
      <c t="s" s="4" r="A34">
        <v>696</v>
      </c>
      <c t="n" s="6" r="B34">
        <v>11357</v>
      </c>
      <c t="n" s="7" r="C34">
        <v>6248</v>
      </c>
    </row>
    <row spans="1:5" r="35">
      <c t="s" s="4" r="A35">
        <v>697</v>
      </c>
      <c t="n" s="6" r="B35">
        <v>46882</v>
      </c>
    </row>
    <row spans="1:5" r="36">
      <c t="s" s="4" r="A36">
        <v>698</v>
      </c>
      <c t="n" s="7" r="B36">
        <v>40111</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25"/>
  </cols>
  <sheetData>
    <row spans="1:5" r="1">
      <c t="s" s="1" r="A1">
        <v>714</v>
      </c>
      <c t="s" s="2" r="C1">
        <v>1</v>
      </c>
    </row>
    <row spans="1:5" r="2">
      <c t="s" s="2" r="C2">
        <v>215</v>
      </c>
      <c t="s" s="2" r="D2">
        <v>451</v>
      </c>
      <c t="s" s="2" r="E2">
        <v>552</v>
      </c>
    </row>
    <row spans="1:5" r="3">
      <c t="s" s="3" r="A3">
        <v>633</v>
      </c>
    </row>
    <row spans="1:5" r="4">
      <c t="s" s="4" r="A4">
        <v>715</v>
      </c>
      <c t="s" s="4" r="B4">
        <v>716</v>
      </c>
      <c t="s" s="4" r="E4">
        <v>717</v>
      </c>
    </row>
    <row spans="1:5" r="5">
      <c t="s" s="4" r="A5">
        <v>718</v>
      </c>
      <c t="s" s="4" r="B5">
        <v>716</v>
      </c>
      <c t="s" s="4" r="E5">
        <v>719</v>
      </c>
    </row>
    <row spans="1:5" r="6">
      <c t="s" s="4" r="A6">
        <v>720</v>
      </c>
      <c t="s" s="4" r="B6">
        <v>716</v>
      </c>
      <c t="s" s="4" r="C6">
        <v>721</v>
      </c>
      <c t="s" s="4" r="D6">
        <v>722</v>
      </c>
    </row>
    <row spans="1:5" r="7">
      <c t="s" s="4" r="A7">
        <v>723</v>
      </c>
      <c t="s" s="4" r="B7">
        <v>724</v>
      </c>
      <c t="n" s="6" r="E7">
        <v>2</v>
      </c>
    </row>
    <row spans="1:5" r="8">
      <c t="s" s="4" r="A8">
        <v>725</v>
      </c>
      <c t="s" s="4" r="B8">
        <v>724</v>
      </c>
      <c t="n" s="13" r="E8">
        <v>2.8</v>
      </c>
    </row>
    <row spans="1:5" r="9">
      <c t="s" s="4" r="A9">
        <v>726</v>
      </c>
      <c t="s" s="4" r="B9">
        <v>724</v>
      </c>
      <c t="n" s="13" r="C9">
        <v>2.2</v>
      </c>
      <c t="n" s="13" r="D9">
        <v>2.2</v>
      </c>
    </row>
    <row spans="1:5" r="10">
      <c t="s" s="4" r="A10">
        <v>727</v>
      </c>
      <c t="s" s="4" r="B10">
        <v>728</v>
      </c>
      <c t="s" s="4" r="C10">
        <v>495</v>
      </c>
      <c t="s" s="4" r="D10">
        <v>495</v>
      </c>
      <c t="s" s="4" r="E10">
        <v>495</v>
      </c>
    </row>
    <row spans="1:5" r="11">
      <c t="s" s="4" r="A11">
        <v>729</v>
      </c>
      <c t="s" s="4" r="B11">
        <v>730</v>
      </c>
      <c t="s" s="4" r="E11">
        <v>731</v>
      </c>
    </row>
    <row spans="1:5" r="12">
      <c t="s" s="4" r="A12">
        <v>732</v>
      </c>
      <c t="s" s="4" r="B12">
        <v>730</v>
      </c>
      <c t="s" s="4" r="E12">
        <v>733</v>
      </c>
    </row>
    <row spans="1:5" r="13">
      <c t="s" s="4" r="A13">
        <v>734</v>
      </c>
      <c t="s" s="4" r="B13">
        <v>730</v>
      </c>
      <c t="s" s="4" r="C13">
        <v>735</v>
      </c>
      <c t="s" s="4" r="D13">
        <v>731</v>
      </c>
    </row>
    <row spans="1:5" r="14">
      <c t="s" s="4" r="A14">
        <v>736</v>
      </c>
      <c t="s" s="4" r="C14">
        <v>737</v>
      </c>
      <c t="s" s="4" r="D14">
        <v>737</v>
      </c>
    </row>
    <row spans="1:5" r="15">
      <c t="s" s="4" r="A15">
        <v>738</v>
      </c>
    </row>
    <row spans="1:5" r="16">
      <c t="s" s="3" r="A16">
        <v>633</v>
      </c>
    </row>
    <row spans="1:5" r="17">
      <c t="s" s="4" r="A17">
        <v>736</v>
      </c>
      <c t="s" s="4" r="E17">
        <v>739</v>
      </c>
    </row>
    <row spans="1:5" r="18">
      <c t="s" s="4" r="A18">
        <v>740</v>
      </c>
    </row>
    <row spans="1:5" r="19">
      <c t="s" s="3" r="A19">
        <v>633</v>
      </c>
    </row>
    <row spans="1:5" r="20">
      <c t="s" s="4" r="A20">
        <v>736</v>
      </c>
      <c t="s" s="4" r="E20">
        <v>737</v>
      </c>
    </row>
    <row spans="1:5" r="21">
      <c t="n" r="A21"/>
    </row>
    <row spans="1:5" r="22">
      <c t="s" s="4" r="A22">
        <v>716</v>
      </c>
      <c t="s" s="4" r="B22">
        <v>741</v>
      </c>
    </row>
    <row spans="1:5" r="23">
      <c t="s" s="4" r="A23">
        <v>724</v>
      </c>
      <c t="s" s="4" r="B23">
        <v>742</v>
      </c>
    </row>
    <row spans="1:5" r="24">
      <c t="s" s="4" r="A24">
        <v>728</v>
      </c>
      <c t="s" s="4" r="B24">
        <v>743</v>
      </c>
    </row>
    <row spans="1:5" r="25">
      <c t="s" s="4" r="A25">
        <v>730</v>
      </c>
      <c t="s" s="4" r="B25">
        <v>744</v>
      </c>
    </row>
  </sheetData>
  <mergeCells count="7">
    <mergeCell ref="A1:B2"/>
    <mergeCell ref="C1:E1"/>
    <mergeCell ref="A21:D21"/>
    <mergeCell ref="B22:D22"/>
    <mergeCell ref="B23:D23"/>
    <mergeCell ref="B24:D24"/>
    <mergeCell ref="B25:D2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5</v>
      </c>
      <c t="s" s="2" r="B1">
        <v>1</v>
      </c>
    </row>
    <row spans="1:4" r="2">
      <c t="s" s="2" r="B2">
        <v>215</v>
      </c>
      <c t="s" s="2" r="C2">
        <v>451</v>
      </c>
      <c t="s" s="2" r="D2">
        <v>552</v>
      </c>
    </row>
    <row spans="1:4" r="3">
      <c t="s" s="4" r="A3">
        <v>680</v>
      </c>
    </row>
    <row spans="1:4" r="4">
      <c t="s" s="3" r="A4">
        <v>746</v>
      </c>
    </row>
    <row spans="1:4" r="5">
      <c t="s" s="4" r="A5">
        <v>693</v>
      </c>
      <c t="s" s="4" r="B5">
        <v>42</v>
      </c>
      <c t="n" s="6" r="C5">
        <v>13824883</v>
      </c>
      <c t="n" s="6" r="D5">
        <v>24379277</v>
      </c>
    </row>
    <row spans="1:4" r="6">
      <c t="s" s="4" r="A6">
        <v>747</v>
      </c>
      <c t="n" s="6" r="C6">
        <v>-2513615</v>
      </c>
      <c t="n" s="6" r="D6">
        <v>-10554394</v>
      </c>
    </row>
    <row spans="1:4" r="7">
      <c t="s" s="4" r="A7">
        <v>748</v>
      </c>
      <c t="n" s="6" r="C7">
        <v>-11311268</v>
      </c>
    </row>
    <row spans="1:4" r="8">
      <c t="s" s="4" r="A8">
        <v>693</v>
      </c>
      <c t="s" s="4" r="C8">
        <v>42</v>
      </c>
      <c t="n" s="6" r="D8">
        <v>13824883</v>
      </c>
    </row>
    <row spans="1:4" r="9">
      <c t="s" s="3" r="A9">
        <v>749</v>
      </c>
    </row>
    <row spans="1:4" r="10">
      <c t="s" s="4" r="A10">
        <v>708</v>
      </c>
      <c t="n" s="9" r="B10">
        <v>0.01</v>
      </c>
    </row>
    <row spans="1:4" r="11">
      <c t="s" s="4" r="A11">
        <v>687</v>
      </c>
    </row>
    <row spans="1:4" r="12">
      <c t="s" s="3" r="A12">
        <v>746</v>
      </c>
    </row>
    <row spans="1:4" r="13">
      <c t="s" s="4" r="A13">
        <v>693</v>
      </c>
      <c t="n" s="6" r="B13">
        <v>34489</v>
      </c>
      <c t="s" s="4" r="C13">
        <v>42</v>
      </c>
    </row>
    <row spans="1:4" r="14">
      <c t="s" s="4" r="A14">
        <v>694</v>
      </c>
      <c t="n" s="6" r="B14">
        <v>300975</v>
      </c>
      <c t="n" s="6" r="C14">
        <v>38272</v>
      </c>
    </row>
    <row spans="1:4" r="15">
      <c t="s" s="4" r="A15">
        <v>747</v>
      </c>
      <c t="n" s="6" r="B15">
        <v>-8659</v>
      </c>
      <c t="n" s="6" r="C15">
        <v>-3783</v>
      </c>
    </row>
    <row spans="1:4" r="16">
      <c t="s" s="4" r="A16">
        <v>695</v>
      </c>
      <c t="n" s="6" r="B16">
        <v>-36357</v>
      </c>
    </row>
    <row spans="1:4" r="17">
      <c t="s" s="4" r="A17">
        <v>693</v>
      </c>
      <c t="n" s="6" r="B17">
        <v>290449</v>
      </c>
      <c t="n" s="6" r="C17">
        <v>34489</v>
      </c>
      <c t="s" s="4" r="D17">
        <v>42</v>
      </c>
    </row>
    <row spans="1:4" r="18">
      <c t="s" s="3" r="A18">
        <v>749</v>
      </c>
    </row>
    <row spans="1:4" r="19">
      <c t="s" s="4" r="A19">
        <v>708</v>
      </c>
      <c t="n" s="9" r="B19">
        <v>22.23</v>
      </c>
      <c t="s" s="4" r="C19">
        <v>42</v>
      </c>
    </row>
    <row spans="1:4" r="20">
      <c t="s" s="4" r="A20">
        <v>709</v>
      </c>
      <c t="n" s="12" r="B20">
        <v>16.85</v>
      </c>
      <c t="n" s="9" r="C20">
        <v>22.34</v>
      </c>
    </row>
    <row spans="1:4" r="21">
      <c t="s" s="4" r="A21">
        <v>750</v>
      </c>
      <c t="n" s="12" r="B21">
        <v>22.26</v>
      </c>
      <c t="n" s="12" r="C21">
        <v>23.31</v>
      </c>
    </row>
    <row spans="1:4" r="22">
      <c t="s" s="4" r="A22">
        <v>711</v>
      </c>
      <c t="n" s="12" r="B22">
        <v>16.8</v>
      </c>
    </row>
    <row spans="1:4" r="23">
      <c t="s" s="4" r="A23">
        <v>708</v>
      </c>
      <c t="n" s="9" r="B23">
        <v>17.33</v>
      </c>
      <c t="n" s="9" r="C23">
        <v>22.23</v>
      </c>
      <c t="s" s="4" r="D23">
        <v>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t="s" s="1" r="A1">
        <v>751</v>
      </c>
      <c t="s" s="2" r="B1">
        <v>1</v>
      </c>
    </row>
    <row spans="1:5" r="2">
      <c t="s" s="2" r="B2">
        <v>88</v>
      </c>
      <c t="s" s="2" r="C2">
        <v>89</v>
      </c>
      <c t="s" s="2" r="D2">
        <v>90</v>
      </c>
      <c t="s" s="2" r="E2">
        <v>91</v>
      </c>
    </row>
    <row spans="1:5" r="3">
      <c t="s" s="3" r="A3">
        <v>752</v>
      </c>
    </row>
    <row spans="1:5" r="4">
      <c t="s" s="4" r="A4">
        <v>110</v>
      </c>
      <c t="n" s="7" r="B4">
        <v>18976</v>
      </c>
      <c t="n" s="8" r="C4">
        <v>122916</v>
      </c>
      <c t="n" s="8" r="D4">
        <v>405141</v>
      </c>
      <c t="n" s="8" r="E4">
        <v>156567</v>
      </c>
    </row>
    <row spans="1:5" r="5">
      <c t="s" s="4" r="A5">
        <v>142</v>
      </c>
      <c t="s" s="4" r="B5">
        <v>42</v>
      </c>
      <c t="s" s="4" r="C5">
        <v>42</v>
      </c>
      <c t="n" s="6" r="D5">
        <v>-4629</v>
      </c>
      <c t="n" s="6" r="E5">
        <v>-11123</v>
      </c>
    </row>
    <row spans="1:5" r="6">
      <c t="s" s="4" r="A6">
        <v>114</v>
      </c>
      <c t="s" s="4" r="B6">
        <v>42</v>
      </c>
      <c t="s" s="4" r="C6">
        <v>42</v>
      </c>
      <c t="n" s="6" r="D6">
        <v>-55984</v>
      </c>
      <c t="n" s="6" r="E6">
        <v>-46473</v>
      </c>
    </row>
    <row spans="1:5" r="7">
      <c t="s" s="4" r="A7">
        <v>115</v>
      </c>
      <c t="n" s="7" r="B7">
        <v>18976</v>
      </c>
      <c t="n" s="8" r="C7">
        <v>122916</v>
      </c>
      <c t="n" s="8" r="D7">
        <v>344528</v>
      </c>
      <c t="n" s="8" r="E7">
        <v>98971</v>
      </c>
    </row>
    <row spans="1:5" r="8">
      <c t="s" s="3" r="A8">
        <v>753</v>
      </c>
    </row>
    <row spans="1:5" r="9">
      <c t="s" s="4" r="A9">
        <v>754</v>
      </c>
      <c t="n" s="6" r="B9">
        <v>145901672</v>
      </c>
      <c t="n" s="6" r="C9">
        <v>145901672</v>
      </c>
      <c t="n" s="6" r="D9">
        <v>115090686</v>
      </c>
      <c t="n" s="6" r="E9">
        <v>59475739</v>
      </c>
    </row>
    <row spans="1:5" r="10">
      <c t="s" s="4" r="A10">
        <v>755</v>
      </c>
      <c t="n" s="6" r="B10">
        <v>3848667</v>
      </c>
      <c t="n" s="6" r="C10">
        <v>3848667</v>
      </c>
      <c t="n" s="6" r="D10">
        <v>5301794</v>
      </c>
      <c t="n" s="6" r="E10">
        <v>4093946</v>
      </c>
    </row>
    <row spans="1:5" r="11">
      <c t="s" s="4" r="A11">
        <v>756</v>
      </c>
      <c t="n" s="6" r="B11">
        <v>8486</v>
      </c>
      <c t="n" s="6" r="C11">
        <v>8486</v>
      </c>
      <c t="n" s="6" r="D11">
        <v>450</v>
      </c>
      <c t="s" s="4" r="E11">
        <v>42</v>
      </c>
    </row>
    <row spans="1:5" r="12">
      <c t="s" s="4" r="A12">
        <v>757</v>
      </c>
      <c t="s" s="4" r="B12">
        <v>42</v>
      </c>
      <c t="s" s="4" r="C12">
        <v>42</v>
      </c>
      <c t="n" s="6" r="D12">
        <v>4824124</v>
      </c>
      <c t="n" s="6" r="E12">
        <v>19627103</v>
      </c>
    </row>
    <row spans="1:5" r="13">
      <c t="s" s="4" r="A13">
        <v>758</v>
      </c>
      <c t="n" s="6" r="B13">
        <v>149758825</v>
      </c>
      <c t="n" s="6" r="C13">
        <v>149758825</v>
      </c>
      <c t="n" s="6" r="D13">
        <v>125217054</v>
      </c>
      <c t="n" s="6" r="E13">
        <v>83196788</v>
      </c>
    </row>
    <row spans="1:5" r="14">
      <c t="s" s="3" r="A14">
        <v>121</v>
      </c>
    </row>
    <row spans="1:5" r="15">
      <c t="s" s="4" r="A15">
        <v>122</v>
      </c>
      <c t="n" s="9" r="B15">
        <v>0.14</v>
      </c>
      <c t="n" s="10" r="C15">
        <v>0.84</v>
      </c>
      <c t="n" s="10" r="D15">
        <v>2.99</v>
      </c>
      <c t="n" s="10" r="E15">
        <v>1.66</v>
      </c>
    </row>
    <row spans="1:5" r="16">
      <c t="s" s="4" r="A16">
        <v>123</v>
      </c>
      <c t="n" s="9" r="B16">
        <v>0.14</v>
      </c>
      <c t="n" s="10" r="C16">
        <v>0.82</v>
      </c>
      <c t="n" s="10" r="D16">
        <v>2.75</v>
      </c>
      <c t="n" s="10" r="E16">
        <v>1.1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4</v>
      </c>
      <c t="s" s="2" r="B1">
        <v>1</v>
      </c>
    </row>
    <row spans="1:2" r="2">
      <c t="s" s="2" r="B2">
        <v>215</v>
      </c>
    </row>
    <row spans="1:2" r="3">
      <c t="s" s="3" r="A3">
        <v>216</v>
      </c>
    </row>
    <row spans="1:2" r="4">
      <c t="s" s="4" r="A4">
        <v>214</v>
      </c>
      <c t="s" s="4" r="B4">
        <v>2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9</v>
      </c>
      <c t="s" s="2" r="B1">
        <v>1</v>
      </c>
    </row>
    <row spans="1:4" r="2">
      <c t="s" s="2" r="B2">
        <v>215</v>
      </c>
      <c t="s" s="2" r="C2">
        <v>451</v>
      </c>
      <c t="s" s="2" r="D2">
        <v>552</v>
      </c>
    </row>
    <row spans="1:4" r="3">
      <c t="s" s="4" r="A3">
        <v>666</v>
      </c>
    </row>
    <row spans="1:4" r="4">
      <c t="s" s="3" r="A4">
        <v>760</v>
      </c>
    </row>
    <row spans="1:4" r="5">
      <c t="s" s="4" r="A5">
        <v>761</v>
      </c>
      <c t="n" s="6" r="B5">
        <v>1098037</v>
      </c>
      <c t="n" s="6" r="C5">
        <v>295770</v>
      </c>
      <c t="s" s="4" r="D5">
        <v>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762</v>
      </c>
      <c t="s" s="2" r="B1">
        <v>1</v>
      </c>
    </row>
    <row spans="1:4" r="2">
      <c t="s" s="2" r="B2">
        <v>215</v>
      </c>
      <c t="s" s="2" r="C2">
        <v>451</v>
      </c>
      <c t="s" s="2" r="D2">
        <v>552</v>
      </c>
    </row>
    <row spans="1:4" r="3">
      <c t="s" s="3" r="A3">
        <v>763</v>
      </c>
    </row>
    <row spans="1:4" r="4">
      <c t="s" s="4" r="A4">
        <v>764</v>
      </c>
      <c t="n" s="8" r="B4">
        <v>99081</v>
      </c>
      <c t="n" s="8" r="C4">
        <v>70490</v>
      </c>
      <c t="n" s="8" r="D4">
        <v>38090</v>
      </c>
    </row>
    <row spans="1:4" r="5">
      <c t="s" s="3" r="A5">
        <v>765</v>
      </c>
    </row>
    <row spans="1:4" r="6">
      <c t="n" s="6" r="A6">
        <v>2016</v>
      </c>
      <c t="n" s="6" r="B6">
        <v>67569</v>
      </c>
    </row>
    <row spans="1:4" r="7">
      <c t="n" s="6" r="A7">
        <v>2017</v>
      </c>
      <c t="n" s="6" r="B7">
        <v>18565</v>
      </c>
    </row>
    <row spans="1:4" r="8">
      <c t="n" s="6" r="A8">
        <v>2018</v>
      </c>
      <c t="n" s="6" r="B8">
        <v>5298</v>
      </c>
    </row>
    <row spans="1:4" r="9">
      <c t="n" s="6" r="A9">
        <v>2019</v>
      </c>
      <c t="n" s="6" r="B9">
        <v>3334</v>
      </c>
    </row>
    <row spans="1:4" r="10">
      <c t="s" s="4" r="A10">
        <v>766</v>
      </c>
      <c t="n" s="6" r="B10">
        <v>195</v>
      </c>
    </row>
    <row spans="1:4" r="11">
      <c t="s" s="4" r="A11">
        <v>457</v>
      </c>
      <c t="n" s="8" r="B11">
        <v>949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767</v>
      </c>
      <c t="s" s="2" r="B1">
        <v>1</v>
      </c>
    </row>
    <row spans="1:4" r="2">
      <c t="s" s="2" r="B2">
        <v>215</v>
      </c>
      <c t="s" s="2" r="C2">
        <v>451</v>
      </c>
      <c t="s" s="2" r="D2">
        <v>552</v>
      </c>
    </row>
    <row spans="1:4" r="3">
      <c t="s" s="4" r="A3">
        <v>768</v>
      </c>
    </row>
    <row spans="1:4" r="4">
      <c t="s" s="3" r="A4">
        <v>769</v>
      </c>
    </row>
    <row spans="1:4" r="5">
      <c t="s" s="4" r="A5">
        <v>770</v>
      </c>
      <c t="s" s="4" r="B5">
        <v>42</v>
      </c>
      <c t="n" s="8" r="C5">
        <v>4141</v>
      </c>
      <c t="n" s="8" r="D5">
        <v>27863</v>
      </c>
    </row>
    <row spans="1:4" r="6">
      <c t="s" s="4" r="A6">
        <v>771</v>
      </c>
    </row>
    <row spans="1:4" r="7">
      <c t="s" s="3" r="A7">
        <v>769</v>
      </c>
    </row>
    <row spans="1:4" r="8">
      <c t="s" s="4" r="A8">
        <v>770</v>
      </c>
      <c t="s" s="4" r="B8">
        <v>42</v>
      </c>
      <c t="n" s="8" r="C8">
        <v>526</v>
      </c>
      <c t="n" s="8" r="D8">
        <v>597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772</v>
      </c>
      <c t="s" s="2" r="B1">
        <v>475</v>
      </c>
      <c t="s" s="2" r="C1">
        <v>773</v>
      </c>
      <c t="s" s="2" r="D1">
        <v>774</v>
      </c>
      <c t="s" s="2" r="E1">
        <v>775</v>
      </c>
      <c t="s" s="2" r="F1">
        <v>776</v>
      </c>
      <c t="s" s="2" r="G1">
        <v>777</v>
      </c>
      <c t="s" s="2" r="H1">
        <v>30</v>
      </c>
      <c t="s" s="2" r="I1">
        <v>31</v>
      </c>
      <c t="s" s="2" r="J1">
        <v>32</v>
      </c>
      <c t="s" s="2" r="K1">
        <v>165</v>
      </c>
    </row>
    <row spans="1:11" r="2">
      <c t="s" s="3" r="A2">
        <v>778</v>
      </c>
    </row>
    <row spans="1:11" r="3">
      <c t="s" s="4" r="A3">
        <v>779</v>
      </c>
      <c t="n" s="7" r="H3">
        <v>4738000</v>
      </c>
      <c t="n" s="8" r="I3">
        <v>30690</v>
      </c>
      <c t="s" s="4" r="J3">
        <v>42</v>
      </c>
      <c t="s" s="4" r="K3">
        <v>42</v>
      </c>
    </row>
    <row spans="1:11" r="4">
      <c t="s" s="4" r="A4">
        <v>780</v>
      </c>
    </row>
    <row spans="1:11" r="5">
      <c t="s" s="3" r="A5">
        <v>778</v>
      </c>
    </row>
    <row spans="1:11" r="6">
      <c t="s" s="4" r="A6">
        <v>781</v>
      </c>
      <c t="s" s="4" r="E6">
        <v>782</v>
      </c>
      <c t="s" s="4" r="F6">
        <v>782</v>
      </c>
    </row>
    <row spans="1:11" r="7">
      <c t="s" s="4" r="A7">
        <v>783</v>
      </c>
      <c t="s" s="4" r="E7">
        <v>784</v>
      </c>
      <c t="s" s="4" r="F7">
        <v>784</v>
      </c>
    </row>
    <row spans="1:11" r="8">
      <c t="s" s="4" r="A8">
        <v>785</v>
      </c>
    </row>
    <row spans="1:11" r="9">
      <c t="s" s="3" r="A9">
        <v>778</v>
      </c>
    </row>
    <row spans="1:11" r="10">
      <c t="s" s="4" r="A10">
        <v>786</v>
      </c>
      <c t="n" s="8" r="G10">
        <v>81600</v>
      </c>
    </row>
    <row spans="1:11" r="11">
      <c t="s" s="4" r="A11">
        <v>787</v>
      </c>
    </row>
    <row spans="1:11" r="12">
      <c t="s" s="3" r="A12">
        <v>778</v>
      </c>
    </row>
    <row spans="1:11" r="13">
      <c t="s" s="4" r="A13">
        <v>788</v>
      </c>
      <c t="n" s="8" r="E13">
        <v>19363</v>
      </c>
      <c t="n" s="14" r="F13">
        <v>3454819695</v>
      </c>
    </row>
    <row spans="1:11" r="14">
      <c t="s" s="4" r="A14">
        <v>789</v>
      </c>
    </row>
    <row spans="1:11" r="15">
      <c t="s" s="3" r="A15">
        <v>778</v>
      </c>
    </row>
    <row spans="1:11" r="16">
      <c t="s" s="4" r="A16">
        <v>790</v>
      </c>
      <c t="n" s="7" r="C16">
        <v>7</v>
      </c>
    </row>
    <row spans="1:11" r="17">
      <c t="s" s="4" r="A17">
        <v>791</v>
      </c>
      <c t="s" s="4" r="C17">
        <v>792</v>
      </c>
    </row>
    <row spans="1:11" r="18">
      <c t="s" s="4" r="A18">
        <v>793</v>
      </c>
      <c t="s" s="4" r="C18">
        <v>794</v>
      </c>
    </row>
    <row spans="1:11" r="19">
      <c t="s" s="4" r="A19">
        <v>795</v>
      </c>
    </row>
    <row spans="1:11" r="20">
      <c t="s" s="3" r="A20">
        <v>778</v>
      </c>
    </row>
    <row spans="1:11" r="21">
      <c t="s" s="4" r="A21">
        <v>480</v>
      </c>
      <c t="n" s="8" r="B21">
        <v>186000</v>
      </c>
    </row>
    <row spans="1:11" r="22">
      <c t="s" s="4" r="A22">
        <v>796</v>
      </c>
    </row>
    <row spans="1:11" r="23">
      <c t="s" s="3" r="A23">
        <v>778</v>
      </c>
    </row>
    <row spans="1:11" r="24">
      <c t="s" s="4" r="A24">
        <v>797</v>
      </c>
      <c t="n" s="6" r="D24">
        <v>2000000</v>
      </c>
    </row>
    <row spans="1:11" r="25">
      <c t="s" s="4" r="A25">
        <v>798</v>
      </c>
      <c t="n" s="7" r="D25">
        <v>15000000</v>
      </c>
    </row>
    <row spans="1:11" r="26">
      <c t="s" s="4" r="A26">
        <v>535</v>
      </c>
      <c t="s" s="4" r="D26">
        <v>7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8</v>
      </c>
      <c t="s" s="2" r="B1">
        <v>1</v>
      </c>
    </row>
    <row spans="1:2" r="2">
      <c t="s" s="2" r="B2">
        <v>215</v>
      </c>
    </row>
    <row spans="1:2" r="3">
      <c t="s" s="3" r="A3">
        <v>219</v>
      </c>
    </row>
    <row spans="1:2" r="4">
      <c t="s" s="4" r="A4">
        <v>218</v>
      </c>
      <c t="s" s="4" r="B4">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1</v>
      </c>
      <c t="s" s="2" r="B1">
        <v>1</v>
      </c>
    </row>
    <row spans="1:2" r="2">
      <c t="s" s="2" r="B2">
        <v>215</v>
      </c>
    </row>
    <row spans="1:2" r="3">
      <c t="s" s="3" r="A3">
        <v>222</v>
      </c>
    </row>
    <row spans="1:2" r="4">
      <c t="s" s="4" r="A4">
        <v>221</v>
      </c>
      <c t="s" s="4" r="B4">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COMP</vt:lpstr>
      <vt:lpstr>CONSOLIDATED STATEMENTS OF SHAR</vt:lpstr>
      <vt:lpstr>CONSOLIDATED STATEMENTS OF CASH</vt:lpstr>
      <vt:lpstr>Organization and Principal Acti</vt:lpstr>
      <vt:lpstr>Principal Accounting Policies</vt:lpstr>
      <vt:lpstr>Risks and concentration</vt:lpstr>
      <vt:lpstr>Fair value measurement</vt:lpstr>
      <vt:lpstr>Loans receivable</vt:lpstr>
      <vt:lpstr>Inventories</vt:lpstr>
      <vt:lpstr>Prepayment and other current as</vt:lpstr>
      <vt:lpstr>Long-term investment</vt:lpstr>
      <vt:lpstr>Investment security</vt:lpstr>
      <vt:lpstr>Property, equipment and softwar</vt:lpstr>
      <vt:lpstr>Accrued expenses and other curr</vt:lpstr>
      <vt:lpstr>Taxation</vt:lpstr>
      <vt:lpstr>Redeemable Preferred Shares</vt:lpstr>
      <vt:lpstr>Ordinary shares</vt:lpstr>
      <vt:lpstr>Share based compensation</vt:lpstr>
      <vt:lpstr>Earnings per share</vt:lpstr>
      <vt:lpstr>Commitments and contingencies</vt:lpstr>
      <vt:lpstr>Related party transactions</vt:lpstr>
      <vt:lpstr>Subsequent events</vt:lpstr>
      <vt:lpstr>Restricted net assets</vt:lpstr>
      <vt:lpstr>Principal Accounting Policies (</vt:lpstr>
      <vt:lpstr>Organization and Principal Ac28</vt:lpstr>
      <vt:lpstr>Principal Accounting Policies29</vt:lpstr>
      <vt:lpstr>Fair value measurement (Tables)</vt:lpstr>
      <vt:lpstr>Loans receivable (Tables)</vt:lpstr>
      <vt:lpstr>Inventories (Tables)</vt:lpstr>
      <vt:lpstr>Prepayment and other current 33</vt:lpstr>
      <vt:lpstr>Investment security (Tables)</vt:lpstr>
      <vt:lpstr>Property, equipment and softw35</vt:lpstr>
      <vt:lpstr>Accrued expenses and other cu36</vt:lpstr>
      <vt:lpstr>Taxation (Tables)</vt:lpstr>
      <vt:lpstr>Share based compensation (Table</vt:lpstr>
      <vt:lpstr>Earnings per share (Tables)</vt:lpstr>
      <vt:lpstr>Commitments and contingencies (</vt:lpstr>
      <vt:lpstr>Related party transactions (Tab</vt:lpstr>
      <vt:lpstr>Organization and Principal Ac42</vt:lpstr>
      <vt:lpstr>Organization and Principal Ac43</vt:lpstr>
      <vt:lpstr>Principal Accounting Policies44</vt:lpstr>
      <vt:lpstr>Principal Accounting Policies45</vt:lpstr>
      <vt:lpstr>Risks and concentration (Detail</vt:lpstr>
      <vt:lpstr>Fair value measurement (Details</vt:lpstr>
      <vt:lpstr>Loans receivable (Summary of Lo</vt:lpstr>
      <vt:lpstr>Loans receivable (Narrative) (D</vt:lpstr>
      <vt:lpstr>Loans receivable (Schedule of S</vt:lpstr>
      <vt:lpstr>Loans receivable (Schedule of A</vt:lpstr>
      <vt:lpstr>Inventories (Details)</vt:lpstr>
      <vt:lpstr>Prepayment and other current 53</vt:lpstr>
      <vt:lpstr>Long-term investment (Details)</vt:lpstr>
      <vt:lpstr>Investment security (Details)</vt:lpstr>
      <vt:lpstr>Property, equipment and softw56</vt:lpstr>
      <vt:lpstr>Accrued expenses and other cu57</vt:lpstr>
      <vt:lpstr>Taxation (Narrative) (Details)</vt:lpstr>
      <vt:lpstr>Taxation (Current and Deferred </vt:lpstr>
      <vt:lpstr>Taxation (Reconciliation Betwee</vt:lpstr>
      <vt:lpstr>Taxation (Components of Aggrega</vt:lpstr>
      <vt:lpstr>Taxation (Schedule of Movement </vt:lpstr>
      <vt:lpstr>Redeemable Preferred Shares (Na</vt:lpstr>
      <vt:lpstr>Ordinary shares (Details)</vt:lpstr>
      <vt:lpstr>Share based compensation (Narra</vt:lpstr>
      <vt:lpstr>Share based compensation (Chang</vt:lpstr>
      <vt:lpstr>Share based compensation (Sched</vt:lpstr>
      <vt:lpstr>Share based compensation (Sch68</vt:lpstr>
      <vt:lpstr>Earnings per share (Details)</vt:lpstr>
      <vt:lpstr>Earnings per share (Antidilutiv</vt:lpstr>
      <vt:lpstr>Commitments and contingencies71</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03:47Z</dcterms:created>
  <dcterms:modified xmlns:dcterms="http://purl.org/dc/terms/" xmlns:xsi="http://www.w3.org/2001/XMLSchema-instance" xsi:type="dcterms:W3CDTF">2016-04-29T16:03:47Z</dcterms:modified>
  <dc:title xmlns:dc="http://purl.org/dc/elements/1.1/">Untitled</dc:title>
  <dc:description xmlns:dc="http://purl.org/dc/elements/1.1/"/>
  <dc:subject xmlns:dc="http://purl.org/dc/elements/1.1/"/>
  <cp:keywords/>
  <cp:category/>
</cp:coreProperties>
</file>